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Cash and Restricted Deposits" sheetId="8" state="visible" r:id="rId8"/>
    <sheet xmlns:r="http://schemas.openxmlformats.org/officeDocument/2006/relationships" name="Trade Receivables and Other Rec" sheetId="9" state="visible" r:id="rId9"/>
    <sheet xmlns:r="http://schemas.openxmlformats.org/officeDocument/2006/relationships" name="Inventory" sheetId="10" state="visible" r:id="rId10"/>
    <sheet xmlns:r="http://schemas.openxmlformats.org/officeDocument/2006/relationships" name="Property Plant and Equipment, N" sheetId="11" state="visible" r:id="rId11"/>
    <sheet xmlns:r="http://schemas.openxmlformats.org/officeDocument/2006/relationships" name="Intangible Assets" sheetId="12" state="visible" r:id="rId12"/>
    <sheet xmlns:r="http://schemas.openxmlformats.org/officeDocument/2006/relationships" name="Subsidiaries" sheetId="13" state="visible" r:id="rId13"/>
    <sheet xmlns:r="http://schemas.openxmlformats.org/officeDocument/2006/relationships" name="Other Payables" sheetId="14" state="visible" r:id="rId14"/>
    <sheet xmlns:r="http://schemas.openxmlformats.org/officeDocument/2006/relationships" name="Liability in Respect of Governm" sheetId="15" state="visible" r:id="rId15"/>
    <sheet xmlns:r="http://schemas.openxmlformats.org/officeDocument/2006/relationships" name="Equity" sheetId="16" state="visible" r:id="rId16"/>
    <sheet xmlns:r="http://schemas.openxmlformats.org/officeDocument/2006/relationships" name="Revenues" sheetId="17" state="visible" r:id="rId17"/>
    <sheet xmlns:r="http://schemas.openxmlformats.org/officeDocument/2006/relationships" name="Cost of Revenues" sheetId="18" state="visible" r:id="rId18"/>
    <sheet xmlns:r="http://schemas.openxmlformats.org/officeDocument/2006/relationships" name="Further Detail of Profit or Los" sheetId="19" state="visible" r:id="rId19"/>
    <sheet xmlns:r="http://schemas.openxmlformats.org/officeDocument/2006/relationships" name="Income Tax" sheetId="20" state="visible" r:id="rId20"/>
    <sheet xmlns:r="http://schemas.openxmlformats.org/officeDocument/2006/relationships" name="Loss Per Share" sheetId="21" state="visible" r:id="rId21"/>
    <sheet xmlns:r="http://schemas.openxmlformats.org/officeDocument/2006/relationships" name="Share-Based Payment" sheetId="22" state="visible" r:id="rId22"/>
    <sheet xmlns:r="http://schemas.openxmlformats.org/officeDocument/2006/relationships" name="Financial Instruments" sheetId="23" state="visible" r:id="rId23"/>
    <sheet xmlns:r="http://schemas.openxmlformats.org/officeDocument/2006/relationships" name="Leases" sheetId="24" state="visible" r:id="rId24"/>
    <sheet xmlns:r="http://schemas.openxmlformats.org/officeDocument/2006/relationships" name="Transactions and balances with " sheetId="25" state="visible" r:id="rId25"/>
    <sheet xmlns:r="http://schemas.openxmlformats.org/officeDocument/2006/relationships" name="Events after the reporting date"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Cash and Restricted Deposits (T" sheetId="29" state="visible" r:id="rId29"/>
    <sheet xmlns:r="http://schemas.openxmlformats.org/officeDocument/2006/relationships" name="Trade Receivables and Other R_2" sheetId="30" state="visible" r:id="rId30"/>
    <sheet xmlns:r="http://schemas.openxmlformats.org/officeDocument/2006/relationships" name="Inventory (Tables)" sheetId="31" state="visible" r:id="rId31"/>
    <sheet xmlns:r="http://schemas.openxmlformats.org/officeDocument/2006/relationships" name="Property Plant and Equipment,_2" sheetId="32" state="visible" r:id="rId32"/>
    <sheet xmlns:r="http://schemas.openxmlformats.org/officeDocument/2006/relationships" name="Intangible Assets (Tables)" sheetId="33" state="visible" r:id="rId33"/>
    <sheet xmlns:r="http://schemas.openxmlformats.org/officeDocument/2006/relationships" name="Subsidiaries (Tables)" sheetId="34" state="visible" r:id="rId34"/>
    <sheet xmlns:r="http://schemas.openxmlformats.org/officeDocument/2006/relationships" name="Other Payables (Tables)" sheetId="35" state="visible" r:id="rId35"/>
    <sheet xmlns:r="http://schemas.openxmlformats.org/officeDocument/2006/relationships" name="Liability in Respect of Gover_2" sheetId="36" state="visible" r:id="rId36"/>
    <sheet xmlns:r="http://schemas.openxmlformats.org/officeDocument/2006/relationships" name="Equity (Tables)" sheetId="37" state="visible" r:id="rId37"/>
    <sheet xmlns:r="http://schemas.openxmlformats.org/officeDocument/2006/relationships" name="Revenues (Tables)" sheetId="38" state="visible" r:id="rId38"/>
    <sheet xmlns:r="http://schemas.openxmlformats.org/officeDocument/2006/relationships" name="Cost of Revenues (Tables)" sheetId="39" state="visible" r:id="rId39"/>
    <sheet xmlns:r="http://schemas.openxmlformats.org/officeDocument/2006/relationships" name="Further Detail of Profit or L_2" sheetId="40" state="visible" r:id="rId40"/>
    <sheet xmlns:r="http://schemas.openxmlformats.org/officeDocument/2006/relationships" name="Income Tax (Tables)" sheetId="41" state="visible" r:id="rId41"/>
    <sheet xmlns:r="http://schemas.openxmlformats.org/officeDocument/2006/relationships" name="Loss Per Share (Tables)" sheetId="42" state="visible" r:id="rId42"/>
    <sheet xmlns:r="http://schemas.openxmlformats.org/officeDocument/2006/relationships" name="Share-Based Payment (Tables)" sheetId="43" state="visible" r:id="rId43"/>
    <sheet xmlns:r="http://schemas.openxmlformats.org/officeDocument/2006/relationships" name="Financial Instruments (Tables)" sheetId="44" state="visible" r:id="rId44"/>
    <sheet xmlns:r="http://schemas.openxmlformats.org/officeDocument/2006/relationships" name="Leases (Tables)" sheetId="45" state="visible" r:id="rId45"/>
    <sheet xmlns:r="http://schemas.openxmlformats.org/officeDocument/2006/relationships" name="Transactions and balances wit_2" sheetId="46" state="visible" r:id="rId46"/>
    <sheet xmlns:r="http://schemas.openxmlformats.org/officeDocument/2006/relationships" name="General (Details)"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Cash and Restricted Deposits (D" sheetId="51" state="visible" r:id="rId51"/>
    <sheet xmlns:r="http://schemas.openxmlformats.org/officeDocument/2006/relationships" name="Cash and Restricted Deposits _2" sheetId="52" state="visible" r:id="rId52"/>
    <sheet xmlns:r="http://schemas.openxmlformats.org/officeDocument/2006/relationships" name="Trade Receivables and Other R_3" sheetId="53" state="visible" r:id="rId53"/>
    <sheet xmlns:r="http://schemas.openxmlformats.org/officeDocument/2006/relationships" name="Trade Receivables and Other R_4" sheetId="54" state="visible" r:id="rId54"/>
    <sheet xmlns:r="http://schemas.openxmlformats.org/officeDocument/2006/relationships" name="Inventory (Details) - Schedule " sheetId="55" state="visible" r:id="rId55"/>
    <sheet xmlns:r="http://schemas.openxmlformats.org/officeDocument/2006/relationships" name="Property Plant and Equipment,_3" sheetId="56" state="visible" r:id="rId56"/>
    <sheet xmlns:r="http://schemas.openxmlformats.org/officeDocument/2006/relationships" name="Property Plant and Equipment,_4" sheetId="57" state="visible" r:id="rId57"/>
    <sheet xmlns:r="http://schemas.openxmlformats.org/officeDocument/2006/relationships" name="Intangible Assets (Details) - S" sheetId="58" state="visible" r:id="rId58"/>
    <sheet xmlns:r="http://schemas.openxmlformats.org/officeDocument/2006/relationships" name="Subsidiaries (Details) - Schedu" sheetId="59" state="visible" r:id="rId59"/>
    <sheet xmlns:r="http://schemas.openxmlformats.org/officeDocument/2006/relationships" name="Other Payables (Details) - Sche" sheetId="60" state="visible" r:id="rId60"/>
    <sheet xmlns:r="http://schemas.openxmlformats.org/officeDocument/2006/relationships" name="Liability in Respect of Gover_3" sheetId="61" state="visible" r:id="rId61"/>
    <sheet xmlns:r="http://schemas.openxmlformats.org/officeDocument/2006/relationships" name="Liability in Respect of Gover_4" sheetId="62" state="visible" r:id="rId62"/>
    <sheet xmlns:r="http://schemas.openxmlformats.org/officeDocument/2006/relationships" name="Equity (Details)" sheetId="63" state="visible" r:id="rId63"/>
    <sheet xmlns:r="http://schemas.openxmlformats.org/officeDocument/2006/relationships" name="Equity (Details) - Schedule of " sheetId="64" state="visible" r:id="rId64"/>
    <sheet xmlns:r="http://schemas.openxmlformats.org/officeDocument/2006/relationships" name="Equity (Details) - Schedule o_2" sheetId="65" state="visible" r:id="rId65"/>
    <sheet xmlns:r="http://schemas.openxmlformats.org/officeDocument/2006/relationships" name="Revenues (Details) - Schedule o" sheetId="66" state="visible" r:id="rId66"/>
    <sheet xmlns:r="http://schemas.openxmlformats.org/officeDocument/2006/relationships" name="Revenues (Details) - Schedule_2" sheetId="67" state="visible" r:id="rId67"/>
    <sheet xmlns:r="http://schemas.openxmlformats.org/officeDocument/2006/relationships" name="Revenues (Details) - Schedule_3" sheetId="68" state="visible" r:id="rId68"/>
    <sheet xmlns:r="http://schemas.openxmlformats.org/officeDocument/2006/relationships" name="Revenues (Details) - Schedule_4" sheetId="69" state="visible" r:id="rId69"/>
    <sheet xmlns:r="http://schemas.openxmlformats.org/officeDocument/2006/relationships" name="Cost of Revenues (Details) - Sc" sheetId="70" state="visible" r:id="rId70"/>
    <sheet xmlns:r="http://schemas.openxmlformats.org/officeDocument/2006/relationships" name="Further Detail of Profit or L_3" sheetId="71" state="visible" r:id="rId71"/>
    <sheet xmlns:r="http://schemas.openxmlformats.org/officeDocument/2006/relationships" name="Income Tax (Details)" sheetId="72" state="visible" r:id="rId72"/>
    <sheet xmlns:r="http://schemas.openxmlformats.org/officeDocument/2006/relationships" name="Income Tax (Details) - Schedule" sheetId="73" state="visible" r:id="rId73"/>
    <sheet xmlns:r="http://schemas.openxmlformats.org/officeDocument/2006/relationships" name="Loss Per Share (Details)" sheetId="74" state="visible" r:id="rId74"/>
    <sheet xmlns:r="http://schemas.openxmlformats.org/officeDocument/2006/relationships" name="Loss Per Share (Details) - Sche" sheetId="75" state="visible" r:id="rId75"/>
    <sheet xmlns:r="http://schemas.openxmlformats.org/officeDocument/2006/relationships" name="Loss Per Share (Details) - Sc_2" sheetId="76" state="visible" r:id="rId76"/>
    <sheet xmlns:r="http://schemas.openxmlformats.org/officeDocument/2006/relationships" name="Share-Based Payment (Details)" sheetId="77" state="visible" r:id="rId77"/>
    <sheet xmlns:r="http://schemas.openxmlformats.org/officeDocument/2006/relationships" name="Share-Based Payment (Details) -" sheetId="78" state="visible" r:id="rId78"/>
    <sheet xmlns:r="http://schemas.openxmlformats.org/officeDocument/2006/relationships" name="Share-Based Payment (Details)_2" sheetId="79" state="visible" r:id="rId79"/>
    <sheet xmlns:r="http://schemas.openxmlformats.org/officeDocument/2006/relationships" name="Share-Based Payment (Details)_3" sheetId="80" state="visible" r:id="rId80"/>
    <sheet xmlns:r="http://schemas.openxmlformats.org/officeDocument/2006/relationships" name="Financial Instruments (Details)" sheetId="81" state="visible" r:id="rId81"/>
    <sheet xmlns:r="http://schemas.openxmlformats.org/officeDocument/2006/relationships" name="Financial Instruments (Detail_2" sheetId="82" state="visible" r:id="rId82"/>
    <sheet xmlns:r="http://schemas.openxmlformats.org/officeDocument/2006/relationships" name="Financial Instruments (Detail_3" sheetId="83" state="visible" r:id="rId83"/>
    <sheet xmlns:r="http://schemas.openxmlformats.org/officeDocument/2006/relationships" name="Financial Instruments (Detail_4" sheetId="84" state="visible" r:id="rId84"/>
    <sheet xmlns:r="http://schemas.openxmlformats.org/officeDocument/2006/relationships" name="Financial Instruments (Detail_5"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Transactions and balances wit_3" sheetId="89" state="visible" r:id="rId89"/>
    <sheet xmlns:r="http://schemas.openxmlformats.org/officeDocument/2006/relationships" name="Transactions and balances wit_4" sheetId="90" state="visible" r:id="rId90"/>
    <sheet xmlns:r="http://schemas.openxmlformats.org/officeDocument/2006/relationships" name="Transactions and balances wit_5" sheetId="91" state="visible" r:id="rId91"/>
    <sheet xmlns:r="http://schemas.openxmlformats.org/officeDocument/2006/relationships" name="Events after the reporting da_2" sheetId="92" state="visible" r:id="rId9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_);_(&quot;₪ &quot;(#,##0)"/>
    <numFmt numFmtId="168" formatCode="_(&quot;$ &quot;#,##0.000_);_(&quot;$ &quot;(#,##0.000)"/>
    <numFmt numFmtId="169" formatCode="_(&quot;XUA &quot;#,##0_);_(&quot;XUA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Nano Dimension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72063020</v>
      </c>
    </row>
    <row r="8">
      <c r="A8" s="4" t="inlineStr">
        <is>
          <t>Amendment Flag</t>
        </is>
      </c>
      <c r="B8" s="4" t="inlineStr">
        <is>
          <t>false</t>
        </is>
      </c>
    </row>
    <row r="9">
      <c r="A9" s="4" t="inlineStr">
        <is>
          <t>Entity Central Index Key</t>
        </is>
      </c>
      <c r="B9" s="4" t="inlineStr">
        <is>
          <t>0001643303</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Incorporation, State or Country Code</t>
        </is>
      </c>
      <c r="B23" s="4" t="inlineStr">
        <is>
          <t>L3</t>
        </is>
      </c>
    </row>
    <row r="24">
      <c r="A24" s="4" t="inlineStr">
        <is>
          <t>Entity Interactive Data Current</t>
        </is>
      </c>
      <c r="B2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0</t>
        </is>
      </c>
    </row>
    <row r="3">
      <c r="A3" s="3" t="inlineStr">
        <is>
          <t>Inventory [Abstract]</t>
        </is>
      </c>
    </row>
    <row r="4">
      <c r="A4" s="4" t="inlineStr">
        <is>
          <t>Inventory</t>
        </is>
      </c>
      <c r="B4" s="4" t="inlineStr">
        <is>
          <t>Note 5 Inventory
December 31,
2019 2020
Thousands Thousands
Raw materials and work in progress (*) 2,636 2,692
Finished goods 907 622
3,543 3,314
(*) A part of the raw materials and work in progress are
expected to be sold in a period longer than the operating cycle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Note 6 Property plant
and equipment, net
Machinery and equipment Computers Office furniture and equipment Leasehold improvements Printers leased to clients Total
Thousands Thousands Thousands Thousands Thousands Thousands
Cost
As of January 1, 2019 4,132 471 158 1,719 199 6,679
Additions 770 5 32 26 - 833
Disposals (306 ) - (3 ) - (87 ) (396 )
Designation change 112 - - - (112 ) -
As of December 31, 2019 4,708 476 187 1,745 - 7,116
Additions 1,163 124 85 12 - 1,384
Disposals - (8 ) (22 ) - - (30 )
As of December 31, 2020 5,871 592 250 1,757 - 8,470
Depreciation accrued
As of January 1, 2019 792 365 37 238 47 1,479
Disposals 799 65 17 166 13 1,060
Designation change (133 ) - (1 ) - (32 ) (166 )
Disposals 28 - - - (28 ) -
As of December 31, 2019 1,486 430 53 404 - 2,373
Additions 787 47 30 167 - 1,031
Disposals - (8 ) (18 ) - - (26 )
As of December 31, 2020 2,273 469 65 571 - 3,378
Carrying amount
As of December 31, 2020 3,598 123 185 1,186 - 5,092
As of December 31, 2019 3,222 46 134 1,341 - 4,743 During the year ended
December 31, 2020, the Group acquired $25,000 of property plant and equipment on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bstract]</t>
        </is>
      </c>
    </row>
    <row r="4">
      <c r="A4" s="4" t="inlineStr">
        <is>
          <t>Intangible assets</t>
        </is>
      </c>
      <c r="B4" s="4" t="inlineStr">
        <is>
          <t xml:space="preserve">Note 7 Intangible assets Intangible assets include development
costs that were capitalized. The expenditure capitalized in respect of development activities includes the cost of materials, direct
labor and overhead costs that are directly attributable to preparing the asset for its intended use. See also Note 2.M.
2019 2020
Thousands Thousands
Balance as of January 1 5,983 5,211
Amortization (772 ) (771 )
Balance as of December 31 5,211 4,4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sidiaries</t>
        </is>
      </c>
      <c r="B1" s="2" t="inlineStr">
        <is>
          <t>12 Months Ended</t>
        </is>
      </c>
    </row>
    <row r="2">
      <c r="B2" s="2" t="inlineStr">
        <is>
          <t>Dec. 31, 2020</t>
        </is>
      </c>
    </row>
    <row r="3">
      <c r="A3" s="3" t="inlineStr">
        <is>
          <t>Subsidiaries [Abstract]</t>
        </is>
      </c>
    </row>
    <row r="4">
      <c r="A4" s="4" t="inlineStr">
        <is>
          <t>Subsidiaries</t>
        </is>
      </c>
      <c r="B4" s="4" t="inlineStr">
        <is>
          <t>Note 8 Subsidiaries Presented hereunder is a list of the Group’s
subsidiaries:
Principal
location The
Group’s ownership interest in the subsidiary for the year ended December 31
2019 2020
Name
of company % %
Nano Dimension Technologies Ltd. Israel 100 % 100 %
Nano Dimension IP Ltd. (*) Israel 100 % 100 %
Nano Dimension USA Inc. USA 100 % 100 %
Nano Dimension (HK) Limited (*) Asia-Pacific 100 % 100 %
(*) Nano Dimension IP Ltd. and Nano Dimension (HK) Limited were
incorporated by the Company in 2018. Nano Dimension IP Ltd. had no material activity until and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0</t>
        </is>
      </c>
    </row>
    <row r="3">
      <c r="A3" s="3" t="inlineStr">
        <is>
          <t>Other Payables [Abstract]</t>
        </is>
      </c>
    </row>
    <row r="4">
      <c r="A4" s="4" t="inlineStr">
        <is>
          <t>Other payables</t>
        </is>
      </c>
      <c r="B4" s="4" t="inlineStr">
        <is>
          <t xml:space="preserve">Note 9 Other payables
December 31,
2019 2020
Thousands Thousands
Accrued expenses 406 1,635
Contract liabilities 991 968
Lease liability 1,055 1,148
Employees and related liabilities 616 1,230
Government authorities 249 659
Current maturities in respect of government grants 231 226
Others 27 44
3,575 5,9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ability in Respect of Government Grants</t>
        </is>
      </c>
      <c r="B1" s="2" t="inlineStr">
        <is>
          <t>12 Months Ended</t>
        </is>
      </c>
    </row>
    <row r="2">
      <c r="B2" s="2" t="inlineStr">
        <is>
          <t>Dec. 31, 2020</t>
        </is>
      </c>
    </row>
    <row r="3">
      <c r="A3" s="3" t="inlineStr">
        <is>
          <t>Liability in Respect of Government Grants [Abstract]</t>
        </is>
      </c>
    </row>
    <row r="4">
      <c r="A4" s="4" t="inlineStr">
        <is>
          <t>Liability in respect of government grants</t>
        </is>
      </c>
      <c r="B4" s="4" t="inlineStr">
        <is>
          <t>Note 10 Liability in respect of government
grants
2019 2020
Thousands Thousands
Balance as of January 1 1,445 1,275
Amounts received during the year 121 55
Payment of royalties (185 ) (158 )
Amounts recognized as an offset from research and development expenses (49 ) (23 )
Revaluation of the liability (57 ) (73 )
Balance as of December 31 1,275 1,076
Current maturities in respect of government grants 231 226
Long term liability in respect of government grants 1,044 850 During the years 2014 to 2020, Nano-Technologies
received several approvals from the Innovation Authority, to finance development projects in an aggregate amount of up to $4,505,000,
while the Innovation Authority share of financing the aforesaid amount was in a range of 30% to 50% of expenditures. As of December
31, 2020, the Company received grants in the aggregate amount of $1,865,000. In consideration, Nano-Technologies undertook to pay
the Innovation Authority royalties in the rate of 3%-3.5% of the future sales up to the amount of the grants received. On the date
on which the grants were received, the Group recognized a liability using a discount rate ranging between 19% to 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Note 11 Equity
A. The Company’s share capital (in thousands of Ordinary Shares)
Ordinary Shares
2019(*) 2020
Issued and paid-up share capital as at December 31 4,179 172,052
Authorized share capital 10,000 250,000
(*) 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 Share
capital (in thousands of shares of NIS 5 par value)
Ordinary Shares
2019 2020
Issued as at January 1 1,931 4,179
Issued for cash during the period 1,600 163,542
Conversion into shares of convertible notes during the period 610 1,395
Exercise of warrants during the period 38 2,918
Exercise of share options during the period - 18
Issued and paid-in share capital as at December 31 4,179 172,052 In April 2020, following approval of the general meeting of
the Company’s shareholders, the Company increased its authorized share capital by NIS 100,000,000, such that the authorized
share capital of the Company was NIS 150,000,000. In May 2020, following approval of the general meeting of the
Company’s shareholders, the Company increased its authorized share capital by NIS 100,000,000, such that the authorized share
capital of the Company was NIS 250,000,000. In June 2020, following approval of the general meeting of the
Company’s shareholders, the Company increased its authorized share capital by NIS 1,000,000,000, such that the authorized
share capital of the Company was NIS 1,250,000,000 divided into 250,000,000 Ordinary Shares, par value NIS 5.00 each. After the reporting date, on February 2021, following approval
of the general meeting of the Company’s shareholders, the Company increased its authorized share capital by NIS 1,250,000,000,
such that the authorized share capital of the Company was NIS 2,500,000,000 divided into 500,000,000 Ordinary Shares, par value
NIS 5.00 each.
B. Financing transactions
1. In February 2019, the Company issued, pursuant to a public offering in the United States, an aggregate of 1,600,000 ADSs, 1,600,000 non-tradable warrants with an exercise price of $8.625 per ADS and term of 5 years and 1,200,000 non-tradable rights to purchase shares with an exercise price of $7.50 per ADS and term of 6 months. In certain cases, the rights to purchase and the warrants may be exercised on a cashless basis. Therefore, the rights to purchase and the warrants are accounted for as derivative instruments which are classified as a liability and measured at fair value through profit or loss. The total gross consideration was $12,000,000 and was initially attributed to the financial liability for the rights to purchase and warrants based on their fair value in the amount of $10,201,000 and the remaining amount was attributed to the ADSs issued and recognized as an equity component in the amount of $1,799,000. Applicable issuance costs, amounting to $1,440,000, have been allocated in the same proportion as the allocation of the gross proceeds. An amount of $1,224,000 was considered as issuance costs allocated to the rights to purchase and the warrants and has been recorded in profit or loss as finance expense, while costs allocated as issuance costs of ADSs in the amount of $216,000 have been recorded in equity as a reduction of the share premium. The total net proceeds from the offering were approximately $10,560,000. During the first quarter of 2019,
investors exercised 37,620 of the rights to purchase 37,620 Ordinary Shares for a total consideration of $282,000. The value of the financial liability
in respect to the warrants was measured as of December 31, 2020, at an amount of approximately $10,892,000.
2. In August 2019, the Company issued, pursuant to a securities purchase agreement, convertible promissory notes, in an aggregate principal amount of $4,276,000 and an additional approximately $2,700,000 to be received in two subsequent closings, bringing the expected total gross proceeds from this funding to approximately $7,000,000. The notes were convertible into the Company’s ADSs. As a part of this transaction, the Company issued non-tradable warrants to purchase 62,668,850 ADSs. The warrants have an exercise price equal to 125% of the conversion price of the convertible promissory notes, will be exercisable upon the six-month anniversary of issuance and will expire five years from the date of issuance. The total gross proceeds from the first closing were $4,276,000. The first tranche of the convertible
promissory notes was unsecured, had a maturity date of March 4, 2021, bore no interest except in an event of default and could
be converted, at the election of the holder, into ADSs at an initial per share conversion price of $2.90, subject to adjustments,
including among others, revenue targets and the conversion prices of the subsequent tranches. The convertible notes have been designated
as a financial liability measured at fair value through profit and loss since they were combined instruments including embedded
derivatives. The warrants are also classified as a financial liability that is measured at fair value through profit and loss as
neither the exercise price nor the number of shares to be issued is fixed. The rights for the future issuance of the convertible
notes and the warrants of the second and third tranches have been accounted for as derivatives. The initial fair value of the
financial liabilities issued in the transaction at their issuance date has been evaluated in the amount of $11,609,000, while the
consideration received from this transaction was $4,276,000. The difference, in the amount of $7,333,000, has been allocated to
the convertible notes, warrants and rights to purchase recognized with respect to this transaction. The allocation was based on the
proportion of the fair value of each instrument. The loss that has not been recognized for each instrument is amortized on a straight
line basis over the term of each instrument. Accordingly, from the consideration
received, approximately $1,569,000 was attributed to the convertible notes of the first tranche, $1,902,000 was attributed to the
warrants of the first tranche, and a total of approximately $805,000 was attributed to the rights with respect to the second and
third tranches. During 2019 and until December
31, 2019, $1,767,400 of the principal amount of the convertible notes was converted into 609,448 ADSs. As a result of the conversion,
$2,003,000 of the loss that had not been initially recorded has been recognized as finance expenses in the year ended December
31, 2019. Prior to February 4, 2020, an
additional of approximately $204,000 of the principal amount of the convertible notes was converted. On February 4, 2020, the Company
and the holders of a significant portion of the remaining financial instruments agreed to amend the terms of this transaction such
that the conversion price of the convertible notes decreased to $1.74 per ADS, and the holders of such notes agreed to convert
such notes into ADSs. As a result, an aggregate of approximately $2,305,000 of the principal amount of the convertible notes was
converted. Additionally, the Company agreed to amend the exercise price of the warrants of the first tranche to $1.914 per ADS,
and the Company and the investors agreed to terminate substantially all remaining obligations in this transaction, including the
instruments to be issued under the second and third tranche. During the first quarter of 2020,
all the outstanding balance of the convertible notes was converted. The fair value of the remaining
financial liabilities relating to the warrants issued in this transaction was measured as of December 31, 2020, at an amount of
approximately $745,000. See also Note 18.D - Financial Liabilities.
3. During 2020, the Company issued, pursuant to several public offerings in the United States, an aggregate of 163,542,447 ADSs and 430,000 pre-funded warrants (that were converted to ADSs during 2020). The total gross proceeds from the offerings were approximately $710,013,000, before deducting underwriting discounts and commissions and other offering-related expenses. The total net proceeds from the offerings, after deducting issuance expenses, were approximately $650,115,000. As a part of those offerings, the Company issued a total of 7,365,289 non-tradable warrants to the underwriters. The warrants are accounted for as share-based payment expenses, see also note 17.
4. See also Note 21.A regarding public offerings after the reporting date.
C. Treasury shares As of December 31, 2020, the
Company held 10,540 Ordinary Shares, constituting approximately 0.006% of its issued and paid up share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Note 12 Revenues
For the year ended
2018 2019 2020
Thousands Thousands Thousands
Consumables 190 650 554
Support services 400 598 654
Sales of printers 4,320 5,770 2,191
Total 4,910 7,018 3,399
Printers rental 190 52 -
Total revenue 5,100 7,070 3,399 Revenues per geographical locations:
For the year ended
2018 2019 2020
Thousands Thousands Thousands
U.S. 2,727 3,367 1,263
Asia Pacific 1,239 1,591 1,362
Europe and Israel(*) 1,134 2,112 774
Total revenue 5,100 7,070 3,399
(*) The Company combined all revenues into the Europe and Israel geography, due to immateriality of the amounts. Timing of revenue recognition:
For the year ended
2018 2019 2020
Thousands Thousands Thousands
Goods and services transferred over time 590 650 654
Goods transferred at a point in time 4,510 6,420 2,745
Total revenue 5,100 7,070 3,399 The table below provides information
regarding receivables, contract assets and contract liabilities deriving from contracts with customers.
December 31,
2019 2020
Thousands Thousands
Open balances 1,816 713
Contract liabilities 991 968 The contract liabilities primarily
relate to the advance consideration received from customers for contracts giving yearly maintenance for the printer. The revenue
is recognized in a straight line basis over the contracts’ period. Contract costs Management expects that commissions
paid to agents for obtaining contracts are recoverable. The Group applies the expedient included in IFRS 15.94 and recognizes incremental
costs for obtaining the contract as an expense as incurred, where the amortization period of the asset it would have otherwise
recognized is one year or less. During 2020, the Company witnessed a significant
decrease in its revenues due to the effects of the COVID-19 pandemic. See also note 1.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Revenues</t>
        </is>
      </c>
      <c r="B1" s="2" t="inlineStr">
        <is>
          <t>12 Months Ended</t>
        </is>
      </c>
    </row>
    <row r="2">
      <c r="B2" s="2" t="inlineStr">
        <is>
          <t>Dec. 31, 2020</t>
        </is>
      </c>
    </row>
    <row r="3">
      <c r="A3" s="3" t="inlineStr">
        <is>
          <t>Disclosure of cost of sales [text block] [Abstract]</t>
        </is>
      </c>
    </row>
    <row r="4">
      <c r="A4" s="4" t="inlineStr">
        <is>
          <t>Cost of revenues</t>
        </is>
      </c>
      <c r="B4" s="4" t="inlineStr">
        <is>
          <t xml:space="preserve">Note 13 Cost of revenues
For the year ended
2018 2019 2020
Thousands Thousands Thousands
According to sources of revenue -
Consumables 195 240 169
Support services 403 855 629
Sales of printers 2,938 3,192 765
Printers rental 58 25 -
Total 3,594 4,312 1,5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urther Detail of Profit or Loss</t>
        </is>
      </c>
      <c r="B1" s="2" t="inlineStr">
        <is>
          <t>12 Months Ended</t>
        </is>
      </c>
    </row>
    <row r="2">
      <c r="B2" s="2" t="inlineStr">
        <is>
          <t>Dec. 31, 2020</t>
        </is>
      </c>
    </row>
    <row r="3">
      <c r="A3" s="3" t="inlineStr">
        <is>
          <t>Profit or loss [abstract]</t>
        </is>
      </c>
    </row>
    <row r="4">
      <c r="A4" s="4" t="inlineStr">
        <is>
          <t>Further detail of profit or loss</t>
        </is>
      </c>
      <c r="B4" s="4" t="inlineStr">
        <is>
          <t>Note 14 Further detail of profit or loss
For the year ended
2018 2019 2020
Thousands Thousands Thousands
A. Research and development expenses, net
Payroll 4,890 4,834 6,531
Materials 1,065 1,001 940
Subcontractors 70 82 258
Patent registration 70 144 160
Depreciation 880 1,534 1,588
Rental fees and maintenance 908 197 173
Other 782 339 249
8,665 8,131 9,899
Less – government grants (42 ) (49 ) (21 )
8,623 8,082 9,878
B. Sales and marketing expenses
Payroll 2,226 2,873 5,326
Marketing, advertising and commissions 1,381 1,808 577
Rental fees and maintenance 64 114 201
Travel abroad 201 317 235
Depreciation 186 212 223
Other 201 145 35
4,259 5,469 6,597
C. General and administrative expenses
Payroll 819 (*) 872 (*) 1,377
Share based payment expenses 206 (*) 155 (*) 16,837
Fees 32 22 22
Professional services 1,114 1,358 1,064
Directors pay 209 (*) 187 (*) -
Office expenses 311 359 386
Travel abroad 45 37 44
Depreciation - 78 76
Rental fees and maintenance 91 43 46
Other 107 159 435
3,002 3,270 20,287
D. Finance income
Revaluation of liability in respect of government grants - 58 75
Exchange rate differences - - 123
Revaluation of financial liabilities at fair value through profit or loss (**) - 8,707 -
Bank interest and fees 54 - 248
54 8,765 446
Finance expense
Exchange rate differences 127 151 -
Bank fees - 14 28
Finance expense in respect of lease liability - 425 390
Revaluation of financial liabilities at fair value through profit or loss (**) - - 12,825
Fundraising expenses - 1,693 -
Revaluation of liability in respect of government grants 265 - -
392 2,283 13,243
(*) Reclassified.
(**) See Note 11.B regarding financing transactions that included issuance of financial instruments accounted at fair value through profit and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Assets</t>
        </is>
      </c>
    </row>
    <row r="3">
      <c r="A3" s="4" t="inlineStr">
        <is>
          <t>Cash</t>
        </is>
      </c>
      <c r="B3" s="6" t="n">
        <v>585338</v>
      </c>
      <c r="C3" s="6" t="n">
        <v>3894</v>
      </c>
    </row>
    <row r="4">
      <c r="A4" s="4" t="inlineStr">
        <is>
          <t>Bank deposits</t>
        </is>
      </c>
      <c r="B4" s="5" t="n">
        <v>85596</v>
      </c>
      <c r="C4" s="4" t="inlineStr">
        <is>
          <t xml:space="preserve"> </t>
        </is>
      </c>
    </row>
    <row r="5">
      <c r="A5" s="4" t="inlineStr">
        <is>
          <t>Restricted deposits</t>
        </is>
      </c>
      <c r="B5" s="5" t="n">
        <v>62</v>
      </c>
      <c r="C5" s="5" t="n">
        <v>31</v>
      </c>
    </row>
    <row r="6">
      <c r="A6" s="4" t="inlineStr">
        <is>
          <t>Trade receivables</t>
        </is>
      </c>
      <c r="B6" s="5" t="n">
        <v>713</v>
      </c>
      <c r="C6" s="5" t="n">
        <v>1816</v>
      </c>
    </row>
    <row r="7">
      <c r="A7" s="4" t="inlineStr">
        <is>
          <t>Other receivables</t>
        </is>
      </c>
      <c r="B7" s="5" t="n">
        <v>1126</v>
      </c>
      <c r="C7" s="5" t="n">
        <v>570</v>
      </c>
    </row>
    <row r="8">
      <c r="A8" s="4" t="inlineStr">
        <is>
          <t>Inventory</t>
        </is>
      </c>
      <c r="B8" s="5" t="n">
        <v>3314</v>
      </c>
      <c r="C8" s="5" t="n">
        <v>3543</v>
      </c>
    </row>
    <row r="9">
      <c r="A9" s="4" t="inlineStr">
        <is>
          <t>Total current assets</t>
        </is>
      </c>
      <c r="B9" s="5" t="n">
        <v>676149</v>
      </c>
      <c r="C9" s="5" t="n">
        <v>9854</v>
      </c>
    </row>
    <row r="10">
      <c r="A10" s="4" t="inlineStr">
        <is>
          <t>Restricted deposits</t>
        </is>
      </c>
      <c r="B10" s="5" t="n">
        <v>406</v>
      </c>
      <c r="C10" s="5" t="n">
        <v>377</v>
      </c>
    </row>
    <row r="11">
      <c r="A11" s="4" t="inlineStr">
        <is>
          <t>Property plant and equipment, net</t>
        </is>
      </c>
      <c r="B11" s="5" t="n">
        <v>5092</v>
      </c>
      <c r="C11" s="5" t="n">
        <v>4743</v>
      </c>
    </row>
    <row r="12">
      <c r="A12" s="4" t="inlineStr">
        <is>
          <t>Right of use assets</t>
        </is>
      </c>
      <c r="B12" s="5" t="n">
        <v>3169</v>
      </c>
      <c r="C12" s="5" t="n">
        <v>2673</v>
      </c>
    </row>
    <row r="13">
      <c r="A13" s="4" t="inlineStr">
        <is>
          <t>Intangible assets</t>
        </is>
      </c>
      <c r="B13" s="5" t="n">
        <v>4440</v>
      </c>
      <c r="C13" s="5" t="n">
        <v>5211</v>
      </c>
    </row>
    <row r="14">
      <c r="A14" s="4" t="inlineStr">
        <is>
          <t>Total non-current assets</t>
        </is>
      </c>
      <c r="B14" s="5" t="n">
        <v>13107</v>
      </c>
      <c r="C14" s="5" t="n">
        <v>13004</v>
      </c>
    </row>
    <row r="15">
      <c r="A15" s="4" t="inlineStr">
        <is>
          <t>Total assets</t>
        </is>
      </c>
      <c r="B15" s="5" t="n">
        <v>689256</v>
      </c>
      <c r="C15" s="5" t="n">
        <v>22858</v>
      </c>
    </row>
    <row r="16">
      <c r="A16" s="3" t="inlineStr">
        <is>
          <t>Liabilities</t>
        </is>
      </c>
    </row>
    <row r="17">
      <c r="A17" s="4" t="inlineStr">
        <is>
          <t>Trade payables</t>
        </is>
      </c>
      <c r="B17" s="5" t="n">
        <v>776</v>
      </c>
      <c r="C17" s="5" t="n">
        <v>850</v>
      </c>
    </row>
    <row r="18">
      <c r="A18" s="4" t="inlineStr">
        <is>
          <t>Other payables</t>
        </is>
      </c>
      <c r="B18" s="5" t="n">
        <v>5910</v>
      </c>
      <c r="C18" s="5" t="n">
        <v>3575</v>
      </c>
    </row>
    <row r="19">
      <c r="A19" s="4" t="inlineStr">
        <is>
          <t>Total current liabilities</t>
        </is>
      </c>
      <c r="B19" s="5" t="n">
        <v>6686</v>
      </c>
      <c r="C19" s="5" t="n">
        <v>4425</v>
      </c>
    </row>
    <row r="20">
      <c r="A20" s="4" t="inlineStr">
        <is>
          <t>Liability in respect of government grants</t>
        </is>
      </c>
      <c r="B20" s="5" t="n">
        <v>850</v>
      </c>
      <c r="C20" s="5" t="n">
        <v>1044</v>
      </c>
    </row>
    <row r="21">
      <c r="A21" s="4" t="inlineStr">
        <is>
          <t>Lease liability</t>
        </is>
      </c>
      <c r="B21" s="5" t="n">
        <v>2618</v>
      </c>
      <c r="C21" s="5" t="n">
        <v>2089</v>
      </c>
    </row>
    <row r="22">
      <c r="A22" s="4" t="inlineStr">
        <is>
          <t>Liability in respect of warrants</t>
        </is>
      </c>
      <c r="B22" s="5" t="n">
        <v>11986</v>
      </c>
      <c r="C22" s="5" t="n">
        <v>3698</v>
      </c>
    </row>
    <row r="23">
      <c r="A23" s="4" t="inlineStr">
        <is>
          <t>Total non-current liabilities</t>
        </is>
      </c>
      <c r="B23" s="5" t="n">
        <v>15454</v>
      </c>
      <c r="C23" s="5" t="n">
        <v>6831</v>
      </c>
    </row>
    <row r="24">
      <c r="A24" s="4" t="inlineStr">
        <is>
          <t>Total liabilities</t>
        </is>
      </c>
      <c r="B24" s="5" t="n">
        <v>22140</v>
      </c>
      <c r="C24" s="5" t="n">
        <v>11256</v>
      </c>
    </row>
    <row r="25">
      <c r="A25" s="3" t="inlineStr">
        <is>
          <t>Equity</t>
        </is>
      </c>
    </row>
    <row r="26">
      <c r="A26" s="4" t="inlineStr">
        <is>
          <t>Share capital</t>
        </is>
      </c>
      <c r="B26" s="5" t="n">
        <v>257225</v>
      </c>
      <c r="C26" s="5" t="n">
        <v>6441</v>
      </c>
    </row>
    <row r="27">
      <c r="A27" s="4" t="inlineStr">
        <is>
          <t>Share premium and capital reserves</t>
        </is>
      </c>
      <c r="B27" s="5" t="n">
        <v>518426</v>
      </c>
      <c r="C27" s="5" t="n">
        <v>65202</v>
      </c>
    </row>
    <row r="28">
      <c r="A28" s="4" t="inlineStr">
        <is>
          <t>Treasury shares</t>
        </is>
      </c>
      <c r="B28" s="5" t="n">
        <v>-1509</v>
      </c>
      <c r="C28" s="5" t="n">
        <v>-1509</v>
      </c>
    </row>
    <row r="29">
      <c r="A29" s="4" t="inlineStr">
        <is>
          <t>Presentation currency translation reserve</t>
        </is>
      </c>
      <c r="B29" s="5" t="n">
        <v>1431</v>
      </c>
      <c r="C29" s="5" t="n">
        <v>1431</v>
      </c>
    </row>
    <row r="30">
      <c r="A30" s="4" t="inlineStr">
        <is>
          <t>Accumulated loss</t>
        </is>
      </c>
      <c r="B30" s="5" t="n">
        <v>-108457</v>
      </c>
      <c r="C30" s="5" t="n">
        <v>-59963</v>
      </c>
    </row>
    <row r="31">
      <c r="A31" s="4" t="inlineStr">
        <is>
          <t>Total equity</t>
        </is>
      </c>
      <c r="B31" s="5" t="n">
        <v>667116</v>
      </c>
      <c r="C31" s="5" t="n">
        <v>11602</v>
      </c>
    </row>
    <row r="32">
      <c r="A32" s="4" t="inlineStr">
        <is>
          <t>Total liabilities and equity</t>
        </is>
      </c>
      <c r="B32" s="6" t="n">
        <v>689256</v>
      </c>
      <c r="C32" s="6" t="n">
        <v>22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0</t>
        </is>
      </c>
    </row>
    <row r="3">
      <c r="A3" s="3" t="inlineStr">
        <is>
          <t>Income Tax [Abstract]</t>
        </is>
      </c>
    </row>
    <row r="4">
      <c r="A4" s="4" t="inlineStr">
        <is>
          <t>Income Tax</t>
        </is>
      </c>
      <c r="B4" s="4" t="inlineStr">
        <is>
          <t>Note 15 Income Tax
A. Corporate tax rate Presented hereunder are the
tax rates relevant to the Company in the years 2018 to 2020: 2018 – 23% 2019 – 23% 2020 – 23% On December 22, 2016, the Knesset
plenum passed the Economic Efficiency Law (Legislative Amendments for Achieving Budget Objectives in the Years 2017 and 2018) –
2016, by which, inter alia, the corporate tax rate would be reduced from 25% to 23% in two steps. The first step will be to a rate
of 24% as from January 2017 and the second step will be to a rate of 23% as from January 2018. As a result of the reduction
in the tax rate, the deferred tax balances as at December 31, 2019 and 2020 were calculated according to the new tax rates specified
in the Economic Efficiency Law (Legislative Amendments for Achieving Budget Objectives in the Years 2017 and 2018), at the tax
rate expected to apply on the date of reversal.
B. Benefits under the Law for the Encouragement of Industry (Taxes)
(a) The Company and some of its subsidiaries qualify as “Industrial Companies” as defined in the Law for the Encouragement of Industry (Taxes) – 1969, and accordingly they are entitled to benefits, of which the most significant are, under limited conditions, the possibility of submitting consolidated tax returns with related Israeli companies and amortization in three equal annual portions of issuance expenses when registering shares for trading as from the date the shares of the company were registered.
(b) The Company and certain subsidiaries are submitting a consolidated tax return to the tax authorities in accordance with the Law for the Encouragement of Industry (Taxes) – 1969. As a result, the companies are, inter alia, entitled to offset their losses from the taxable income of other companies, subject to compliance with certain conditions.
C. Theoretical tax The following presents the adjustment
between the theoretical tax amount and the tax amount included in the financial statements:
For the year ended
2018 2019 2020
Thousands Thousands Thousands
Total comprehensive loss (15,488 ) (8,353 ) (48,494 )
Statutory tax rate 23 % 23 % 23 %
Theoretical tax benefit (3,562 ) (1,921 ) (11,154 )
Increase in tax liability due to:
Non-deductible expenses 280 75 4,299
Losses and benefits for tax purposes for which no deferred taxes were recorded 3,282 1,846 6,855
Taxes on income - - -
D. Tax assessments The Company has final tax assessments
until and including the 2017 tax year. Nano Dimension Technologies
Ltd. has final tax assessments until and including the 2015 tax year.
E. Accumulated losses for tax purposes and other deductible temporary differences As of the reporting date, the
Group has net operating loss for tax purposes in the amount of approximately $79,688,000 and capital loss for tax purpose in the
amount of approximately $840,000. As of December 31, 2020, the
Group has deductible temporary differences in the amount of approximately $31,634,000, mainly relating to funding expenses and
research and development expenses which are deductible over a period of three years for tax purposes. The Group has not recognized
a tax asset for the aforesaid losses and deductible temporary differences, due to the uncertainty regarding the ability to utilize
those losses and deductible of temporary differences in the future.
E. Income Tax Regulations (Rules on Bookkeeping by Foreign Invested Companies and Certain Partnerships and Determination of their Taxable Income), 1986 As a “Controller Foreign
Cooperation” (as defined in the Israeli Law for the Encouragement of Capital Investments-1959), the Company's management has
elected to apply Income Tax Regulations (Rules for Maintaining Accounting Records of Foreign Invested Companies and Certain Partnerships
and Determining Their Taxable Income) – 1986, from January 2018. Accordingly, its taxable income or loss is calculated in
US Doll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Note 16 Loss per share
For the year ended
2018(*) 2019(*) 2020
Weighted average of number of Ordinary Shares used in the calculation of basic and diluted loss per share (in thousands)(*) 1,836 3,513 42,947
Net loss used in calculation (thousands USD) 15,488 8,353 48,494 In 2020, 22,810,291 options
and warrants (in 2019: 3,468,948 and 2018: 170,341) were excluded from the diluted weighted average number of Ordinary Shares calculation
as their effect would have been anti-dilutive.
(*) All the figures in this note were adjusted to reflect the
1:50 reverse split effective June 29, 2020, see note 11.A. Weighted average number of Ordinary
Shares:
Year ended
2018(*) 2019(*) 2020
Thousands Thousands Thousands
shares of shares of shares of
par value par value par value
Balance as at January 1 1,240 1,932 4,179
Effect of share options exercised 1 135 9
Effect of warrants exercised - - 1,184
Effect of conversion of notes - - 1,236
Effect of shares issued during the year 595 1,446 36,339
Weighted average number of Ordinary Shares used to calculate basic and diluted earnings (loss) per share as at December 31 1,836 3,513 42,947
(*) All the figures in this note were adjusted to reflect the 1:50 reverse split effective June 29, 2020, see note 11.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Payment</t>
        </is>
      </c>
      <c r="B1" s="2" t="inlineStr">
        <is>
          <t>12 Months Ended</t>
        </is>
      </c>
    </row>
    <row r="2">
      <c r="B2" s="2" t="inlineStr">
        <is>
          <t>Dec. 31, 2020</t>
        </is>
      </c>
    </row>
    <row r="3">
      <c r="A3" s="3" t="inlineStr">
        <is>
          <t>Share-Based Payment [Abstract]</t>
        </is>
      </c>
    </row>
    <row r="4">
      <c r="A4" s="4" t="inlineStr">
        <is>
          <t>Share-based payment</t>
        </is>
      </c>
      <c r="B4" s="4" t="inlineStr">
        <is>
          <t>Note 17 Share-based payment
A. During 2018, the Company granted
to employees, a consultant and officers 2,652,500 non-tradable share options, which are exercisable into 2,652,500 Ordinary Shares.
The share options vest over a period of one to three years. The share options will be exercisable during the earlier of a period
of four years from the vesting date, or 90 days from the end of employment date in consideration for an exercise price ranging
between $0.28 to $1.59 for each share option. Some of the share options include a cashless exercise mechanism. During 2019, the Company granted
to employees, officers and consultants 6,029,000 non-tradable share options, which are exercisable into 6,029,000 Ordinary Shares.
The share options vest over a period of three years. The share options will be exercisable during the earlier of a period of four
years from the vesting date, or 90 days from the end of employment date in consideration for an exercise price ranging between
$0.14 to $0.17 for each share option. Some of the share options include a cashless exercise mechanism. During 2019, the Company granted
to employees 2,723,500 restricted shares units (“RSUs”). The RSUs represent the right to receive Ordinary Shares at
a future time and vest over a period of three years. During 2020, the Company granted
to employees, officers and consultants 5,400,000 non-tradable share options, which are exercisable into 5,400,000 Ordinary Shares.
The share options vest over a period of three years. The share options will be exercisable during the earlier of a period of four
years from the vesting date, or 90 days from the end of employment date in consideration for an exercise price ranging between
$0.70 to $4.12 for each share option. Some of the share options include a cashless exercise mechanism. During 2020, the Company granted
to employees 1,530,000 RSUs. The RSUs represents the right to receive Ordinary Shares at a future time and vest over a period of
three years. During 2020, the Company granted
to underwriters in public offerings in the U.S. an aggregate of 7,365,289 warrants, which are exercisable into 7,365,289 Ordinary
Shares. The exercise prices range between $0.875 to $9.375 for each warrant. The warrants are exercisable 6 months from the issuance
date, and expire 5 years after the issuance date.
B. In January 2018, the Company
issued non-tradable share options to purchase 300,000 Ordinary Shares to directors of the Company at an exercise price of $1.59
per share. The share options will vest in 12 equal quarterly batches over a period of three years. The share options will be exercisable
during the earlier of a period of four years from the vesting date, or 90 days from the end of employment date. 275,000 of the
share options include a cashless exercise mechanism. In July 2019, the Company issued
non-tradable share options to purchase 2,545,000 Ordinary Shares to directors of the Company at an exercise price of $0.15 per
share. 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 In July 2020, the Company issued
non-tradable share options to purchase 440,000 Ordinary Shares to directors of the Company at an exercise price of $0.70 per share.
The share options are vested over a period of no more than 3 years from the grant date. The share options will be exercisable during
the earlier of a period of four years from the vesting date, or 90 days from the end of employment date. In December 2019, the
Company signed an agreement for options grants in January 2, 2020 to purchase 286,172 ADSs with Yoav Stern, the
Company’s Chief Executive Officer (“CEO”) and President, with an exercise price of $2.86 per ADS. The
vesting start date of the share options is January 2, 2020. In March 2020, the Company issued
options to purchase 294,828 ADSs to Yoav Stern, the Company’s CEO and President, with an exercise price of $1.09 per ADS.
99.9% of the options vest at the grant date, and the remaining options will vest 3 years after the grant date. In August 2020, following the
approval of our shareholders, in consideration for his services as the Company’s President and CEO, and as appropriate incentive,
the Company entered into a private placement of warrants (the “Stern Transaction”) with its CEO and President, Mr.
Yoav Stern. In consideration of $150,000, the Company issued to Mr. Stern warrants to purchase 6,880,402 ADSs of the Company.
The warrants have an exercise price of $0.75 per ADS, will vest over a period of two and a half years and will expire after 7
years. Simultaneously with the issuance of the warrants, Mr. Stern forfeited options to purchase 581,000 ADSs, previously granted
to him, as described above. In addition, as long as Mr. Stern is employed by the Company or is a member of the Company’s
board of directors, Mr. Stern may invest an additional amount up to $50,000 to buy Series B Warrants, in an amount equal to 10%
of the Company’s fully diluted capital. The exercise price per ADS under the Series B Warrants will be the average of the
daily volume weighted average price of the ADSs for the 10 consecutive trading days ending on the trading day that is immediately
prior to the date of the applicable notice to purchase the Series B Warrants. The grant of the warrants was treated as a modification
of the terms of equity-classified share based payment under IFRS 2. The fair value of the grant was measured at the grant date
in an amount of approximately $18.7 million, and is recorded as share-based compensation expenses through the vesting period.
In the same general meeting that approved the Stern Transaction, the Company’s shareholders approved the amended terms of
compensation of the Company’s CEO and President. After the reporting date, in January 2021, Mr. Stern exercised 30% of the
series A warrants. In September 2020, the Company
issued 1,500,000 warrants to purchase 1,500,000 ADSs to the Company’s director, Mr. Yaron Eitan, in consideration of $150,000.
The warrants have an exercise price of $2.25 per ADS, will vest over a period of three years and will expire after 7 years.
C.
The fair value of share options is measured
using the Black-Scholes formula or the Binomial pricing model. Measurement inputs include the share price on the measurement date,
the exercise price of the instrument, expected volatility (based on the weighted average volatility of the Company’s shares,
over the expected term of the options), expected term of the options (based on general option holder behavior and expected share
price), expected dividends, and the risk-free interest rate (based on government debentures). The following is the data used in determining the fair value
of the share options granted:
17.A- 17.B-
Number of share options granted 14,638,264 8,942,202 (*)
Fair value in the grant date (thousands USD) 43,979 23,434
Range of share price (USD) 0.74-89.83 1.38-94.64
Range of exercise price (USD) 0-114.77 0.7-92.04
Range of expected share price volatility 40.3%-104.96 % 53.75-104.96 %
Range of estimated life (years) 4-9 4-7
Range of weighted average of risk-free interest rate 0.36-1.98 % 0.88%-1.32 %
Expected dividend yield - -
Outstanding as of December 31, 2020 12,603,828 8,839,482
Exercisable as of December 31, 2020 880,734 8,679,113
(*) The options granted to directors and the CEO do not include the series B warrants which the CEO is entitled to purchase, since the number of those warrants is not yet determined.
D. The number of share options and RSUs granted to employees and consultants, and included in Note 17.A are as follows:
2019(*) 2020
Outstanding at January 1 112,944 521,138
Granted during the year 461,223 14,295,289
Exercised during the year (24 ) (1,703,902 )
Forfeited or expired during the year (53,005 ) (508,697 )
Outstanding at December 31 521,138 12,603,828
Exercisable as of December 31 53,831 880,734 The number of share
options granted to directors and the CEO included in Note 17.B are as follows:
2019 2020
Outstanding at January 1 41,400 78,435
Granted during the year 50,900 8,820,402
Exercised during the year - -
Forfeited or expired during the year (13,865 ) (59,355 )
Outstanding at December 31 78,435 8,839,482
Exercisable as of December 31 40,275 8,679,113
E. The share-based payments expenses in 2020 were $20,502,000 (in 2019: $445,000). In addition, the fair value of the warrants granted to underwriters in 2020 were $25,718,000 and has been recorded as a deduction of share premi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 xml:space="preserve">Note 18 Financial instruments
A. Risk management policy The actions of the Group expose it to various financial risks,
such as a market risk (including a currency risk, fair value risk regarding interest rate and price risk), credit risk, liquidity
risk and cash flow risk for the interest rate. The comprehensive risk-management policy of the Group focuses on actions to limit
the potential negative impacts on financial performance of the Group to a minimum. The Group does not typically use derivative
financial instruments in order to hedge exposures. Risk management is performed by the Group’s CEO in accordance with the
policy approved by the board of directors.
B. Credit risk The Group does not have a significant
concentration of credit risks. The cash of the Group is deposited
in Israeli and U.S. banking corporations. In the estimation of the Group’s management, the credit risk for these financial
instruments is low. In the estimation of the Group’s
management, it does not have any expected credit losses.
C. Currency risk A currency risk is the risk
of fluctuations in a financial instrument, as a result of changes in the exchange rate of the foreign currency. The following is the
classification and linkage terms of the financial instruments of the Group (in thousands USD):
NIS Linked to the U.S. dollar Linked to the Euro and other Total
December 31, 2020
Cash 1,057 584,205 76 585,338
Bank deposits - 85,596 - 85,596
Restricted deposits 406 62 - 468
Trade receivables 17 534 162 713
Other receivables 410 19 - 429
1,890 670,416 238 672,544
Financial liabilities at amortized cost 4,366 16,134 45 20,545
Total net financial assets (liabilities) (2,476 ) 654,282 193 651,999
December 31, 2019
Cash 348 3,536 10 3,894
Restricted deposits 377 31 - 408
Trade receivables - 1,586 230 1,816
Other receivables 342 - - 342
1,067 5,153 240 6,460
Financial liabilities at amortized cost 4,503 6,740 13 11,256
Total net financial assets (liabilities) (3,436 ) (1,587 ) 227 (4,796 ) The following is a
sensitivity analysis of changes in the exchange rate of the NIS as of the reporting date:
Profit (loss)
Thousands
Increase at a rate of 5% (124 )
Increase at a rate of 10% (248 )
Decrease at a rate of 5% 124
Decrease at a rate of 10% 248
D. Fair value of financial instruments
December 31, 2020
Level 1 Level 2 Level 3 Total
Thousands Thousands Thousands Thousands
Financial liabilities:
Warrants - 11,636 - 11,636
Financial derivatives - 350 - 350
Total - 11,986 - 11,986
December 31, 2019
Level 1 Level 2 Level 3 Total
Thousands Thousands Thousands Thousands
Financial liabilities:
Warrants - 793 1,364 2,157
Convertible notes - - 1,223 1,223
Financial derivatives - - 318 318
Total - 793 2,905 3,698 Details regarding fair value measurement at Level
2 The fair value of the warrants was measured using
the Black-Scholes model. The following inputs were used to determine the fair value: Expected term of warrant (1) – 3.1-3.68
years. Expected volatility (2) – 118.77%-128.1%. Risk-free rate (3) – 0.17%.-0.24% Expected dividend yield – 0%.
(1) Based on contractual terms.
(2) Based on the historical volatility of the Company’s Ordinary Shares and ADSs.
(3) Based on traded zero-coupon U.S. treasury bonds with maturity equal to expected terms.
E. Liquidity risk The table below presents the
repayment dates of the Group’s financial liabilities based on the contractual terms in undiscounted amounts:
First year More than a year Total
Thousands Thousands Thousands
December 31, 2020
Trade payables 776 - 776
Other payables 5,910 - 5,910
Lease liabilities - 2,618 2,618
Liability in respect of government grants - 850 850
6,686 3,468 10,154
December 31, 2019
Trade payables 850 - 850
Other payables 3,547 28 3,575
Lease liabilities - 2,089 2,089
Liability in respect of government grants - 1,044 1,044
4,397 3,161 7,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9 Leases The Group applies IFRS 16 as from January
1, 2019. The Group has lease agreements with respect to the following items:
1. Offices, labs and manufacturing facilities
2. Vehicles Information regarding material lease
agreements
a. The Group leases vehicles for three-year periods from several different leasing companies and from time to time changes the number of leased vehicles according to its current needs. The leased vehicles are identified by means of license numbers and the vehicle’s registration, with the leasing companies not being able to switch vehicles, other than in cases of deficiencies. The leased vehicles are used by the Group’s headquarter staff, marketing and sales persons and other employees whose employment agreements include an obligation of the Group to put a vehicle at their disposal. The Group accounted for the arrangement between it and the leasing companies as a lease arrangement in the scope of IFRS 16 and for the arrangement between it and its employees as an arrangement in the scope of IAS 19, Employee Benefits. The agreements with the leasing companies do not contain extension and/or termination options that the Group is reasonably certain to exercise. A lease liability in the amount of $106,000 and right-of-use
asset in the amount of $91,000 have been recognized in the statement of financial position as at December 31, 2020 in respect of
leases of vehicles.
b. The Group leases offices in Ness- Ziona from Africa-Israel for a period of five years under a few different contracts for three different floors used for offices, labs and manufacturing facilities, at the same building. The contractual periods of the aforesaid lease agreements end in August 2021, August 2024 and December 2023. The Group has an option to extend two of the lease agreements for an additional five years for an additional monthly fee (10% increase). The Company expects to extend the lease agreement ended in August 2021 for an additional five years. The Group also leases offices in Hong-Kong. The contractual period of the aforesaid lease agreement ended in February 2021. The Group also leases offices in the U.S. for a contractual period of three years, which ends in August 2023. A lease liability in the amount of $3,660,000 and right-of-use asset in the amount of $3,078,000 have been recognized in the statement of financial position as at December 31, 2020 in respect of leases of offices. Right of use assets:
Buildings Vehicles Total
Thousands Thousands Thousands
Balance as at January 1, 2019 1,687 204 1,891
Depreciation 706 136 842
Additions 1,525 99 1,624
Balance as at January 1, 2020 2,506 167 2,673
Depreciation 740 116 856
Disposals - 69 69
Additions 1,312 109 1,421
Balance as at December 31, 2020 3,078 91 3,169 During the year ended December 31, 2020
and 2019, the Company paid a total of $1,118 thousands and $1,095 thousands, respectively, for lease payments. See also note 14 regarding finance expenses
in respect of lease liability. Maturity analysis of the Group’s
lease liabilities:
December 31,
Thousands
Less than one year 1,148
One to five years 2,618
Total 3,766
Current maturities of lease liability 1,148
Long-term lease liability 2,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0</t>
        </is>
      </c>
    </row>
    <row r="3">
      <c r="A3" s="3" t="inlineStr">
        <is>
          <t>Transactions and balances with related parties [Abstract]</t>
        </is>
      </c>
    </row>
    <row r="4">
      <c r="A4" s="4" t="inlineStr">
        <is>
          <t>Transactions and balances with related parties</t>
        </is>
      </c>
      <c r="B4" s="4" t="inlineStr">
        <is>
          <t>Note 20 Transactions
and balances with related parties
A. Balances with related parties
December 31,
2019 2020
Thousands Thousands
Other payables 130 207
B. Shareholders and other related parties benefits
Year ended on December 31,
2018 2019 2020
Thousands Thousands Thousands
Salaries and related expenses- related parties employed by the Group 829 1,047 18,252 (*)
Number of related parties 4 4 5
Compensation for directors not employed by the Group 311 218 2,204
Number of directors 7 6 6
(*) Includes share-based payment expenses of $16,666,000, see note 17.B regarding warrants issued to the CEO.
C.
On November 20, 2017, the board
of directors of the Company approved a non-exceptional transaction in which Mr. Avi Reichental, a then director of the Company,
has a personal interest, for open innovation and show room agreements between Nano Dimension USA Inc. and XponentialWorks Inc.
and Techniplas, LLC, whereby the Company will lease space and use sales and marketing services in favor of the customer experience
center in Ventura, CA, as well as establish cooperation in the field of car electronics starting on December 1, 2017. In March
2019, the Company ceased the obligations with XponentialWorks Inc. and Techniplas. LLC.
D. On November 12, 2019, the board of directors of the Company
approved an arms-length transaction in which Mr. Ofir Baharav, the former chairman of the board of directors of the Company, has
a personal interest, for an administrative services agreement between Nano Dimension USA Inc. and Breezer Holdings LLC, whereby
the Company will lease space and will use logistics services for the Company’s office in Boca Raton, Florida, starting on
February 1, 2020. In September 2020, the Company ceased this transaction.
E. On December 5, 2019, the Company announced the appointment of
Yoav Stern as CEO and President, effective January 2, 2020. See note 17.B regarding options granted to the CEO.
F. On July 7, 2020, following approval of
the general meeting of the Company’s shareholders, the Company granted options to purchase 1,000,000 ADSs to officer and
additional 440,000 ADSs and directors of the Company at an exercise price of $0.70 per ADS.
G. On July 7, 2020, the Company issued warrants to the Company’s President and CEO, Mr. Yoav Stern. See note 17.B.
H. In August 2020, the Company issued warrants to the Company’s
director, Mr. Yaron Eitan, see note 17.B</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date</t>
        </is>
      </c>
      <c r="B1" s="2" t="inlineStr">
        <is>
          <t>12 Months Ended</t>
        </is>
      </c>
    </row>
    <row r="2">
      <c r="B2" s="2" t="inlineStr">
        <is>
          <t>Dec. 31, 2020</t>
        </is>
      </c>
    </row>
    <row r="3">
      <c r="A3" s="3" t="inlineStr">
        <is>
          <t>Disclosure of non-adjusting events after reporting period [Abstract]</t>
        </is>
      </c>
    </row>
    <row r="4">
      <c r="A4" s="4" t="inlineStr">
        <is>
          <t>Events after the reporting date</t>
        </is>
      </c>
      <c r="B4" s="4" t="inlineStr">
        <is>
          <t>Note 21 Events after the reporting date
A. After the reporting period, in January and February 2021, the Company issued, pursuant to two public offerings in the United States, an aggregate of 74,100,000 Ordinary Shares and 1,137,500 non-tradable warrants to the underwriters. The total gross proceeds from the offerings were approximately $833,000,000, before deducting underwriting discounts and commissions and other offering-related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for presentation of the financial statements</t>
        </is>
      </c>
      <c r="B4" s="4" t="inlineStr">
        <is>
          <t>A. Basis for presentation of the financial statements The consolidated financial
statements have been prepared in accordance with International Financial Reporting Standards (IFRS) as issued by the International
Accounting Standards Board. The consolidated financial
statements have been prepared on the historical cost basis, except when otherwise indicated. The consolidated financial statements
were authorized for issuance by the Company’s board of directors on March 10, 2021.</t>
        </is>
      </c>
    </row>
    <row r="5">
      <c r="A5" s="4" t="inlineStr">
        <is>
          <t>Use of estimates and judgments</t>
        </is>
      </c>
      <c r="B5" s="4" t="inlineStr">
        <is>
          <t>B. Use of estimates and judgments The preparation of financial statements in conformity with IFRS
as issued by the International Accounting Standards Board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Fair value measurement of financial instruments The Company accounts for financial
liabilities relating to convertible notes, warrants and related derivatives at fair value through profit or loss. The fair values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For information on details regarding
fair value measurement at Level 2 and sensitivity analysis see Note 18.D regarding financial instruments.
- Share-based payment transactio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Company uses the Black-Scholes formula or the Binomial pricing model.</t>
        </is>
      </c>
    </row>
    <row r="6">
      <c r="A6" s="4" t="inlineStr">
        <is>
          <t>Basis of consolidation Subsidiaries</t>
        </is>
      </c>
      <c r="B6" s="4" t="inlineStr">
        <is>
          <t>C. Basis
of consolidation Subsidiaries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t>
        </is>
      </c>
    </row>
    <row r="7">
      <c r="A7" s="4" t="inlineStr">
        <is>
          <t>Functional currency and presentation currency</t>
        </is>
      </c>
      <c r="B7" s="4" t="inlineStr">
        <is>
          <t xml:space="preserve">D. Functional currency and presentation currency
(1) Functional and presentation currency These consolidated financial
statements are presented in U.S. dollars (“USD”), which is the Company’s functional currency, and have been rounded
to the nearest thousands, except when otherwise indicated. The USD is the currency that represents the principal economic environment
in which the Company operates.
(2) Foreign currency transactions Transactions in currencies other
than the U.S. dollar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3)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4) Below are details regarding the exchange rate of the New Israeli Shekel (“NIS”) and the Euro and the Index of the NIS:
Consumer Price Index Euro NIS
December 31, 2020 101.1 1.22 0.31
December 31, 2019 101.8 1.12 0.29
December 31, 2018 101.2 1.14 0.27
Change in percentages:
Year ended December 31, 2020 (0.69 ) (9.32 ) (2 )
Year ended December 31, 2019 0.6 (2 ) 8.45 )
Year ended December 31, 2018 0.8 (4.4 ) (7.5 </t>
        </is>
      </c>
    </row>
    <row r="8">
      <c r="A8" s="4" t="inlineStr">
        <is>
          <t>Financial instruments</t>
        </is>
      </c>
      <c r="B8" s="4" t="inlineStr">
        <is>
          <t>E. Financial instruments
(1) Non-derivative
financial assets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Group does not expect to
incur any credit loss, thus the financial statements do not include provision for expected credit los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cash,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2)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t>
        </is>
      </c>
    </row>
    <row r="9">
      <c r="A9" s="4" t="inlineStr">
        <is>
          <t>Property plant and equipment</t>
        </is>
      </c>
      <c r="B9" s="4" t="inlineStr">
        <is>
          <t>F.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The depreciation is calculated
in equal yearly rates during the period of the useful life span of the assets, as follows:
%
Machinery and equipment (mainly 7%) 7 – 25
Computers 20 – 33
Office furniture and equipment 7 – 15
Leasehold Improvements 7 – 10
Printers leased to customers 25 Depreciation methods, useful
lives and residual values are reviewed at the end of each reporting year and adjusted if appropriate.</t>
        </is>
      </c>
    </row>
    <row r="10">
      <c r="A10" s="4" t="inlineStr">
        <is>
          <t>Inventory</t>
        </is>
      </c>
      <c r="B10" s="4" t="inlineStr">
        <is>
          <t>G. Inventory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t>
        </is>
      </c>
    </row>
    <row r="11">
      <c r="A11" s="4" t="inlineStr">
        <is>
          <t>Impairment of non-financial assets</t>
        </is>
      </c>
      <c r="B11" s="4" t="inlineStr">
        <is>
          <t>H.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t>
        </is>
      </c>
    </row>
    <row r="12">
      <c r="A12" s="4" t="inlineStr">
        <is>
          <t>Provisions</t>
        </is>
      </c>
      <c r="B12" s="4" t="inlineStr">
        <is>
          <t>I.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t>
        </is>
      </c>
    </row>
    <row r="13">
      <c r="A13" s="4" t="inlineStr">
        <is>
          <t>Treasury shares and Ordinary Shares</t>
        </is>
      </c>
      <c r="B13" s="4" t="inlineStr">
        <is>
          <t>J.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t>
        </is>
      </c>
    </row>
    <row r="14">
      <c r="A14" s="4" t="inlineStr">
        <is>
          <t>Revenue recognition</t>
        </is>
      </c>
      <c r="B14" s="4" t="inlineStr">
        <is>
          <t>K. Revenue recognition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goods or services that will be transferred;
(c) The Company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 printer, ink, maintenance (which is generally provided for a period of up to one year), training and installation. Revenue is allocated among
performance obligations in a manner that reflects the consideration that the Company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Company would sell them separately in similar
circumstances and to similar customers.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during
the time of performanc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t>
        </is>
      </c>
    </row>
    <row r="15">
      <c r="A15" s="4" t="inlineStr">
        <is>
          <t>Research and development and intangible assets</t>
        </is>
      </c>
      <c r="B15" s="4" t="inlineStr">
        <is>
          <t>L.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t>
        </is>
      </c>
    </row>
    <row r="16">
      <c r="A16" s="4" t="inlineStr">
        <is>
          <t>Amortization of intangible assets</t>
        </is>
      </c>
      <c r="B16" s="4" t="inlineStr">
        <is>
          <t>M. Amortization of intangible assets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ve been determined by the Company’s management as 10 years. Amortization methods, useful
lives and residual values are reviewed at the end of each reporting year and adjusted if appropriate.</t>
        </is>
      </c>
    </row>
    <row r="17">
      <c r="A17" s="4" t="inlineStr">
        <is>
          <t>Government grants</t>
        </is>
      </c>
      <c r="B17" s="4" t="inlineStr">
        <is>
          <t>N.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nternational Accounting Standard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t>
        </is>
      </c>
    </row>
    <row r="18">
      <c r="A18" s="4" t="inlineStr">
        <is>
          <t>Leases</t>
        </is>
      </c>
      <c r="B18" s="4" t="inlineStr">
        <is>
          <t>O. Lease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ment of the arrangement is dependent on the use of a specific asset or assets; and
● The arrangement contains rights to use the asset. Leases that do not transfer
substantially all the risks and rewards incidental to ownership of an underlying asset were classified as operating leases. The Group recognized operating
lease payments as expenses on a straight-line basis over the lease term. Policy applicable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is earlier, as follows:
● Buildings 1-5 years
● Motor vehicles 3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t>
        </is>
      </c>
    </row>
    <row r="19">
      <c r="A19" s="4" t="inlineStr">
        <is>
          <t>Financing income and expenses</t>
        </is>
      </c>
      <c r="B19" s="4" t="inlineStr">
        <is>
          <t>P. Financing income and expenses Financing income is
comprised of interest income on deposits, revaluation of liability in respect of government grants, foreign currency gains
and fair value changes of financial liabilities through profit and loss. Financing expenses are comprised
of bank fees, exchange rate differences, revaluation of liability in respect of government grants and fair value changes of financial
liabilities through profit and loss. Foreign currency gains and losses
on financial assets and financial liabilities are reported on a net basis as either financing income or financing expenses depending
on whether foreign currency movements are in a net gain or net loss position.</t>
        </is>
      </c>
    </row>
    <row r="20">
      <c r="A20" s="4" t="inlineStr">
        <is>
          <t>Employee benefits</t>
        </is>
      </c>
      <c r="B20" s="4" t="inlineStr">
        <is>
          <t>Q. Employee benefits Severance pay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t>
        </is>
      </c>
    </row>
    <row r="21">
      <c r="A21" s="4" t="inlineStr">
        <is>
          <t>Loss per share</t>
        </is>
      </c>
      <c r="B21" s="4" t="inlineStr">
        <is>
          <t>R.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details regarding the exchange rate</t>
        </is>
      </c>
      <c r="B4" s="4" t="inlineStr">
        <is>
          <t xml:space="preserve">Consumer Price Index Euro NIS
December 31, 2020 101.1 1.22 0.31
December 31, 2019 101.8 1.12 0.29
December 31, 2018 101.2 1.14 0.27
Change in percentages:
Year ended December 31, 2020 (0.69 ) (9.32 ) (2 )
Year ended December 31, 2019 0.6 (2 ) 8.45 )
Year ended December 31, 2018 0.8 (4.4 ) (7.5 </t>
        </is>
      </c>
    </row>
    <row r="5">
      <c r="A5" s="4" t="inlineStr">
        <is>
          <t>Schedule of property plant and equipment, useful life span of the assets</t>
        </is>
      </c>
      <c r="B5" s="4" t="inlineStr">
        <is>
          <t>%
Machinery and equipment (mainly 7%) 7 – 25
Computers 20 – 33
Office furniture and equipment 7 – 15
Leasehold Improvements 7 – 10
Printers leased to customers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Restricted Deposits (Tables)</t>
        </is>
      </c>
      <c r="B1" s="2" t="inlineStr">
        <is>
          <t>12 Months Ended</t>
        </is>
      </c>
    </row>
    <row r="2">
      <c r="B2" s="2" t="inlineStr">
        <is>
          <t>Dec. 31, 2020</t>
        </is>
      </c>
    </row>
    <row r="3">
      <c r="A3" s="3" t="inlineStr">
        <is>
          <t>Disclosure Of Cash And Restricted Deposits Explanatory [Abstract]</t>
        </is>
      </c>
    </row>
    <row r="4">
      <c r="A4" s="4" t="inlineStr">
        <is>
          <t>Schedule of components of cash</t>
        </is>
      </c>
      <c r="B4" s="4" t="inlineStr">
        <is>
          <t xml:space="preserve">December
31,
2019 2020
Thousands Thousands
Bank accounts- dominated in NIS 348 1,057
Bank accounts- dominated in USD 3,536 584,205
Bank accounts- other 10 76
3,894 585,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 $ in Thousand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s</t>
        </is>
      </c>
      <c r="B4" s="6" t="n">
        <v>3399</v>
      </c>
      <c r="C4" s="6" t="n">
        <v>7070</v>
      </c>
      <c r="D4" s="6" t="n">
        <v>5100</v>
      </c>
    </row>
    <row r="5">
      <c r="A5" s="4" t="inlineStr">
        <is>
          <t>Cost of revenues</t>
        </is>
      </c>
      <c r="B5" s="5" t="n">
        <v>1563</v>
      </c>
      <c r="C5" s="5" t="n">
        <v>4312</v>
      </c>
      <c r="D5" s="5" t="n">
        <v>3594</v>
      </c>
    </row>
    <row r="6">
      <c r="A6" s="4" t="inlineStr">
        <is>
          <t>Cost of revenues - amortization of intangible</t>
        </is>
      </c>
      <c r="B6" s="5" t="n">
        <v>771</v>
      </c>
      <c r="C6" s="5" t="n">
        <v>772</v>
      </c>
      <c r="D6" s="5" t="n">
        <v>772</v>
      </c>
    </row>
    <row r="7">
      <c r="A7" s="4" t="inlineStr">
        <is>
          <t>Total cost of revenues</t>
        </is>
      </c>
      <c r="B7" s="5" t="n">
        <v>2334</v>
      </c>
      <c r="C7" s="5" t="n">
        <v>5084</v>
      </c>
      <c r="D7" s="5" t="n">
        <v>4366</v>
      </c>
    </row>
    <row r="8">
      <c r="A8" s="4" t="inlineStr">
        <is>
          <t>Gross profit</t>
        </is>
      </c>
      <c r="B8" s="5" t="n">
        <v>1065</v>
      </c>
      <c r="C8" s="5" t="n">
        <v>1986</v>
      </c>
      <c r="D8" s="5" t="n">
        <v>734</v>
      </c>
    </row>
    <row r="9">
      <c r="A9" s="4" t="inlineStr">
        <is>
          <t>Research and development expenses, net</t>
        </is>
      </c>
      <c r="B9" s="5" t="n">
        <v>9878</v>
      </c>
      <c r="C9" s="5" t="n">
        <v>8082</v>
      </c>
      <c r="D9" s="5" t="n">
        <v>8623</v>
      </c>
    </row>
    <row r="10">
      <c r="A10" s="4" t="inlineStr">
        <is>
          <t>Sales and marketing expenses</t>
        </is>
      </c>
      <c r="B10" s="5" t="n">
        <v>6597</v>
      </c>
      <c r="C10" s="5" t="n">
        <v>5469</v>
      </c>
      <c r="D10" s="5" t="n">
        <v>4259</v>
      </c>
    </row>
    <row r="11">
      <c r="A11" s="4" t="inlineStr">
        <is>
          <t>General and administrative expenses</t>
        </is>
      </c>
      <c r="B11" s="5" t="n">
        <v>20287</v>
      </c>
      <c r="C11" s="5" t="n">
        <v>3270</v>
      </c>
      <c r="D11" s="5" t="n">
        <v>3002</v>
      </c>
    </row>
    <row r="12">
      <c r="A12" s="4" t="inlineStr">
        <is>
          <t>Operating loss</t>
        </is>
      </c>
      <c r="B12" s="5" t="n">
        <v>-35697</v>
      </c>
      <c r="C12" s="5" t="n">
        <v>-14835</v>
      </c>
      <c r="D12" s="5" t="n">
        <v>-15150</v>
      </c>
    </row>
    <row r="13">
      <c r="A13" s="4" t="inlineStr">
        <is>
          <t>Finance income</t>
        </is>
      </c>
      <c r="B13" s="5" t="n">
        <v>446</v>
      </c>
      <c r="C13" s="5" t="n">
        <v>8765</v>
      </c>
      <c r="D13" s="5" t="n">
        <v>54</v>
      </c>
    </row>
    <row r="14">
      <c r="A14" s="4" t="inlineStr">
        <is>
          <t>Finance expense</t>
        </is>
      </c>
      <c r="B14" s="5" t="n">
        <v>13243</v>
      </c>
      <c r="C14" s="5" t="n">
        <v>2283</v>
      </c>
      <c r="D14" s="5" t="n">
        <v>392</v>
      </c>
    </row>
    <row r="15">
      <c r="A15" s="4" t="inlineStr">
        <is>
          <t>Total comprehensive loss</t>
        </is>
      </c>
      <c r="B15" s="6" t="n">
        <v>-48494</v>
      </c>
      <c r="C15" s="6" t="n">
        <v>-8353</v>
      </c>
      <c r="D15" s="6" t="n">
        <v>-15488</v>
      </c>
    </row>
    <row r="16">
      <c r="A16" s="4" t="inlineStr">
        <is>
          <t>Basic and diluted loss per share (USD) (after 1:50 reverse split effective June 29, 2020, see also note 11A) (in Dollars per share)</t>
        </is>
      </c>
      <c r="B16" s="7" t="n">
        <v>-1.13</v>
      </c>
      <c r="C16" s="7" t="n">
        <v>-2.38</v>
      </c>
      <c r="D16" s="7" t="n">
        <v>-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Receivables and Other Receivables (Tables)</t>
        </is>
      </c>
      <c r="B1" s="2" t="inlineStr">
        <is>
          <t>12 Months Ended</t>
        </is>
      </c>
    </row>
    <row r="2">
      <c r="B2" s="2" t="inlineStr">
        <is>
          <t>Dec. 31, 2020</t>
        </is>
      </c>
    </row>
    <row r="3">
      <c r="A3" s="3" t="inlineStr">
        <is>
          <t>Trade and other receivables [Abstract]</t>
        </is>
      </c>
    </row>
    <row r="4">
      <c r="A4" s="4" t="inlineStr">
        <is>
          <t>Schedule of trade receivables</t>
        </is>
      </c>
      <c r="B4" s="4" t="inlineStr">
        <is>
          <t xml:space="preserve">December 31,
2019 2020
Thousands Thousands
Open balances 1,816 713 </t>
        </is>
      </c>
    </row>
    <row r="5">
      <c r="A5" s="4" t="inlineStr">
        <is>
          <t>Schedule of other receivables</t>
        </is>
      </c>
      <c r="B5" s="4" t="inlineStr">
        <is>
          <t xml:space="preserve">December 31,
2019 2020
Thousands Thousands
Government authorities 332 400
Prepaid expenses 221 696
Others 17 30
570 1,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0</t>
        </is>
      </c>
    </row>
    <row r="3">
      <c r="A3" s="3" t="inlineStr">
        <is>
          <t>Inventory [Abstract]</t>
        </is>
      </c>
    </row>
    <row r="4">
      <c r="A4" s="4" t="inlineStr">
        <is>
          <t>Schedule of inventory</t>
        </is>
      </c>
      <c r="B4" s="4" t="inlineStr">
        <is>
          <t>December 31,
2019 2020
Thousands Thousands
Raw materials and work in progress (*) 2,636 2,692
Finished goods 907 622
3,543 3,314
(*) A part of the raw materials and work in progress are
expected to be sold in a period longer than the operating cycle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Machinery and equipment Computers Office furniture and equipment Leasehold improvements Printers leased to clients Total
Thousands Thousands Thousands Thousands Thousands Thousands
Cost
As of January 1, 2019 4,132 471 158 1,719 199 6,679
Additions 770 5 32 26 - 833
Disposals (306 ) - (3 ) - (87 ) (396 )
Designation change 112 - - - (112 ) -
As of December 31, 2019 4,708 476 187 1,745 - 7,116
Additions 1,163 124 85 12 - 1,384
Disposals - (8 ) (22 ) - - (30 )
As of December 31, 2020 5,871 592 250 1,757 - 8,470
Depreciation accrued
As of January 1, 2019 792 365 37 238 47 1,479
Disposals 799 65 17 166 13 1,060
Designation change (133 ) - (1 ) - (32 ) (166 )
Disposals 28 - - - (28 ) -
As of December 31, 2019 1,486 430 53 404 - 2,373
Additions 787 47 30 167 - 1,031
Disposals - (8 ) (18 ) - - (26 )
As of December 31, 2020 2,273 469 65 571 - 3,378
Carrying amount
As of December 31, 2020 3,598 123 185 1,186 - 5,092
As of December 31, 2019 3,222 46 134 1,341 - 4,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bstract]</t>
        </is>
      </c>
    </row>
    <row r="4">
      <c r="A4" s="4" t="inlineStr">
        <is>
          <t>Schedule of intangible assets development expenses capitalized</t>
        </is>
      </c>
      <c r="B4" s="4" t="inlineStr">
        <is>
          <t xml:space="preserve">2019 2020
Thousands Thousands
Balance as of January 1 5,983 5,211
Amortization (772 ) (771 )
Balance as of December 31 5,211 4,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idiaries (Tables)</t>
        </is>
      </c>
      <c r="B1" s="2" t="inlineStr">
        <is>
          <t>12 Months Ended</t>
        </is>
      </c>
    </row>
    <row r="2">
      <c r="B2" s="2" t="inlineStr">
        <is>
          <t>Dec. 31, 2020</t>
        </is>
      </c>
    </row>
    <row r="3">
      <c r="A3" s="3" t="inlineStr">
        <is>
          <t>Subsidiaries [Abstract]</t>
        </is>
      </c>
    </row>
    <row r="4">
      <c r="A4" s="4" t="inlineStr">
        <is>
          <t>Summary of group's material subsidiaries</t>
        </is>
      </c>
      <c r="B4" s="4" t="inlineStr">
        <is>
          <t>Principal
location The
Group’s ownership interest in the subsidiary for the year ended December 31
2019 2020
Name
of company % %
Nano Dimension Technologies Ltd. Israel 100 % 100 %
Nano Dimension IP Ltd. (*) Israel 100 % 100 %
Nano Dimension USA Inc. USA 100 % 100 %
Nano Dimension (HK) Limited (*) Asia-Pacific 100 % 100 %
(*) Nano Dimension IP Ltd. and Nano Dimension (HK) Limited were
incorporated by the Company in 2018. Nano Dimension IP Ltd. had no material activity until and during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0</t>
        </is>
      </c>
    </row>
    <row r="3">
      <c r="A3" s="3" t="inlineStr">
        <is>
          <t>Other Payables [Abstract]</t>
        </is>
      </c>
    </row>
    <row r="4">
      <c r="A4" s="4" t="inlineStr">
        <is>
          <t>Schedule of other payables</t>
        </is>
      </c>
      <c r="B4" s="4" t="inlineStr">
        <is>
          <t xml:space="preserve">December 31,
2019 2020
Thousands Thousands
Accrued expenses 406 1,635
Contract liabilities 991 968
Lease liability 1,055 1,148
Employees and related liabilities 616 1,230
Government authorities 249 659
Current maturities in respect of government grants 231 226
Others 27 44
3,575 5,9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iability in Respect of Government Grants (Tables)</t>
        </is>
      </c>
      <c r="B1" s="2" t="inlineStr">
        <is>
          <t>12 Months Ended</t>
        </is>
      </c>
    </row>
    <row r="2">
      <c r="B2" s="2" t="inlineStr">
        <is>
          <t>Dec. 31, 2020</t>
        </is>
      </c>
    </row>
    <row r="3">
      <c r="A3" s="3" t="inlineStr">
        <is>
          <t>Liability in Respect of Government Grants [Abstract]</t>
        </is>
      </c>
    </row>
    <row r="4">
      <c r="A4" s="4" t="inlineStr">
        <is>
          <t>Schedule of liability in respect of government grants</t>
        </is>
      </c>
      <c r="B4" s="4" t="inlineStr">
        <is>
          <t xml:space="preserve">2019 2020
Thousands Thousands
Balance as of January 1 1,445 1,275
Amounts received during the year 121 55
Payment of royalties (185 ) (158 )
Amounts recognized as an offset from research and development expenses (49 ) (23 )
Revaluation of the liability (57 ) (73 )
Balance as of December 31 1,275 1,076
Current maturities in respect of government grants 231 226
Long term liability in respect of government grants 1,044 8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share capital</t>
        </is>
      </c>
      <c r="B4" s="4" t="inlineStr">
        <is>
          <t>Ordinary Shares
2019(*) 2020
Issued and paid-up share capital as at December 31 4,179 172,052
Authorized share capital 10,000 250,000
(*) 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t>
        </is>
      </c>
    </row>
    <row r="5">
      <c r="A5" s="4" t="inlineStr">
        <is>
          <t>Schedule of issued share capital</t>
        </is>
      </c>
      <c r="B5" s="4" t="inlineStr">
        <is>
          <t xml:space="preserve">Ordinary Shares
2019 2020
Issued as at January 1 1,931 4,179
Issued for cash during the period 1,600 163,542
Conversion into shares of convertible notes during the period 610 1,395
Exercise of warrants during the period 38 2,918
Exercise of share options during the period - 18
Issued and paid-in share capital as at December 31 4,179 172,0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revenue</t>
        </is>
      </c>
      <c r="B4" s="4" t="inlineStr">
        <is>
          <t xml:space="preserve">For the year ended
2018 2019 2020
Thousands Thousands Thousands
Consumables 190 650 554
Support services 400 598 654
Sales of printers 4,320 5,770 2,191
Total 4,910 7,018 3,399
Printers rental 190 52 -
Total revenue 5,100 7,070 3,399 </t>
        </is>
      </c>
    </row>
    <row r="5">
      <c r="A5" s="4" t="inlineStr">
        <is>
          <t>Schedule of revenues per geographical locations</t>
        </is>
      </c>
      <c r="B5" s="4" t="inlineStr">
        <is>
          <t>For the year ended
2018 2019 2020
Thousands Thousands Thousands
U.S. 2,727 3,367 1,263
Asia Pacific 1,239 1,591 1,362
Europe and Israel(*) 1,134 2,112 774
Total revenue 5,100 7,070 3,399
(*) The Company combined all revenues into the Europe and Israel geography, due to immateriality of the amounts.</t>
        </is>
      </c>
    </row>
    <row r="6">
      <c r="A6" s="4" t="inlineStr">
        <is>
          <t>Schedule of timing of revenue recognition</t>
        </is>
      </c>
      <c r="B6" s="4" t="inlineStr">
        <is>
          <t xml:space="preserve">For the year ended
2018 2019 2020
Thousands Thousands Thousands
Goods and services transferred over time 590 650 654
Goods transferred at a point in time 4,510 6,420 2,745
Total revenue 5,100 7,070 3,399 </t>
        </is>
      </c>
    </row>
    <row r="7">
      <c r="A7" s="4" t="inlineStr">
        <is>
          <t>Schedule of contract assets and contract liabilities deriving from contracts with customers</t>
        </is>
      </c>
      <c r="B7" s="4" t="inlineStr">
        <is>
          <t xml:space="preserve">December 31,
2019 2020
Thousands Thousands
Open balances 1,816 713
Contract liabilities 991 9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Revenues (Tables)</t>
        </is>
      </c>
      <c r="B1" s="2" t="inlineStr">
        <is>
          <t>12 Months Ended</t>
        </is>
      </c>
    </row>
    <row r="2">
      <c r="B2" s="2" t="inlineStr">
        <is>
          <t>Dec. 31, 2020</t>
        </is>
      </c>
    </row>
    <row r="3">
      <c r="A3" s="3" t="inlineStr">
        <is>
          <t>Disclosure of cost of sales [text block] [Abstract]</t>
        </is>
      </c>
    </row>
    <row r="4">
      <c r="A4" s="4" t="inlineStr">
        <is>
          <t>Schedule of cost of revenues</t>
        </is>
      </c>
      <c r="B4" s="4" t="inlineStr">
        <is>
          <t xml:space="preserve">For the year ended
2018 2019 2020
Thousands Thousands Thousands
According to sources of revenue -
Consumables 195 240 169
Support services 403 855 629
Sales of printers 2,938 3,192 765
Printers rental 58 25 -
Total 3,594 4,312 1,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14" customWidth="1" min="2" max="2"/>
    <col width="35" customWidth="1" min="3" max="3"/>
    <col width="16" customWidth="1" min="4" max="4"/>
    <col width="42" customWidth="1" min="5" max="5"/>
    <col width="17" customWidth="1" min="6" max="6"/>
    <col width="13" customWidth="1" min="7" max="7"/>
  </cols>
  <sheetData>
    <row r="1">
      <c r="A1" s="1" t="inlineStr">
        <is>
          <t>Consolidated Statements of Changes in Equity - USD ($) $ in Thousands</t>
        </is>
      </c>
      <c r="B1" s="2" t="inlineStr">
        <is>
          <t>Share capital</t>
        </is>
      </c>
      <c r="C1" s="2" t="inlineStr">
        <is>
          <t>Share premium and capital reserves</t>
        </is>
      </c>
      <c r="D1" s="2" t="inlineStr">
        <is>
          <t>Treasury shares</t>
        </is>
      </c>
      <c r="E1" s="2" t="inlineStr">
        <is>
          <t>Presentation currency translation reserve</t>
        </is>
      </c>
      <c r="F1" s="2" t="inlineStr">
        <is>
          <t>Accumulated loss</t>
        </is>
      </c>
      <c r="G1" s="2" t="inlineStr">
        <is>
          <t>Total</t>
        </is>
      </c>
    </row>
    <row r="2">
      <c r="A2" s="4" t="inlineStr">
        <is>
          <t>Balance at beginning at Dec. 31, 2017</t>
        </is>
      </c>
      <c r="B2" s="6" t="n">
        <v>2307</v>
      </c>
      <c r="C2" s="6" t="n">
        <v>52059</v>
      </c>
      <c r="D2" s="6" t="n">
        <v>-1509</v>
      </c>
      <c r="E2" s="6" t="n">
        <v>1431</v>
      </c>
      <c r="F2" s="6" t="n">
        <v>-36122</v>
      </c>
      <c r="G2" s="6" t="n">
        <v>18166</v>
      </c>
    </row>
    <row r="3">
      <c r="A3" s="4" t="inlineStr">
        <is>
          <t>Loss for the year</t>
        </is>
      </c>
      <c r="B3" s="4" t="inlineStr">
        <is>
          <t xml:space="preserve"> </t>
        </is>
      </c>
      <c r="C3" s="4" t="inlineStr">
        <is>
          <t xml:space="preserve"> </t>
        </is>
      </c>
      <c r="D3" s="4" t="inlineStr">
        <is>
          <t xml:space="preserve"> </t>
        </is>
      </c>
      <c r="E3" s="4" t="inlineStr">
        <is>
          <t xml:space="preserve"> </t>
        </is>
      </c>
      <c r="F3" s="5" t="n">
        <v>-15488</v>
      </c>
      <c r="G3" s="5" t="n">
        <v>-15488</v>
      </c>
    </row>
    <row r="4">
      <c r="A4" s="4" t="inlineStr">
        <is>
          <t>Issuance of Ordinary Shares, net</t>
        </is>
      </c>
      <c r="B4" s="5" t="n">
        <v>981</v>
      </c>
      <c r="C4" s="5" t="n">
        <v>11490</v>
      </c>
      <c r="D4" s="4" t="inlineStr">
        <is>
          <t xml:space="preserve"> </t>
        </is>
      </c>
      <c r="E4" s="4" t="inlineStr">
        <is>
          <t xml:space="preserve"> </t>
        </is>
      </c>
      <c r="F4" s="4" t="inlineStr">
        <is>
          <t xml:space="preserve"> </t>
        </is>
      </c>
      <c r="G4" s="5" t="n">
        <v>12471</v>
      </c>
    </row>
    <row r="5">
      <c r="A5" s="4" t="inlineStr">
        <is>
          <t>Exercise of warrants and options</t>
        </is>
      </c>
      <c r="B5" s="5" t="n">
        <v>3</v>
      </c>
      <c r="C5" s="5" t="n">
        <v>-3</v>
      </c>
      <c r="D5" s="4" t="inlineStr">
        <is>
          <t xml:space="preserve"> </t>
        </is>
      </c>
      <c r="E5" s="4" t="inlineStr">
        <is>
          <t xml:space="preserve"> </t>
        </is>
      </c>
      <c r="F5" s="4" t="inlineStr">
        <is>
          <t xml:space="preserve"> </t>
        </is>
      </c>
      <c r="G5" s="4" t="inlineStr">
        <is>
          <t xml:space="preserve"> </t>
        </is>
      </c>
    </row>
    <row r="6">
      <c r="A6" s="4" t="inlineStr">
        <is>
          <t>Share-based payments</t>
        </is>
      </c>
      <c r="B6" s="4" t="inlineStr">
        <is>
          <t xml:space="preserve"> </t>
        </is>
      </c>
      <c r="C6" s="5" t="n">
        <v>423</v>
      </c>
      <c r="D6" s="4" t="inlineStr">
        <is>
          <t xml:space="preserve"> </t>
        </is>
      </c>
      <c r="E6" s="4" t="inlineStr">
        <is>
          <t xml:space="preserve"> </t>
        </is>
      </c>
      <c r="F6" s="4" t="inlineStr">
        <is>
          <t xml:space="preserve"> </t>
        </is>
      </c>
      <c r="G6" s="5" t="n">
        <v>423</v>
      </c>
    </row>
    <row r="7">
      <c r="A7" s="4" t="inlineStr">
        <is>
          <t>Balance at ending at Dec. 31, 2018</t>
        </is>
      </c>
      <c r="B7" s="5" t="n">
        <v>3291</v>
      </c>
      <c r="C7" s="5" t="n">
        <v>63969</v>
      </c>
      <c r="D7" s="5" t="n">
        <v>-1509</v>
      </c>
      <c r="E7" s="5" t="n">
        <v>1431</v>
      </c>
      <c r="F7" s="5" t="n">
        <v>-51610</v>
      </c>
      <c r="G7" s="5" t="n">
        <v>15572</v>
      </c>
    </row>
    <row r="8">
      <c r="A8" s="4" t="inlineStr">
        <is>
          <t>Loss for the year</t>
        </is>
      </c>
      <c r="B8" s="4" t="inlineStr">
        <is>
          <t xml:space="preserve"> </t>
        </is>
      </c>
      <c r="C8" s="4" t="inlineStr">
        <is>
          <t xml:space="preserve"> </t>
        </is>
      </c>
      <c r="D8" s="4" t="inlineStr">
        <is>
          <t xml:space="preserve"> </t>
        </is>
      </c>
      <c r="E8" s="4" t="inlineStr">
        <is>
          <t xml:space="preserve"> </t>
        </is>
      </c>
      <c r="F8" s="5" t="n">
        <v>-8353</v>
      </c>
      <c r="G8" s="5" t="n">
        <v>-8353</v>
      </c>
    </row>
    <row r="9">
      <c r="A9" s="4" t="inlineStr">
        <is>
          <t>Issuance of Ordinary Shares, net</t>
        </is>
      </c>
      <c r="B9" s="5" t="n">
        <v>2216</v>
      </c>
      <c r="C9" s="5" t="n">
        <v>-633</v>
      </c>
      <c r="D9" s="4" t="inlineStr">
        <is>
          <t xml:space="preserve"> </t>
        </is>
      </c>
      <c r="E9" s="4" t="inlineStr">
        <is>
          <t xml:space="preserve"> </t>
        </is>
      </c>
      <c r="F9" s="4" t="inlineStr">
        <is>
          <t xml:space="preserve"> </t>
        </is>
      </c>
      <c r="G9" s="5" t="n">
        <v>1583</v>
      </c>
    </row>
    <row r="10">
      <c r="A10" s="4" t="inlineStr">
        <is>
          <t>Exercise of warrants, options and conversion of convertible notes</t>
        </is>
      </c>
      <c r="B10" s="5" t="n">
        <v>934</v>
      </c>
      <c r="C10" s="5" t="n">
        <v>1421</v>
      </c>
      <c r="D10" s="4" t="inlineStr">
        <is>
          <t xml:space="preserve"> </t>
        </is>
      </c>
      <c r="E10" s="4" t="inlineStr">
        <is>
          <t xml:space="preserve"> </t>
        </is>
      </c>
      <c r="F10" s="4" t="inlineStr">
        <is>
          <t xml:space="preserve"> </t>
        </is>
      </c>
      <c r="G10" s="5" t="n">
        <v>2355</v>
      </c>
    </row>
    <row r="11">
      <c r="A11" s="4" t="inlineStr">
        <is>
          <t>Share-based payments</t>
        </is>
      </c>
      <c r="B11" s="4" t="inlineStr">
        <is>
          <t xml:space="preserve"> </t>
        </is>
      </c>
      <c r="C11" s="5" t="n">
        <v>445</v>
      </c>
      <c r="D11" s="4" t="inlineStr">
        <is>
          <t xml:space="preserve"> </t>
        </is>
      </c>
      <c r="E11" s="4" t="inlineStr">
        <is>
          <t xml:space="preserve"> </t>
        </is>
      </c>
      <c r="F11" s="4" t="inlineStr">
        <is>
          <t xml:space="preserve"> </t>
        </is>
      </c>
      <c r="G11" s="5" t="n">
        <v>445</v>
      </c>
    </row>
    <row r="12">
      <c r="A12" s="4" t="inlineStr">
        <is>
          <t>Balance at ending at Dec. 31, 2019</t>
        </is>
      </c>
      <c r="B12" s="5" t="n">
        <v>6441</v>
      </c>
      <c r="C12" s="5" t="n">
        <v>65202</v>
      </c>
      <c r="D12" s="5" t="n">
        <v>-1509</v>
      </c>
      <c r="E12" s="5" t="n">
        <v>1431</v>
      </c>
      <c r="F12" s="5" t="n">
        <v>-59963</v>
      </c>
      <c r="G12" s="5" t="n">
        <v>11602</v>
      </c>
    </row>
    <row r="13">
      <c r="A13" s="4" t="inlineStr">
        <is>
          <t>Loss for the year</t>
        </is>
      </c>
      <c r="D13" s="4" t="inlineStr">
        <is>
          <t xml:space="preserve"> </t>
        </is>
      </c>
      <c r="E13" s="4" t="inlineStr">
        <is>
          <t xml:space="preserve"> </t>
        </is>
      </c>
      <c r="F13" s="5" t="n">
        <v>-48494</v>
      </c>
      <c r="G13" s="5" t="n">
        <v>-48494</v>
      </c>
    </row>
    <row r="14">
      <c r="A14" s="4" t="inlineStr">
        <is>
          <t>Issuance of Ordinary Shares, net</t>
        </is>
      </c>
      <c r="B14" s="5" t="n">
        <v>244511</v>
      </c>
      <c r="C14" s="5" t="n">
        <v>405604</v>
      </c>
      <c r="D14" s="4" t="inlineStr">
        <is>
          <t xml:space="preserve"> </t>
        </is>
      </c>
      <c r="E14" s="4" t="inlineStr">
        <is>
          <t xml:space="preserve"> </t>
        </is>
      </c>
      <c r="F14" s="4" t="inlineStr">
        <is>
          <t xml:space="preserve"> </t>
        </is>
      </c>
      <c r="G14" s="5" t="n">
        <v>650115</v>
      </c>
    </row>
    <row r="15">
      <c r="A15" s="4" t="inlineStr">
        <is>
          <t>Exercise of warrants, options and conversion of convertible notes</t>
        </is>
      </c>
      <c r="B15" s="5" t="n">
        <v>6273</v>
      </c>
      <c r="C15" s="5" t="n">
        <v>1450</v>
      </c>
      <c r="D15" s="4" t="inlineStr">
        <is>
          <t xml:space="preserve"> </t>
        </is>
      </c>
      <c r="E15" s="4" t="inlineStr">
        <is>
          <t xml:space="preserve"> </t>
        </is>
      </c>
      <c r="F15" s="4" t="inlineStr">
        <is>
          <t xml:space="preserve"> </t>
        </is>
      </c>
      <c r="G15" s="5" t="n">
        <v>7723</v>
      </c>
    </row>
    <row r="16">
      <c r="A16" s="4" t="inlineStr">
        <is>
          <t>Share-based payments</t>
        </is>
      </c>
      <c r="B16" s="4" t="inlineStr">
        <is>
          <t xml:space="preserve"> </t>
        </is>
      </c>
      <c r="C16" s="5" t="n">
        <v>46170</v>
      </c>
      <c r="D16" s="4" t="inlineStr">
        <is>
          <t xml:space="preserve"> </t>
        </is>
      </c>
      <c r="E16" s="4" t="inlineStr">
        <is>
          <t xml:space="preserve"> </t>
        </is>
      </c>
      <c r="F16" s="4" t="inlineStr">
        <is>
          <t xml:space="preserve"> </t>
        </is>
      </c>
      <c r="G16" s="5" t="n">
        <v>46170</v>
      </c>
    </row>
    <row r="17">
      <c r="A17" s="4" t="inlineStr">
        <is>
          <t>Balance at ending at Dec. 31, 2020</t>
        </is>
      </c>
      <c r="B17" s="6" t="n">
        <v>257225</v>
      </c>
      <c r="C17" s="6" t="n">
        <v>518426</v>
      </c>
      <c r="D17" s="6" t="n">
        <v>-1509</v>
      </c>
      <c r="E17" s="6" t="n">
        <v>1431</v>
      </c>
      <c r="F17" s="6" t="n">
        <v>-108457</v>
      </c>
      <c r="G17" s="6" t="n">
        <v>6671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urther Detail of Profit or Loss (Tables)</t>
        </is>
      </c>
      <c r="B1" s="2" t="inlineStr">
        <is>
          <t>12 Months Ended</t>
        </is>
      </c>
    </row>
    <row r="2">
      <c r="B2" s="2" t="inlineStr">
        <is>
          <t>Dec. 31, 2020</t>
        </is>
      </c>
    </row>
    <row r="3">
      <c r="A3" s="3" t="inlineStr">
        <is>
          <t>Profit or loss [abstract]</t>
        </is>
      </c>
    </row>
    <row r="4">
      <c r="A4" s="4" t="inlineStr">
        <is>
          <t>Schedule of further detail of profit or loss</t>
        </is>
      </c>
      <c r="B4" s="4" t="inlineStr">
        <is>
          <t>For the year ended
2018 2019 2020
Thousands Thousands Thousands
A. Research and development expenses, net
Payroll 4,890 4,834 6,531
Materials 1,065 1,001 940
Subcontractors 70 82 258
Patent registration 70 144 160
Depreciation 880 1,534 1,588
Rental fees and maintenance 908 197 173
Other 782 339 249
8,665 8,131 9,899
Less – government grants (42 ) (49 ) (21 )
8,623 8,082 9,878
B. Sales and marketing expenses
Payroll 2,226 2,873 5,326
Marketing, advertising and commissions 1,381 1,808 577
Rental fees and maintenance 64 114 201
Travel abroad 201 317 235
Depreciation 186 212 223
Other 201 145 35
4,259 5,469 6,597
C. General and administrative expenses
Payroll 819 (*) 872 (*) 1,377
Share based payment expenses 206 (*) 155 (*) 16,837
Fees 32 22 22
Professional services 1,114 1,358 1,064
Directors pay 209 (*) 187 (*) -
Office expenses 311 359 386
Travel abroad 45 37 44
Depreciation - 78 76
Rental fees and maintenance 91 43 46
Other 107 159 435
3,002 3,270 20,287
D. Finance income
Revaluation of liability in respect of government grants - 58 75
Exchange rate differences - - 123
Revaluation of financial liabilities at fair value through profit or loss (**) - 8,707 -
Bank interest and fees 54 - 248
54 8,765 446
Finance expense
Exchange rate differences 127 151 -
Bank fees - 14 28
Finance expense in respect of lease liability - 425 390
Revaluation of financial liabilities at fair value through profit or loss (**) - - 12,825
Fundraising expenses - 1,693 -
Revaluation of liability in respect of government grants 265 - -
392 2,283 13,243
(*) Reclassified.
(**) See Note 11.B regarding financing transactions that included issuance of financial instruments accounted at fair value through profit and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 (Tables)</t>
        </is>
      </c>
      <c r="B1" s="2" t="inlineStr">
        <is>
          <t>12 Months Ended</t>
        </is>
      </c>
    </row>
    <row r="2">
      <c r="B2" s="2" t="inlineStr">
        <is>
          <t>Dec. 31, 2020</t>
        </is>
      </c>
    </row>
    <row r="3">
      <c r="A3" s="3" t="inlineStr">
        <is>
          <t>Income Tax [Abstract]</t>
        </is>
      </c>
    </row>
    <row r="4">
      <c r="A4" s="4" t="inlineStr">
        <is>
          <t>Schedule of adjustment between the theoretical tax amount and the tax amount</t>
        </is>
      </c>
      <c r="B4" s="4" t="inlineStr">
        <is>
          <t xml:space="preserve">For the year ended
2018 2019 2020
Thousands Thousands Thousands
Total comprehensive loss (15,488 ) (8,353 ) (48,494 )
Statutory tax rate 23 % 23 % 23 %
Theoretical tax benefit (3,562 ) (1,921 ) (11,154 )
Increase in tax liability due to:
Non-deductible expenses 280 75 4,299
Losses and benefits for tax purposes for which no deferred taxes were recorded 3,282 1,846 6,855
Taxes on income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loss per share</t>
        </is>
      </c>
      <c r="B4" s="4" t="inlineStr">
        <is>
          <t>For the year ended
2018(*) 2019(*) 2020
Weighted average of number of Ordinary Shares used in the calculation of basic and diluted loss per share (in thousands)(*) 1,836 3,513 42,947
Net loss used in calculation (thousands USD) 15,488 8,353 48,494
(*) All the figures in this note were adjusted to reflect the
1:50 reverse split effective June 29, 2020, see note 11.A.</t>
        </is>
      </c>
    </row>
    <row r="5">
      <c r="A5" s="4" t="inlineStr">
        <is>
          <t>Schedule of weighted average number of ordinary shares</t>
        </is>
      </c>
      <c r="B5" s="4" t="inlineStr">
        <is>
          <t>Year ended
2018(*) 2019(*) 2020
Thousands Thousands Thousands
shares of shares of shares of
par value par value par value
Balance as at January 1 1,240 1,932 4,179
Effect of share options exercised 1 135 9
Effect of warrants exercised - - 1,184
Effect of conversion of notes - - 1,236
Effect of shares issued during the year 595 1,446 36,339
Weighted average number of Ordinary Shares used to calculate basic and diluted earnings (loss) per share as at December 31 1,836 3,513 42,947
(*) All the figures in this note were adjusted to reflect the 1:50 reverse split effective June 29, 2020, see note 11.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hare-Based Payment (Tables)</t>
        </is>
      </c>
      <c r="B1" s="2" t="inlineStr">
        <is>
          <t>12 Months Ended</t>
        </is>
      </c>
    </row>
    <row r="2">
      <c r="B2" s="2" t="inlineStr">
        <is>
          <t>Dec. 31, 2020</t>
        </is>
      </c>
    </row>
    <row r="3">
      <c r="A3" s="3" t="inlineStr">
        <is>
          <t>Share-Based Payment (Tables) [Line Items]</t>
        </is>
      </c>
    </row>
    <row r="4">
      <c r="A4" s="4" t="inlineStr">
        <is>
          <t>Schedule of fair value of the share options</t>
        </is>
      </c>
      <c r="B4" s="4" t="inlineStr">
        <is>
          <t>17.A- 17.B-
Number of share options granted 14,638,264 8,942,202 (*)
Fair value in the grant date (thousands USD) 43,979 23,434
Range of share price (USD) 0.74-89.83 1.38-94.64
Range of exercise price (USD) 0-114.77 0.7-92.04
Range of expected share price volatility 40.3%-104.96 % 53.75-104.96 %
Range of estimated life (years) 4-9 4-7
Range of weighted average of risk-free interest rate 0.36-1.98 % 0.88%-1.32 %
Expected dividend yield - -
Outstanding as of December 31, 2020 12,603,828 8,839,482
Exercisable as of December 31, 2020 880,734 8,679,113
(*) The options granted to directors and the CEO do not include the series B warrants which the CEO is entitled to purchase, since the number of those warrants is not yet determined.</t>
        </is>
      </c>
    </row>
    <row r="5">
      <c r="A5" s="4" t="inlineStr">
        <is>
          <t>Employees and consultants [Member]</t>
        </is>
      </c>
    </row>
    <row r="6">
      <c r="A6" s="3" t="inlineStr">
        <is>
          <t>Share-Based Payment (Tables) [Line Items]</t>
        </is>
      </c>
    </row>
    <row r="7">
      <c r="A7" s="4" t="inlineStr">
        <is>
          <t>Schedule of fair value of the share options</t>
        </is>
      </c>
      <c r="B7" s="4" t="inlineStr">
        <is>
          <t xml:space="preserve">2019(*) 2020
Outstanding at January 1 112,944 521,138
Granted during the year 461,223 14,295,289
Exercised during the year (24 ) (1,703,902 )
Forfeited or expired during the year (53,005 ) (508,697 )
Outstanding at December 31 521,138 12,603,828
Exercisable as of December 31 53,831 880,734 </t>
        </is>
      </c>
    </row>
    <row r="8">
      <c r="A8" s="4" t="inlineStr">
        <is>
          <t>Directors and CEO [Member]</t>
        </is>
      </c>
    </row>
    <row r="9">
      <c r="A9" s="3" t="inlineStr">
        <is>
          <t>Share-Based Payment (Tables) [Line Items]</t>
        </is>
      </c>
    </row>
    <row r="10">
      <c r="A10" s="4" t="inlineStr">
        <is>
          <t>Schedule of fair value of the share options</t>
        </is>
      </c>
      <c r="B10" s="4" t="inlineStr">
        <is>
          <t xml:space="preserve">2019 2020
Outstanding at January 1 41,400 78,435
Granted during the year 50,900 8,820,402
Exercised during the year - -
Forfeited or expired during the year (13,865 ) (59,355 )
Outstanding at December 31 78,435 8,839,482
Exercisable as of December 31 40,275 8,679,11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Schedule of classification and linkage terms of financial instruments</t>
        </is>
      </c>
      <c r="B4" s="4" t="inlineStr">
        <is>
          <t>NIS Linked to the U.S. dollar Linked to the Euro and other Total
December 31, 2020
Cash 1,057 584,205 76 585,338
Bank deposits - 85,596 - 85,596
Restricted deposits 406 62 - 468
Trade receivables 17 534 162 713
Other receivables 410 19 - 429
1,890 670,416 238 672,544
Financial liabilities at amortized cost 4,366 16,134 45 20,545
Total net financial assets (liabilities) (2,476 ) 654,282 193 651,999
December 31, 2019
Cash 348 3,536 10 3,894
Restricted deposits 377 31 - 408
Trade receivables - 1,586 230 1,816
Other receivables 342 - - 342
1,067 5,153 240 6,460
Financial liabilities at amortized cost 4,503 6,740 13 11,256
Total net financial assets (liabilities) (3,436 ) (1,587 ) 227 (4,796 )</t>
        </is>
      </c>
    </row>
    <row r="5">
      <c r="A5" s="4" t="inlineStr">
        <is>
          <t>Schedule of sensitivity analysis of changes in exchange rate of dollar</t>
        </is>
      </c>
      <c r="B5" s="4" t="inlineStr">
        <is>
          <t xml:space="preserve">Profit (loss)
Thousands
Increase at a rate of 5% (124 )
Increase at a rate of 10% (248 )
Decrease at a rate of 5% 124
Decrease at a rate of 10% 248 </t>
        </is>
      </c>
    </row>
    <row r="6">
      <c r="A6" s="4" t="inlineStr">
        <is>
          <t>Schedule of fair value of financial instruments position</t>
        </is>
      </c>
      <c r="B6" s="4" t="inlineStr">
        <is>
          <t xml:space="preserve">December 31, 2020
Level 1 Level 2 Level 3 Total
Thousands Thousands Thousands Thousands
Financial liabilities:
Warrants - 11,636 - 11,636
Financial derivatives - 350 - 350
Total - 11,986 - 11,986
December 31, 2019
Level 1 Level 2 Level 3 Total
Thousands Thousands Thousands Thousands
Financial liabilities:
Warrants - 793 1,364 2,157
Convertible notes - - 1,223 1,223
Financial derivatives - - 318 318
Total - 793 2,905 3,698 </t>
        </is>
      </c>
    </row>
    <row r="7">
      <c r="A7" s="4" t="inlineStr">
        <is>
          <t>Schedule of repayment dates of financial liabilities</t>
        </is>
      </c>
      <c r="B7" s="4" t="inlineStr">
        <is>
          <t xml:space="preserve">First year More than a year Total
Thousands Thousands Thousands
December 31, 2020
Trade payables 776 - 776
Other payables 5,910 - 5,910
Lease liabilities - 2,618 2,618
Liability in respect of government grants - 850 850
6,686 3,468 10,154
December 31, 2019
Trade payables 850 - 850
Other payables 3,547 28 3,575
Lease liabilities - 2,089 2,089
Liability in respect of government grants - 1,044 1,044
4,397 3,161 7,5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liability and right of use asset</t>
        </is>
      </c>
      <c r="B4" s="4" t="inlineStr">
        <is>
          <t xml:space="preserve">Buildings Vehicles Total
Thousands Thousands Thousands
Balance as at January 1, 2019 1,687 204 1,891
Depreciation 706 136 842
Additions 1,525 99 1,624
Balance as at January 1, 2020 2,506 167 2,673
Depreciation 740 116 856
Disposals - 69 69
Additions 1,312 109 1,421
Balance as at December 31, 2020 3,078 91 3,169 </t>
        </is>
      </c>
    </row>
    <row r="5">
      <c r="A5" s="4" t="inlineStr">
        <is>
          <t>Schedule of maturity analysis of the group's lease liabilities</t>
        </is>
      </c>
      <c r="B5" s="4" t="inlineStr">
        <is>
          <t xml:space="preserve">December 31,
Thousands
Less than one year 1,148
One to five years 2,618
Total 3,766
Current maturities of lease liability 1,148
Long-term lease liability 2,6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ransactions and balances with related parties (Tables)</t>
        </is>
      </c>
      <c r="B1" s="2" t="inlineStr">
        <is>
          <t>12 Months Ended</t>
        </is>
      </c>
    </row>
    <row r="2">
      <c r="B2" s="2" t="inlineStr">
        <is>
          <t>Dec. 31, 2020</t>
        </is>
      </c>
    </row>
    <row r="3">
      <c r="A3" s="3" t="inlineStr">
        <is>
          <t>Transactions and balances with related parties [Abstract]</t>
        </is>
      </c>
    </row>
    <row r="4">
      <c r="A4" s="4" t="inlineStr">
        <is>
          <t>Schedule of Balances with related parties</t>
        </is>
      </c>
      <c r="B4" s="4" t="inlineStr">
        <is>
          <t xml:space="preserve">December 31,
2019 2020
Thousands Thousands
Other payables 130 207 </t>
        </is>
      </c>
    </row>
    <row r="5">
      <c r="A5" s="4" t="inlineStr">
        <is>
          <t>Schedule of Shareholder and other related parties benefits</t>
        </is>
      </c>
      <c r="B5" s="4" t="inlineStr">
        <is>
          <t xml:space="preserve">Year ended on December 31,
2018 2019 2020
Thousands Thousands Thousands
Salaries and related expenses- related parties employed by the Group 829 1,047 18,252 (*)
Number of related parties 4 4 5
Compensation for directors not employed by the Group 311 218 2,204
Number of directors 7 6 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General (Details)</t>
        </is>
      </c>
      <c r="B1" s="2" t="inlineStr">
        <is>
          <t>12 Months Ended</t>
        </is>
      </c>
    </row>
    <row r="2">
      <c r="B2" s="2" t="inlineStr">
        <is>
          <t>Dec. 31, 2020USD ($)</t>
        </is>
      </c>
    </row>
    <row r="3">
      <c r="A3" s="3" t="inlineStr">
        <is>
          <t>General Hedge Accounting [Abstract]</t>
        </is>
      </c>
    </row>
    <row r="4">
      <c r="A4" s="4" t="inlineStr">
        <is>
          <t>Aggregate gross proceeds</t>
        </is>
      </c>
      <c r="B4" s="6" t="n">
        <v>710000000</v>
      </c>
    </row>
    <row r="5">
      <c r="A5" s="4" t="inlineStr">
        <is>
          <t>Gross proceeds</t>
        </is>
      </c>
      <c r="B5" s="6" t="n">
        <v>83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0</t>
        </is>
      </c>
    </row>
    <row r="3">
      <c r="A3" s="3" t="inlineStr">
        <is>
          <t>Summary of Significant Accounting Policies (Details) [Line Items]</t>
        </is>
      </c>
    </row>
    <row r="4">
      <c r="A4" s="4" t="inlineStr">
        <is>
          <t>Estimated useful lives of the capitalized development costs</t>
        </is>
      </c>
      <c r="B4" s="4" t="inlineStr">
        <is>
          <t>10 years</t>
        </is>
      </c>
    </row>
    <row r="5">
      <c r="A5" s="4" t="inlineStr">
        <is>
          <t>Buildings [member] | Minimum [Member]</t>
        </is>
      </c>
    </row>
    <row r="6">
      <c r="A6" s="3" t="inlineStr">
        <is>
          <t>Summary of Significant Accounting Policies (Details) [Line Items]</t>
        </is>
      </c>
    </row>
    <row r="7">
      <c r="A7" s="4" t="inlineStr">
        <is>
          <t>Estimated useful lives of the capitalized development costs</t>
        </is>
      </c>
      <c r="B7" s="4" t="inlineStr">
        <is>
          <t>1 year</t>
        </is>
      </c>
    </row>
    <row r="8">
      <c r="A8" s="4" t="inlineStr">
        <is>
          <t>Buildings [member] | Maximum [Member]</t>
        </is>
      </c>
    </row>
    <row r="9">
      <c r="A9" s="3" t="inlineStr">
        <is>
          <t>Summary of Significant Accounting Policies (Details) [Line Items]</t>
        </is>
      </c>
    </row>
    <row r="10">
      <c r="A10" s="4" t="inlineStr">
        <is>
          <t>Estimated useful lives of the capitalized development costs</t>
        </is>
      </c>
      <c r="B10" s="4" t="inlineStr">
        <is>
          <t>5 years</t>
        </is>
      </c>
    </row>
    <row r="11">
      <c r="A11" s="4" t="inlineStr">
        <is>
          <t>Motor vehicles [member]</t>
        </is>
      </c>
    </row>
    <row r="12">
      <c r="A12" s="3" t="inlineStr">
        <is>
          <t>Summary of Significant Accounting Policies (Details) [Line Items]</t>
        </is>
      </c>
    </row>
    <row r="13">
      <c r="A13" s="4" t="inlineStr">
        <is>
          <t>Estimated useful lives of the capitalized development costs</t>
        </is>
      </c>
      <c r="B13"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etails regarding the exchange rate</t>
        </is>
      </c>
      <c r="B1" s="2" t="inlineStr">
        <is>
          <t>12 Months Ended</t>
        </is>
      </c>
    </row>
    <row r="2">
      <c r="B2" s="2" t="inlineStr">
        <is>
          <t>Dec. 31, 2020</t>
        </is>
      </c>
      <c r="C2" s="2" t="inlineStr">
        <is>
          <t>Dec. 31, 2019</t>
        </is>
      </c>
      <c r="D2" s="2" t="inlineStr">
        <is>
          <t>Dec. 31, 2018</t>
        </is>
      </c>
    </row>
    <row r="3">
      <c r="A3" s="3" t="inlineStr">
        <is>
          <t>Schedule of details regarding the exchange rate [Abstract]</t>
        </is>
      </c>
    </row>
    <row r="4">
      <c r="A4" s="4" t="inlineStr">
        <is>
          <t>Consumer Price Index</t>
        </is>
      </c>
      <c r="B4" s="8" t="n">
        <v>101.1</v>
      </c>
      <c r="C4" s="8" t="n">
        <v>101.8</v>
      </c>
      <c r="D4" s="8" t="n">
        <v>101.2</v>
      </c>
    </row>
    <row r="5">
      <c r="A5" s="4" t="inlineStr">
        <is>
          <t>Exchange rate of Euro</t>
        </is>
      </c>
      <c r="B5" s="9" t="n">
        <v>1.22</v>
      </c>
      <c r="C5" s="9" t="n">
        <v>1.12</v>
      </c>
      <c r="D5" s="9" t="n">
        <v>1.14</v>
      </c>
    </row>
    <row r="6">
      <c r="A6" s="4" t="inlineStr">
        <is>
          <t>Exchange rate of NIS</t>
        </is>
      </c>
      <c r="B6" s="9" t="n">
        <v>0.31</v>
      </c>
      <c r="C6" s="9" t="n">
        <v>0.29</v>
      </c>
      <c r="D6" s="9" t="n">
        <v>0.27</v>
      </c>
    </row>
    <row r="7">
      <c r="A7" s="4" t="inlineStr">
        <is>
          <t>Change in percentages of consumer price index</t>
        </is>
      </c>
      <c r="B7" s="4" t="inlineStr">
        <is>
          <t>(0.69%)</t>
        </is>
      </c>
      <c r="C7" s="4" t="inlineStr">
        <is>
          <t>0.60%</t>
        </is>
      </c>
      <c r="D7" s="4" t="inlineStr">
        <is>
          <t>0.80%</t>
        </is>
      </c>
    </row>
    <row r="8">
      <c r="A8" s="4" t="inlineStr">
        <is>
          <t>Change in percentages of Euro</t>
        </is>
      </c>
      <c r="B8" s="9" t="n">
        <v>-9.32</v>
      </c>
      <c r="C8" s="5" t="n">
        <v>-2</v>
      </c>
      <c r="D8" s="8" t="n">
        <v>-4.4</v>
      </c>
    </row>
    <row r="9">
      <c r="A9" s="4" t="inlineStr">
        <is>
          <t>Change in percentages of NIS</t>
        </is>
      </c>
      <c r="B9" s="4" t="inlineStr">
        <is>
          <t>(2.00%)</t>
        </is>
      </c>
      <c r="C9" s="4" t="inlineStr">
        <is>
          <t>8.45%</t>
        </is>
      </c>
      <c r="D9" s="4" t="inlineStr">
        <is>
          <t>7.5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 from operating activities:</t>
        </is>
      </c>
    </row>
    <row r="4">
      <c r="A4" s="4" t="inlineStr">
        <is>
          <t>Net loss</t>
        </is>
      </c>
      <c r="B4" s="6" t="n">
        <v>-48494</v>
      </c>
      <c r="C4" s="6" t="n">
        <v>-8353</v>
      </c>
      <c r="D4" s="6" t="n">
        <v>-15488</v>
      </c>
    </row>
    <row r="5">
      <c r="A5" s="4" t="inlineStr">
        <is>
          <t>Depreciation</t>
        </is>
      </c>
      <c r="B5" s="5" t="n">
        <v>2658</v>
      </c>
      <c r="C5" s="5" t="n">
        <v>2666</v>
      </c>
      <c r="D5" s="5" t="n">
        <v>1943</v>
      </c>
    </row>
    <row r="6">
      <c r="A6" s="4" t="inlineStr">
        <is>
          <t>Financing expenses (income), net</t>
        </is>
      </c>
      <c r="B6" s="5" t="n">
        <v>-60</v>
      </c>
      <c r="C6" s="5" t="n">
        <v>2035</v>
      </c>
      <c r="D6" s="5" t="n">
        <v>412</v>
      </c>
    </row>
    <row r="7">
      <c r="A7" s="4" t="inlineStr">
        <is>
          <t>Revaluation of financial liabilities accounted at fair value</t>
        </is>
      </c>
      <c r="B7" s="5" t="n">
        <v>12825</v>
      </c>
      <c r="C7" s="5" t="n">
        <v>-8707</v>
      </c>
      <c r="D7" s="4" t="inlineStr">
        <is>
          <t xml:space="preserve"> </t>
        </is>
      </c>
    </row>
    <row r="8">
      <c r="A8" s="4" t="inlineStr">
        <is>
          <t>Loss from disposal of property plant and equipment</t>
        </is>
      </c>
      <c r="B8" s="4" t="inlineStr">
        <is>
          <t xml:space="preserve"> </t>
        </is>
      </c>
      <c r="C8" s="5" t="n">
        <v>18</v>
      </c>
      <c r="D8" s="5" t="n">
        <v>537</v>
      </c>
    </row>
    <row r="9">
      <c r="A9" s="4" t="inlineStr">
        <is>
          <t>Share-based payments</t>
        </is>
      </c>
      <c r="B9" s="5" t="n">
        <v>20501</v>
      </c>
      <c r="C9" s="5" t="n">
        <v>439</v>
      </c>
      <c r="D9" s="5" t="n">
        <v>402</v>
      </c>
    </row>
    <row r="10">
      <c r="A10" s="4" t="inlineStr">
        <is>
          <t>Profit loss</t>
        </is>
      </c>
      <c r="B10" s="5" t="n">
        <v>35924</v>
      </c>
      <c r="C10" s="5" t="n">
        <v>-3549</v>
      </c>
      <c r="D10" s="5" t="n">
        <v>3294</v>
      </c>
    </row>
    <row r="11">
      <c r="A11" s="3" t="inlineStr">
        <is>
          <t>Changes in assets and liabilities:</t>
        </is>
      </c>
    </row>
    <row r="12">
      <c r="A12" s="4" t="inlineStr">
        <is>
          <t>Decrease (increase) in inventory</t>
        </is>
      </c>
      <c r="B12" s="5" t="n">
        <v>229</v>
      </c>
      <c r="C12" s="5" t="n">
        <v>-442</v>
      </c>
      <c r="D12" s="5" t="n">
        <v>-1410</v>
      </c>
    </row>
    <row r="13">
      <c r="A13" s="4" t="inlineStr">
        <is>
          <t>Decrease (increase) in other receivables</t>
        </is>
      </c>
      <c r="B13" s="5" t="n">
        <v>-556</v>
      </c>
      <c r="C13" s="4" t="inlineStr">
        <is>
          <t xml:space="preserve"> </t>
        </is>
      </c>
      <c r="D13" s="5" t="n">
        <v>13</v>
      </c>
    </row>
    <row r="14">
      <c r="A14" s="4" t="inlineStr">
        <is>
          <t>Decrease (increase) in trade receivables</t>
        </is>
      </c>
      <c r="B14" s="5" t="n">
        <v>1103</v>
      </c>
      <c r="C14" s="5" t="n">
        <v>-503</v>
      </c>
      <c r="D14" s="5" t="n">
        <v>-1219</v>
      </c>
    </row>
    <row r="15">
      <c r="A15" s="4" t="inlineStr">
        <is>
          <t>Increase in other payables</t>
        </is>
      </c>
      <c r="B15" s="5" t="n">
        <v>2247</v>
      </c>
      <c r="C15" s="5" t="n">
        <v>718</v>
      </c>
      <c r="D15" s="5" t="n">
        <v>287</v>
      </c>
    </row>
    <row r="16">
      <c r="A16" s="4" t="inlineStr">
        <is>
          <t>Increase (decrease) in trade payables</t>
        </is>
      </c>
      <c r="B16" s="5" t="n">
        <v>-99</v>
      </c>
      <c r="C16" s="5" t="n">
        <v>-555</v>
      </c>
      <c r="D16" s="5" t="n">
        <v>1134</v>
      </c>
    </row>
    <row r="17">
      <c r="A17" s="4" t="inlineStr">
        <is>
          <t>Decrease in other long-term liabilities</t>
        </is>
      </c>
      <c r="B17" s="4" t="inlineStr">
        <is>
          <t xml:space="preserve"> </t>
        </is>
      </c>
      <c r="C17" s="4" t="inlineStr">
        <is>
          <t xml:space="preserve"> </t>
        </is>
      </c>
      <c r="D17" s="5" t="n">
        <v>-58</v>
      </c>
    </row>
    <row r="18">
      <c r="A18" s="4" t="inlineStr">
        <is>
          <t>Changes in assets and liabilities</t>
        </is>
      </c>
      <c r="B18" s="5" t="n">
        <v>2924</v>
      </c>
      <c r="C18" s="5" t="n">
        <v>-782</v>
      </c>
      <c r="D18" s="5" t="n">
        <v>-1253</v>
      </c>
    </row>
    <row r="19">
      <c r="A19" s="4" t="inlineStr">
        <is>
          <t>Net cash used in operating activities</t>
        </is>
      </c>
      <c r="B19" s="5" t="n">
        <v>-9646</v>
      </c>
      <c r="C19" s="5" t="n">
        <v>-12684</v>
      </c>
      <c r="D19" s="5" t="n">
        <v>-13447</v>
      </c>
    </row>
    <row r="20">
      <c r="A20" s="3" t="inlineStr">
        <is>
          <t>Cash flow from investing activities:</t>
        </is>
      </c>
    </row>
    <row r="21">
      <c r="A21" s="4" t="inlineStr">
        <is>
          <t>Investment in bank deposits</t>
        </is>
      </c>
      <c r="B21" s="5" t="n">
        <v>-85500</v>
      </c>
      <c r="C21" s="4" t="inlineStr">
        <is>
          <t xml:space="preserve"> </t>
        </is>
      </c>
      <c r="D21" s="4" t="inlineStr">
        <is>
          <t xml:space="preserve"> </t>
        </is>
      </c>
    </row>
    <row r="22">
      <c r="A22" s="4" t="inlineStr">
        <is>
          <t>Interest received</t>
        </is>
      </c>
      <c r="B22" s="5" t="n">
        <v>152</v>
      </c>
    </row>
    <row r="23">
      <c r="A23" s="4" t="inlineStr">
        <is>
          <t>Change in restricted bank deposits</t>
        </is>
      </c>
      <c r="B23" s="5" t="n">
        <v>-60</v>
      </c>
      <c r="C23" s="5" t="n">
        <v>-40</v>
      </c>
      <c r="D23" s="5" t="n">
        <v>86</v>
      </c>
    </row>
    <row r="24">
      <c r="A24" s="4" t="inlineStr">
        <is>
          <t>Acquisition of property plant and equipment</t>
        </is>
      </c>
      <c r="B24" s="5" t="n">
        <v>-1359</v>
      </c>
      <c r="C24" s="5" t="n">
        <v>-601</v>
      </c>
      <c r="D24" s="5" t="n">
        <v>-1319</v>
      </c>
    </row>
    <row r="25">
      <c r="A25" s="4" t="inlineStr">
        <is>
          <t>Proceeds from sale of property plant and equipment</t>
        </is>
      </c>
      <c r="B25" s="5" t="n">
        <v>4</v>
      </c>
      <c r="C25" s="4" t="inlineStr">
        <is>
          <t xml:space="preserve"> </t>
        </is>
      </c>
      <c r="D25" s="5" t="n">
        <v>1</v>
      </c>
    </row>
    <row r="26">
      <c r="A26" s="4" t="inlineStr">
        <is>
          <t>Net cash used in investing activities</t>
        </is>
      </c>
      <c r="B26" s="5" t="n">
        <v>-86763</v>
      </c>
      <c r="C26" s="5" t="n">
        <v>-641</v>
      </c>
      <c r="D26" s="5" t="n">
        <v>-1232</v>
      </c>
    </row>
    <row r="27">
      <c r="A27" s="3" t="inlineStr">
        <is>
          <t>Cash flow from financing activities:</t>
        </is>
      </c>
    </row>
    <row r="28">
      <c r="A28" s="4" t="inlineStr">
        <is>
          <t>Proceeds from issuance of Ordinary Shares, warrants and convertible notes, net</t>
        </is>
      </c>
      <c r="B28" s="5" t="n">
        <v>676133</v>
      </c>
      <c r="C28" s="5" t="n">
        <v>14367</v>
      </c>
      <c r="D28" s="5" t="n">
        <v>12471</v>
      </c>
    </row>
    <row r="29">
      <c r="A29" s="4" t="inlineStr">
        <is>
          <t>Exercise of warrants and options</t>
        </is>
      </c>
      <c r="B29" s="5" t="n">
        <v>2837</v>
      </c>
      <c r="C29" s="5" t="n">
        <v>282</v>
      </c>
      <c r="D29" s="4" t="inlineStr">
        <is>
          <t xml:space="preserve"> </t>
        </is>
      </c>
    </row>
    <row r="30">
      <c r="A30" s="4" t="inlineStr">
        <is>
          <t>Lease payments</t>
        </is>
      </c>
      <c r="B30" s="5" t="n">
        <v>-1118</v>
      </c>
      <c r="C30" s="5" t="n">
        <v>-1095</v>
      </c>
      <c r="D30" s="4" t="inlineStr">
        <is>
          <t xml:space="preserve"> </t>
        </is>
      </c>
    </row>
    <row r="31">
      <c r="A31" s="4" t="inlineStr">
        <is>
          <t>Amounts recognized in respect of government grants liability, net</t>
        </is>
      </c>
      <c r="B31" s="5" t="n">
        <v>-126</v>
      </c>
      <c r="C31" s="5" t="n">
        <v>-113</v>
      </c>
      <c r="D31" s="5" t="n">
        <v>9</v>
      </c>
    </row>
    <row r="32">
      <c r="A32" s="4" t="inlineStr">
        <is>
          <t>Net cash provided by financing activities</t>
        </is>
      </c>
      <c r="B32" s="5" t="n">
        <v>677726</v>
      </c>
      <c r="C32" s="5" t="n">
        <v>13441</v>
      </c>
      <c r="D32" s="5" t="n">
        <v>12480</v>
      </c>
    </row>
    <row r="33">
      <c r="A33" s="4" t="inlineStr">
        <is>
          <t>Increase (decrease) in cash</t>
        </is>
      </c>
      <c r="B33" s="5" t="n">
        <v>581317</v>
      </c>
      <c r="C33" s="5" t="n">
        <v>116</v>
      </c>
      <c r="D33" s="5" t="n">
        <v>-2199</v>
      </c>
    </row>
    <row r="34">
      <c r="A34" s="4" t="inlineStr">
        <is>
          <t>Cash at beginning of the year</t>
        </is>
      </c>
      <c r="B34" s="5" t="n">
        <v>3894</v>
      </c>
      <c r="C34" s="5" t="n">
        <v>3753</v>
      </c>
      <c r="D34" s="5" t="n">
        <v>6103</v>
      </c>
    </row>
    <row r="35">
      <c r="A35" s="4" t="inlineStr">
        <is>
          <t>Effect of exchange rate fluctuations on cash</t>
        </is>
      </c>
      <c r="B35" s="5" t="n">
        <v>127</v>
      </c>
      <c r="C35" s="5" t="n">
        <v>25</v>
      </c>
      <c r="D35" s="5" t="n">
        <v>-151</v>
      </c>
    </row>
    <row r="36">
      <c r="A36" s="4" t="inlineStr">
        <is>
          <t>Cash at end of year</t>
        </is>
      </c>
      <c r="B36" s="5" t="n">
        <v>585338</v>
      </c>
      <c r="C36" s="5" t="n">
        <v>3894</v>
      </c>
      <c r="D36" s="5" t="n">
        <v>3753</v>
      </c>
    </row>
    <row r="37">
      <c r="A37" s="3" t="inlineStr">
        <is>
          <t>Non-cash transactions:</t>
        </is>
      </c>
    </row>
    <row r="38">
      <c r="A38" s="4" t="inlineStr">
        <is>
          <t>Property plant and equipment acquired on credit</t>
        </is>
      </c>
      <c r="B38" s="5" t="n">
        <v>25</v>
      </c>
      <c r="C38" s="4" t="inlineStr">
        <is>
          <t xml:space="preserve"> </t>
        </is>
      </c>
      <c r="D38" s="6" t="n">
        <v>9</v>
      </c>
    </row>
    <row r="39">
      <c r="A39" s="4" t="inlineStr">
        <is>
          <t>Conversion of convertible notes and warrants to equity</t>
        </is>
      </c>
      <c r="B39" s="6" t="n">
        <v>4886</v>
      </c>
      <c r="C39" s="6" t="n">
        <v>207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useful life span of the assets</t>
        </is>
      </c>
      <c r="B1" s="2" t="inlineStr">
        <is>
          <t>12 Months Ended</t>
        </is>
      </c>
    </row>
    <row r="2">
      <c r="B2" s="2" t="inlineStr">
        <is>
          <t>Dec. 31, 2020</t>
        </is>
      </c>
    </row>
    <row r="3">
      <c r="A3" s="4" t="inlineStr">
        <is>
          <t>Machinery and equipment [Member] | Minimum [Member]</t>
        </is>
      </c>
    </row>
    <row r="4">
      <c r="A4" s="3" t="inlineStr">
        <is>
          <t>Summary of Significant Accounting Policies (Details) - Schedule of property plant and equipment, useful life span of the assets [Line Items]</t>
        </is>
      </c>
    </row>
    <row r="5">
      <c r="A5" s="4" t="inlineStr">
        <is>
          <t>Depreciation rates useful life span of assets</t>
        </is>
      </c>
      <c r="B5" s="4" t="inlineStr">
        <is>
          <t>7.00%</t>
        </is>
      </c>
    </row>
    <row r="6">
      <c r="A6" s="4" t="inlineStr">
        <is>
          <t>Machinery and equipment [Member] | Maximum [Member]</t>
        </is>
      </c>
    </row>
    <row r="7">
      <c r="A7" s="3" t="inlineStr">
        <is>
          <t>Summary of Significant Accounting Policies (Details) - Schedule of property plant and equipment, useful life span of the assets [Line Items]</t>
        </is>
      </c>
    </row>
    <row r="8">
      <c r="A8" s="4" t="inlineStr">
        <is>
          <t>Depreciation rates useful life span of assets</t>
        </is>
      </c>
      <c r="B8" s="4" t="inlineStr">
        <is>
          <t>25.00%</t>
        </is>
      </c>
    </row>
    <row r="9">
      <c r="A9" s="4" t="inlineStr">
        <is>
          <t>Computers [Member] | Minimum [Member]</t>
        </is>
      </c>
    </row>
    <row r="10">
      <c r="A10" s="3" t="inlineStr">
        <is>
          <t>Summary of Significant Accounting Policies (Details) - Schedule of property plant and equipment, useful life span of the assets [Line Items]</t>
        </is>
      </c>
    </row>
    <row r="11">
      <c r="A11" s="4" t="inlineStr">
        <is>
          <t>Depreciation rates useful life span of assets</t>
        </is>
      </c>
      <c r="B11" s="4" t="inlineStr">
        <is>
          <t>20.00%</t>
        </is>
      </c>
    </row>
    <row r="12">
      <c r="A12" s="4" t="inlineStr">
        <is>
          <t>Computers [Member] | Maximum [Member]</t>
        </is>
      </c>
    </row>
    <row r="13">
      <c r="A13" s="3" t="inlineStr">
        <is>
          <t>Summary of Significant Accounting Policies (Details) - Schedule of property plant and equipment, useful life span of the assets [Line Items]</t>
        </is>
      </c>
    </row>
    <row r="14">
      <c r="A14" s="4" t="inlineStr">
        <is>
          <t>Depreciation rates useful life span of assets</t>
        </is>
      </c>
      <c r="B14" s="4" t="inlineStr">
        <is>
          <t>33.00%</t>
        </is>
      </c>
    </row>
    <row r="15">
      <c r="A15" s="4" t="inlineStr">
        <is>
          <t>Office furniture and equipment [Member] | Minimum [Member]</t>
        </is>
      </c>
    </row>
    <row r="16">
      <c r="A16" s="3" t="inlineStr">
        <is>
          <t>Summary of Significant Accounting Policies (Details) - Schedule of property plant and equipment, useful life span of the assets [Line Items]</t>
        </is>
      </c>
    </row>
    <row r="17">
      <c r="A17" s="4" t="inlineStr">
        <is>
          <t>Depreciation rates useful life span of assets</t>
        </is>
      </c>
      <c r="B17" s="4" t="inlineStr">
        <is>
          <t>7.00%</t>
        </is>
      </c>
    </row>
    <row r="18">
      <c r="A18" s="4" t="inlineStr">
        <is>
          <t>Office furniture and equipment [Member] | Maximum [Member]</t>
        </is>
      </c>
    </row>
    <row r="19">
      <c r="A19" s="3" t="inlineStr">
        <is>
          <t>Summary of Significant Accounting Policies (Details) - Schedule of property plant and equipment, useful life span of the assets [Line Items]</t>
        </is>
      </c>
    </row>
    <row r="20">
      <c r="A20" s="4" t="inlineStr">
        <is>
          <t>Depreciation rates useful life span of assets</t>
        </is>
      </c>
      <c r="B20" s="4" t="inlineStr">
        <is>
          <t>15.00%</t>
        </is>
      </c>
    </row>
    <row r="21">
      <c r="A21" s="4" t="inlineStr">
        <is>
          <t>Leasehold Improvements [Member] | Minimum [Member]</t>
        </is>
      </c>
    </row>
    <row r="22">
      <c r="A22" s="3" t="inlineStr">
        <is>
          <t>Summary of Significant Accounting Policies (Details) - Schedule of property plant and equipment, useful life span of the assets [Line Items]</t>
        </is>
      </c>
    </row>
    <row r="23">
      <c r="A23" s="4" t="inlineStr">
        <is>
          <t>Depreciation rates useful life span of assets</t>
        </is>
      </c>
      <c r="B23" s="4" t="inlineStr">
        <is>
          <t>7.00%</t>
        </is>
      </c>
    </row>
    <row r="24">
      <c r="A24" s="4" t="inlineStr">
        <is>
          <t>Leasehold Improvements [Member] | Maximum [Member]</t>
        </is>
      </c>
    </row>
    <row r="25">
      <c r="A25" s="3" t="inlineStr">
        <is>
          <t>Summary of Significant Accounting Policies (Details) - Schedule of property plant and equipment, useful life span of the assets [Line Items]</t>
        </is>
      </c>
    </row>
    <row r="26">
      <c r="A26" s="4" t="inlineStr">
        <is>
          <t>Depreciation rates useful life span of assets</t>
        </is>
      </c>
      <c r="B26" s="4" t="inlineStr">
        <is>
          <t>10.00%</t>
        </is>
      </c>
    </row>
    <row r="27">
      <c r="A27" s="4" t="inlineStr">
        <is>
          <t>Printers leased to customers [Member]</t>
        </is>
      </c>
    </row>
    <row r="28">
      <c r="A28" s="3" t="inlineStr">
        <is>
          <t>Summary of Significant Accounting Policies (Details) - Schedule of property plant and equipment, useful life span of the assets [Line Items]</t>
        </is>
      </c>
    </row>
    <row r="29">
      <c r="A29" s="4" t="inlineStr">
        <is>
          <t>Depreciation rates useful life span of assets</t>
        </is>
      </c>
      <c r="B29" s="4" t="inlineStr">
        <is>
          <t>2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Cash and Restricted Deposits (Details) - Lease [Member] $ in Thousands</t>
        </is>
      </c>
      <c r="B1" s="2" t="inlineStr">
        <is>
          <t>Dec. 31, 2020USD ($)</t>
        </is>
      </c>
    </row>
    <row r="2">
      <c r="A2" s="3" t="inlineStr">
        <is>
          <t>Cash and Restricted Deposits (Details) [Line Items]</t>
        </is>
      </c>
    </row>
    <row r="3">
      <c r="A3" s="4" t="inlineStr">
        <is>
          <t>Restricted deposit</t>
        </is>
      </c>
      <c r="B3" s="6" t="n">
        <v>468</v>
      </c>
    </row>
    <row r="4">
      <c r="A4" s="4" t="inlineStr">
        <is>
          <t>Annual interest rate</t>
        </is>
      </c>
      <c r="B4" s="4" t="inlineStr">
        <is>
          <t>0.0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Restricted Deposits (Details) - Schedule of components of cash - USD ($) $ in Thousands</t>
        </is>
      </c>
      <c r="B1" s="2" t="inlineStr">
        <is>
          <t>Dec. 31, 2020</t>
        </is>
      </c>
      <c r="C1" s="2" t="inlineStr">
        <is>
          <t>Dec. 31, 2019</t>
        </is>
      </c>
    </row>
    <row r="2">
      <c r="A2" s="3" t="inlineStr">
        <is>
          <t>Cash and Restricted Deposits (Details) - Schedule of components of cash [Line Items]</t>
        </is>
      </c>
    </row>
    <row r="3">
      <c r="A3" s="4" t="inlineStr">
        <is>
          <t>Bank accounts- other</t>
        </is>
      </c>
      <c r="B3" s="6" t="n">
        <v>76</v>
      </c>
      <c r="C3" s="6" t="n">
        <v>10</v>
      </c>
    </row>
    <row r="4">
      <c r="A4" s="4" t="inlineStr">
        <is>
          <t>Cash</t>
        </is>
      </c>
      <c r="B4" s="5" t="n">
        <v>585338</v>
      </c>
      <c r="C4" s="5" t="n">
        <v>3894</v>
      </c>
    </row>
    <row r="5">
      <c r="A5" s="4" t="inlineStr">
        <is>
          <t>NIS [Member]</t>
        </is>
      </c>
    </row>
    <row r="6">
      <c r="A6" s="3" t="inlineStr">
        <is>
          <t>Cash and Restricted Deposits (Details) - Schedule of components of cash [Line Items]</t>
        </is>
      </c>
    </row>
    <row r="7">
      <c r="A7" s="4" t="inlineStr">
        <is>
          <t>Bank accounts- dominated in NIS</t>
        </is>
      </c>
      <c r="B7" s="5" t="n">
        <v>1057</v>
      </c>
      <c r="C7" s="5" t="n">
        <v>348</v>
      </c>
    </row>
    <row r="8">
      <c r="A8" s="4" t="inlineStr">
        <is>
          <t>USD [Member]</t>
        </is>
      </c>
    </row>
    <row r="9">
      <c r="A9" s="3" t="inlineStr">
        <is>
          <t>Cash and Restricted Deposits (Details) - Schedule of components of cash [Line Items]</t>
        </is>
      </c>
    </row>
    <row r="10">
      <c r="A10" s="4" t="inlineStr">
        <is>
          <t>Bank accounts- dominated in USD</t>
        </is>
      </c>
      <c r="B10" s="6" t="n">
        <v>584205</v>
      </c>
      <c r="C10" s="6" t="n">
        <v>3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Receivables (Details) - Schedule of trade receivables - USD ($) $ in Thousands</t>
        </is>
      </c>
      <c r="B1" s="2" t="inlineStr">
        <is>
          <t>Dec. 31, 2020</t>
        </is>
      </c>
      <c r="C1" s="2" t="inlineStr">
        <is>
          <t>Dec. 31, 2019</t>
        </is>
      </c>
    </row>
    <row r="2">
      <c r="A2" s="3" t="inlineStr">
        <is>
          <t>Schedule of trade receivables [Abstract]</t>
        </is>
      </c>
    </row>
    <row r="3">
      <c r="A3" s="4" t="inlineStr">
        <is>
          <t>Open balances</t>
        </is>
      </c>
      <c r="B3" s="6" t="n">
        <v>713</v>
      </c>
      <c r="C3" s="6" t="n">
        <v>18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Receivables (Details) - Schedule of other receivables - USD ($) $ in Thousands</t>
        </is>
      </c>
      <c r="B1" s="2" t="inlineStr">
        <is>
          <t>Dec. 31, 2020</t>
        </is>
      </c>
      <c r="C1" s="2" t="inlineStr">
        <is>
          <t>Dec. 31, 2019</t>
        </is>
      </c>
    </row>
    <row r="2">
      <c r="A2" s="3" t="inlineStr">
        <is>
          <t>Schedule of other receivables [Abstract]</t>
        </is>
      </c>
    </row>
    <row r="3">
      <c r="A3" s="4" t="inlineStr">
        <is>
          <t>Government authorities</t>
        </is>
      </c>
      <c r="B3" s="6" t="n">
        <v>400</v>
      </c>
      <c r="C3" s="6" t="n">
        <v>332</v>
      </c>
    </row>
    <row r="4">
      <c r="A4" s="4" t="inlineStr">
        <is>
          <t>Prepaid expenses</t>
        </is>
      </c>
      <c r="B4" s="5" t="n">
        <v>696</v>
      </c>
      <c r="C4" s="5" t="n">
        <v>221</v>
      </c>
    </row>
    <row r="5">
      <c r="A5" s="4" t="inlineStr">
        <is>
          <t>Others</t>
        </is>
      </c>
      <c r="B5" s="5" t="n">
        <v>30</v>
      </c>
      <c r="C5" s="5" t="n">
        <v>17</v>
      </c>
    </row>
    <row r="6">
      <c r="A6" s="4" t="inlineStr">
        <is>
          <t>Total</t>
        </is>
      </c>
      <c r="B6" s="6" t="n">
        <v>1126</v>
      </c>
      <c r="C6" s="6" t="n">
        <v>5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Inventory (Details) - Schedule of inventory - USD ($) $ in Thousands</t>
        </is>
      </c>
      <c r="C1" s="2" t="inlineStr">
        <is>
          <t>Dec. 31, 2020</t>
        </is>
      </c>
      <c r="D1" s="2" t="inlineStr">
        <is>
          <t>Dec. 31, 2019</t>
        </is>
      </c>
    </row>
    <row r="2">
      <c r="A2" s="3" t="inlineStr">
        <is>
          <t>Schedule of inventory [Abstract]</t>
        </is>
      </c>
    </row>
    <row r="3">
      <c r="A3" s="4" t="inlineStr">
        <is>
          <t>Raw materials and work in progress</t>
        </is>
      </c>
      <c r="B3" s="4" t="inlineStr">
        <is>
          <t>[1]</t>
        </is>
      </c>
      <c r="C3" s="6" t="n">
        <v>2692</v>
      </c>
      <c r="D3" s="6" t="n">
        <v>2636</v>
      </c>
    </row>
    <row r="4">
      <c r="A4" s="4" t="inlineStr">
        <is>
          <t>Finished goods</t>
        </is>
      </c>
      <c r="C4" s="5" t="n">
        <v>622</v>
      </c>
      <c r="D4" s="5" t="n">
        <v>907</v>
      </c>
    </row>
    <row r="5">
      <c r="A5" s="4" t="inlineStr">
        <is>
          <t>Total</t>
        </is>
      </c>
      <c r="C5" s="6" t="n">
        <v>3314</v>
      </c>
      <c r="D5" s="6" t="n">
        <v>3543</v>
      </c>
    </row>
    <row r="6"/>
    <row r="7">
      <c r="A7" s="4" t="inlineStr">
        <is>
          <t>[1]</t>
        </is>
      </c>
      <c r="B7" s="4" t="inlineStr">
        <is>
          <t>A part of the raw materials and work in progress are expected to be sold in a period longer than the operating cycle of the Company.</t>
        </is>
      </c>
    </row>
  </sheetData>
  <mergeCells count="3">
    <mergeCell ref="A1:B1"/>
    <mergeCell ref="A6:C6"/>
    <mergeCell ref="B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Property Plant and Equipment, Net (Details)</t>
        </is>
      </c>
      <c r="B1" s="2" t="inlineStr">
        <is>
          <t>12 Months Ended</t>
        </is>
      </c>
    </row>
    <row r="2">
      <c r="B2" s="2" t="inlineStr">
        <is>
          <t>Dec. 31, 2020USD ($)</t>
        </is>
      </c>
    </row>
    <row r="3">
      <c r="A3" s="3" t="inlineStr">
        <is>
          <t>Disclosure of property, plant and equipment [text block] [Abstract]</t>
        </is>
      </c>
    </row>
    <row r="4">
      <c r="A4" s="4" t="inlineStr">
        <is>
          <t>Acquired property plant and equipment</t>
        </is>
      </c>
      <c r="B4" s="6" t="n">
        <v>2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0</t>
        </is>
      </c>
      <c r="C2" s="2" t="inlineStr">
        <is>
          <t>Dec. 31, 2019</t>
        </is>
      </c>
    </row>
    <row r="3">
      <c r="A3" s="3" t="inlineStr">
        <is>
          <t>Cost</t>
        </is>
      </c>
    </row>
    <row r="4">
      <c r="A4" s="4" t="inlineStr">
        <is>
          <t>Beginning balance</t>
        </is>
      </c>
      <c r="B4" s="6" t="n">
        <v>7116</v>
      </c>
      <c r="C4" s="6" t="n">
        <v>6679</v>
      </c>
    </row>
    <row r="5">
      <c r="A5" s="4" t="inlineStr">
        <is>
          <t>Additions</t>
        </is>
      </c>
      <c r="B5" s="5" t="n">
        <v>1384</v>
      </c>
      <c r="C5" s="5" t="n">
        <v>833</v>
      </c>
    </row>
    <row r="6">
      <c r="A6" s="4" t="inlineStr">
        <is>
          <t>Disposals</t>
        </is>
      </c>
      <c r="B6" s="5" t="n">
        <v>-30</v>
      </c>
      <c r="C6" s="5" t="n">
        <v>-396</v>
      </c>
    </row>
    <row r="7">
      <c r="A7" s="4" t="inlineStr">
        <is>
          <t>Designation change</t>
        </is>
      </c>
      <c r="C7" s="4" t="inlineStr">
        <is>
          <t xml:space="preserve"> </t>
        </is>
      </c>
    </row>
    <row r="8">
      <c r="A8" s="4" t="inlineStr">
        <is>
          <t>Ending balance</t>
        </is>
      </c>
      <c r="B8" s="5" t="n">
        <v>8470</v>
      </c>
      <c r="C8" s="5" t="n">
        <v>7116</v>
      </c>
    </row>
    <row r="9">
      <c r="A9" s="3" t="inlineStr">
        <is>
          <t>Depreciation accrued</t>
        </is>
      </c>
    </row>
    <row r="10">
      <c r="A10" s="4" t="inlineStr">
        <is>
          <t>Beginning balance</t>
        </is>
      </c>
      <c r="B10" s="5" t="n">
        <v>2373</v>
      </c>
      <c r="C10" s="5" t="n">
        <v>1479</v>
      </c>
    </row>
    <row r="11">
      <c r="A11" s="4" t="inlineStr">
        <is>
          <t>Additions</t>
        </is>
      </c>
      <c r="B11" s="5" t="n">
        <v>1031</v>
      </c>
      <c r="C11" s="5" t="n">
        <v>1060</v>
      </c>
    </row>
    <row r="12">
      <c r="A12" s="4" t="inlineStr">
        <is>
          <t>Designation change</t>
        </is>
      </c>
      <c r="C12" s="5" t="n">
        <v>-166</v>
      </c>
    </row>
    <row r="13">
      <c r="A13" s="4" t="inlineStr">
        <is>
          <t>Disposals</t>
        </is>
      </c>
      <c r="B13" s="5" t="n">
        <v>-26</v>
      </c>
      <c r="C13" s="4" t="inlineStr">
        <is>
          <t xml:space="preserve"> </t>
        </is>
      </c>
    </row>
    <row r="14">
      <c r="A14" s="4" t="inlineStr">
        <is>
          <t>Ending balance</t>
        </is>
      </c>
      <c r="B14" s="5" t="n">
        <v>3378</v>
      </c>
      <c r="C14" s="5" t="n">
        <v>2373</v>
      </c>
    </row>
    <row r="15">
      <c r="A15" s="3" t="inlineStr">
        <is>
          <t>Carrying amount</t>
        </is>
      </c>
    </row>
    <row r="16">
      <c r="A16" s="4" t="inlineStr">
        <is>
          <t>Property plant and equipment, net</t>
        </is>
      </c>
      <c r="B16" s="5" t="n">
        <v>5092</v>
      </c>
      <c r="C16" s="5" t="n">
        <v>4743</v>
      </c>
    </row>
    <row r="17">
      <c r="A17" s="4" t="inlineStr">
        <is>
          <t>Machinery and equipment [Member]</t>
        </is>
      </c>
    </row>
    <row r="18">
      <c r="A18" s="3" t="inlineStr">
        <is>
          <t>Cost</t>
        </is>
      </c>
    </row>
    <row r="19">
      <c r="A19" s="4" t="inlineStr">
        <is>
          <t>Beginning balance</t>
        </is>
      </c>
      <c r="B19" s="5" t="n">
        <v>4708</v>
      </c>
      <c r="C19" s="5" t="n">
        <v>4132</v>
      </c>
    </row>
    <row r="20">
      <c r="A20" s="4" t="inlineStr">
        <is>
          <t>Additions</t>
        </is>
      </c>
      <c r="B20" s="5" t="n">
        <v>1163</v>
      </c>
      <c r="C20" s="5" t="n">
        <v>770</v>
      </c>
    </row>
    <row r="21">
      <c r="A21" s="4" t="inlineStr">
        <is>
          <t>Disposals</t>
        </is>
      </c>
      <c r="B21" s="4" t="inlineStr">
        <is>
          <t xml:space="preserve"> </t>
        </is>
      </c>
      <c r="C21" s="5" t="n">
        <v>-306</v>
      </c>
    </row>
    <row r="22">
      <c r="A22" s="4" t="inlineStr">
        <is>
          <t>Designation change</t>
        </is>
      </c>
      <c r="C22" s="5" t="n">
        <v>112</v>
      </c>
    </row>
    <row r="23">
      <c r="A23" s="4" t="inlineStr">
        <is>
          <t>Ending balance</t>
        </is>
      </c>
      <c r="B23" s="5" t="n">
        <v>5871</v>
      </c>
      <c r="C23" s="5" t="n">
        <v>4708</v>
      </c>
    </row>
    <row r="24">
      <c r="A24" s="3" t="inlineStr">
        <is>
          <t>Depreciation accrued</t>
        </is>
      </c>
    </row>
    <row r="25">
      <c r="A25" s="4" t="inlineStr">
        <is>
          <t>Beginning balance</t>
        </is>
      </c>
      <c r="B25" s="5" t="n">
        <v>1486</v>
      </c>
      <c r="C25" s="5" t="n">
        <v>792</v>
      </c>
    </row>
    <row r="26">
      <c r="A26" s="4" t="inlineStr">
        <is>
          <t>Additions</t>
        </is>
      </c>
      <c r="B26" s="5" t="n">
        <v>787</v>
      </c>
      <c r="C26" s="5" t="n">
        <v>799</v>
      </c>
    </row>
    <row r="27">
      <c r="A27" s="4" t="inlineStr">
        <is>
          <t>Designation change</t>
        </is>
      </c>
      <c r="C27" s="5" t="n">
        <v>-133</v>
      </c>
    </row>
    <row r="28">
      <c r="A28" s="4" t="inlineStr">
        <is>
          <t>Disposals</t>
        </is>
      </c>
      <c r="B28" s="4" t="inlineStr">
        <is>
          <t xml:space="preserve"> </t>
        </is>
      </c>
      <c r="C28" s="5" t="n">
        <v>28</v>
      </c>
    </row>
    <row r="29">
      <c r="A29" s="4" t="inlineStr">
        <is>
          <t>Ending balance</t>
        </is>
      </c>
      <c r="B29" s="5" t="n">
        <v>2273</v>
      </c>
      <c r="C29" s="5" t="n">
        <v>1486</v>
      </c>
    </row>
    <row r="30">
      <c r="A30" s="3" t="inlineStr">
        <is>
          <t>Carrying amount</t>
        </is>
      </c>
    </row>
    <row r="31">
      <c r="A31" s="4" t="inlineStr">
        <is>
          <t>Property plant and equipment, net</t>
        </is>
      </c>
      <c r="B31" s="5" t="n">
        <v>3598</v>
      </c>
      <c r="C31" s="5" t="n">
        <v>3222</v>
      </c>
    </row>
    <row r="32">
      <c r="A32" s="4" t="inlineStr">
        <is>
          <t>Computers [Member]</t>
        </is>
      </c>
    </row>
    <row r="33">
      <c r="A33" s="3" t="inlineStr">
        <is>
          <t>Cost</t>
        </is>
      </c>
    </row>
    <row r="34">
      <c r="A34" s="4" t="inlineStr">
        <is>
          <t>Beginning balance</t>
        </is>
      </c>
      <c r="B34" s="5" t="n">
        <v>476</v>
      </c>
      <c r="C34" s="5" t="n">
        <v>471</v>
      </c>
    </row>
    <row r="35">
      <c r="A35" s="4" t="inlineStr">
        <is>
          <t>Additions</t>
        </is>
      </c>
      <c r="B35" s="5" t="n">
        <v>124</v>
      </c>
      <c r="C35" s="5" t="n">
        <v>5</v>
      </c>
    </row>
    <row r="36">
      <c r="A36" s="4" t="inlineStr">
        <is>
          <t>Disposals</t>
        </is>
      </c>
      <c r="B36" s="5" t="n">
        <v>-8</v>
      </c>
      <c r="C36" s="4" t="inlineStr">
        <is>
          <t xml:space="preserve"> </t>
        </is>
      </c>
    </row>
    <row r="37">
      <c r="A37" s="4" t="inlineStr">
        <is>
          <t>Designation change</t>
        </is>
      </c>
      <c r="C37" s="4" t="inlineStr">
        <is>
          <t xml:space="preserve"> </t>
        </is>
      </c>
    </row>
    <row r="38">
      <c r="A38" s="4" t="inlineStr">
        <is>
          <t>Ending balance</t>
        </is>
      </c>
      <c r="B38" s="5" t="n">
        <v>592</v>
      </c>
      <c r="C38" s="5" t="n">
        <v>476</v>
      </c>
    </row>
    <row r="39">
      <c r="A39" s="3" t="inlineStr">
        <is>
          <t>Depreciation accrued</t>
        </is>
      </c>
    </row>
    <row r="40">
      <c r="A40" s="4" t="inlineStr">
        <is>
          <t>Beginning balance</t>
        </is>
      </c>
      <c r="B40" s="5" t="n">
        <v>430</v>
      </c>
      <c r="C40" s="5" t="n">
        <v>365</v>
      </c>
    </row>
    <row r="41">
      <c r="A41" s="4" t="inlineStr">
        <is>
          <t>Additions</t>
        </is>
      </c>
      <c r="B41" s="5" t="n">
        <v>47</v>
      </c>
      <c r="C41" s="5" t="n">
        <v>65</v>
      </c>
    </row>
    <row r="42">
      <c r="A42" s="4" t="inlineStr">
        <is>
          <t>Designation change</t>
        </is>
      </c>
      <c r="C42" s="4" t="inlineStr">
        <is>
          <t xml:space="preserve"> </t>
        </is>
      </c>
    </row>
    <row r="43">
      <c r="A43" s="4" t="inlineStr">
        <is>
          <t>Disposals</t>
        </is>
      </c>
      <c r="B43" s="5" t="n">
        <v>-8</v>
      </c>
      <c r="C43" s="4" t="inlineStr">
        <is>
          <t xml:space="preserve"> </t>
        </is>
      </c>
    </row>
    <row r="44">
      <c r="A44" s="4" t="inlineStr">
        <is>
          <t>Ending balance</t>
        </is>
      </c>
      <c r="B44" s="5" t="n">
        <v>469</v>
      </c>
      <c r="C44" s="5" t="n">
        <v>430</v>
      </c>
    </row>
    <row r="45">
      <c r="A45" s="3" t="inlineStr">
        <is>
          <t>Carrying amount</t>
        </is>
      </c>
    </row>
    <row r="46">
      <c r="A46" s="4" t="inlineStr">
        <is>
          <t>Property plant and equipment, net</t>
        </is>
      </c>
      <c r="B46" s="5" t="n">
        <v>123</v>
      </c>
      <c r="C46" s="5" t="n">
        <v>46</v>
      </c>
    </row>
    <row r="47">
      <c r="A47" s="4" t="inlineStr">
        <is>
          <t>Office furniture and equipment [Member]</t>
        </is>
      </c>
    </row>
    <row r="48">
      <c r="A48" s="3" t="inlineStr">
        <is>
          <t>Cost</t>
        </is>
      </c>
    </row>
    <row r="49">
      <c r="A49" s="4" t="inlineStr">
        <is>
          <t>Beginning balance</t>
        </is>
      </c>
      <c r="B49" s="5" t="n">
        <v>187</v>
      </c>
      <c r="C49" s="5" t="n">
        <v>158</v>
      </c>
    </row>
    <row r="50">
      <c r="A50" s="4" t="inlineStr">
        <is>
          <t>Additions</t>
        </is>
      </c>
      <c r="B50" s="5" t="n">
        <v>85</v>
      </c>
      <c r="C50" s="5" t="n">
        <v>32</v>
      </c>
    </row>
    <row r="51">
      <c r="A51" s="4" t="inlineStr">
        <is>
          <t>Disposals</t>
        </is>
      </c>
      <c r="B51" s="5" t="n">
        <v>-22</v>
      </c>
      <c r="C51" s="5" t="n">
        <v>-3</v>
      </c>
    </row>
    <row r="52">
      <c r="A52" s="4" t="inlineStr">
        <is>
          <t>Designation change</t>
        </is>
      </c>
      <c r="C52" s="4" t="inlineStr">
        <is>
          <t xml:space="preserve"> </t>
        </is>
      </c>
    </row>
    <row r="53">
      <c r="A53" s="4" t="inlineStr">
        <is>
          <t>Ending balance</t>
        </is>
      </c>
      <c r="B53" s="5" t="n">
        <v>250</v>
      </c>
      <c r="C53" s="5" t="n">
        <v>187</v>
      </c>
    </row>
    <row r="54">
      <c r="A54" s="3" t="inlineStr">
        <is>
          <t>Depreciation accrued</t>
        </is>
      </c>
    </row>
    <row r="55">
      <c r="A55" s="4" t="inlineStr">
        <is>
          <t>Beginning balance</t>
        </is>
      </c>
      <c r="B55" s="5" t="n">
        <v>53</v>
      </c>
      <c r="C55" s="5" t="n">
        <v>37</v>
      </c>
    </row>
    <row r="56">
      <c r="A56" s="4" t="inlineStr">
        <is>
          <t>Additions</t>
        </is>
      </c>
      <c r="B56" s="5" t="n">
        <v>30</v>
      </c>
      <c r="C56" s="5" t="n">
        <v>17</v>
      </c>
    </row>
    <row r="57">
      <c r="A57" s="4" t="inlineStr">
        <is>
          <t>Designation change</t>
        </is>
      </c>
      <c r="C57" s="5" t="n">
        <v>-1</v>
      </c>
    </row>
    <row r="58">
      <c r="A58" s="4" t="inlineStr">
        <is>
          <t>Disposals</t>
        </is>
      </c>
      <c r="B58" s="5" t="n">
        <v>-18</v>
      </c>
      <c r="C58" s="4" t="inlineStr">
        <is>
          <t xml:space="preserve"> </t>
        </is>
      </c>
    </row>
    <row r="59">
      <c r="A59" s="4" t="inlineStr">
        <is>
          <t>Ending balance</t>
        </is>
      </c>
      <c r="B59" s="5" t="n">
        <v>65</v>
      </c>
      <c r="C59" s="5" t="n">
        <v>53</v>
      </c>
    </row>
    <row r="60">
      <c r="A60" s="3" t="inlineStr">
        <is>
          <t>Carrying amount</t>
        </is>
      </c>
    </row>
    <row r="61">
      <c r="A61" s="4" t="inlineStr">
        <is>
          <t>Property plant and equipment, net</t>
        </is>
      </c>
      <c r="B61" s="5" t="n">
        <v>185</v>
      </c>
      <c r="C61" s="5" t="n">
        <v>134</v>
      </c>
    </row>
    <row r="62">
      <c r="A62" s="4" t="inlineStr">
        <is>
          <t>Leasehold improvements [Member]</t>
        </is>
      </c>
    </row>
    <row r="63">
      <c r="A63" s="3" t="inlineStr">
        <is>
          <t>Cost</t>
        </is>
      </c>
    </row>
    <row r="64">
      <c r="A64" s="4" t="inlineStr">
        <is>
          <t>Beginning balance</t>
        </is>
      </c>
      <c r="B64" s="5" t="n">
        <v>1745</v>
      </c>
      <c r="C64" s="5" t="n">
        <v>1719</v>
      </c>
    </row>
    <row r="65">
      <c r="A65" s="4" t="inlineStr">
        <is>
          <t>Additions</t>
        </is>
      </c>
      <c r="B65" s="5" t="n">
        <v>12</v>
      </c>
      <c r="C65" s="5" t="n">
        <v>26</v>
      </c>
    </row>
    <row r="66">
      <c r="A66" s="4" t="inlineStr">
        <is>
          <t>Disposals</t>
        </is>
      </c>
      <c r="B66" s="4" t="inlineStr">
        <is>
          <t xml:space="preserve"> </t>
        </is>
      </c>
      <c r="C66" s="4" t="inlineStr">
        <is>
          <t xml:space="preserve"> </t>
        </is>
      </c>
    </row>
    <row r="67">
      <c r="A67" s="4" t="inlineStr">
        <is>
          <t>Designation change</t>
        </is>
      </c>
      <c r="C67" s="4" t="inlineStr">
        <is>
          <t xml:space="preserve"> </t>
        </is>
      </c>
    </row>
    <row r="68">
      <c r="A68" s="4" t="inlineStr">
        <is>
          <t>Ending balance</t>
        </is>
      </c>
      <c r="B68" s="5" t="n">
        <v>1757</v>
      </c>
      <c r="C68" s="5" t="n">
        <v>1745</v>
      </c>
    </row>
    <row r="69">
      <c r="A69" s="3" t="inlineStr">
        <is>
          <t>Depreciation accrued</t>
        </is>
      </c>
    </row>
    <row r="70">
      <c r="A70" s="4" t="inlineStr">
        <is>
          <t>Beginning balance</t>
        </is>
      </c>
      <c r="B70" s="5" t="n">
        <v>404</v>
      </c>
      <c r="C70" s="5" t="n">
        <v>238</v>
      </c>
    </row>
    <row r="71">
      <c r="A71" s="4" t="inlineStr">
        <is>
          <t>Additions</t>
        </is>
      </c>
      <c r="B71" s="5" t="n">
        <v>167</v>
      </c>
      <c r="C71" s="5" t="n">
        <v>166</v>
      </c>
    </row>
    <row r="72">
      <c r="A72" s="4" t="inlineStr">
        <is>
          <t>Designation change</t>
        </is>
      </c>
      <c r="C72" s="4" t="inlineStr">
        <is>
          <t xml:space="preserve"> </t>
        </is>
      </c>
    </row>
    <row r="73">
      <c r="A73" s="4" t="inlineStr">
        <is>
          <t>Disposals</t>
        </is>
      </c>
      <c r="B73" s="4" t="inlineStr">
        <is>
          <t xml:space="preserve"> </t>
        </is>
      </c>
      <c r="C73" s="4" t="inlineStr">
        <is>
          <t xml:space="preserve"> </t>
        </is>
      </c>
    </row>
    <row r="74">
      <c r="A74" s="4" t="inlineStr">
        <is>
          <t>Ending balance</t>
        </is>
      </c>
      <c r="B74" s="5" t="n">
        <v>571</v>
      </c>
      <c r="C74" s="5" t="n">
        <v>404</v>
      </c>
    </row>
    <row r="75">
      <c r="A75" s="3" t="inlineStr">
        <is>
          <t>Carrying amount</t>
        </is>
      </c>
    </row>
    <row r="76">
      <c r="A76" s="4" t="inlineStr">
        <is>
          <t>Property plant and equipment, net</t>
        </is>
      </c>
      <c r="B76" s="5" t="n">
        <v>1186</v>
      </c>
      <c r="C76" s="5" t="n">
        <v>1341</v>
      </c>
    </row>
    <row r="77">
      <c r="A77" s="4" t="inlineStr">
        <is>
          <t>Printers leased to clients [Member]</t>
        </is>
      </c>
    </row>
    <row r="78">
      <c r="A78" s="3" t="inlineStr">
        <is>
          <t>Cost</t>
        </is>
      </c>
    </row>
    <row r="79">
      <c r="A79" s="4" t="inlineStr">
        <is>
          <t>Beginning balance</t>
        </is>
      </c>
      <c r="B79" s="5" t="n">
        <v>0</v>
      </c>
      <c r="C79" s="5" t="n">
        <v>199</v>
      </c>
    </row>
    <row r="80">
      <c r="A80" s="4" t="inlineStr">
        <is>
          <t>Additions</t>
        </is>
      </c>
      <c r="B80" s="4" t="inlineStr">
        <is>
          <t xml:space="preserve"> </t>
        </is>
      </c>
      <c r="C80" s="4" t="inlineStr">
        <is>
          <t xml:space="preserve"> </t>
        </is>
      </c>
    </row>
    <row r="81">
      <c r="A81" s="4" t="inlineStr">
        <is>
          <t>Disposals</t>
        </is>
      </c>
      <c r="B81" s="4" t="inlineStr">
        <is>
          <t xml:space="preserve"> </t>
        </is>
      </c>
      <c r="C81" s="5" t="n">
        <v>-87</v>
      </c>
    </row>
    <row r="82">
      <c r="A82" s="4" t="inlineStr">
        <is>
          <t>Designation change</t>
        </is>
      </c>
      <c r="C82" s="5" t="n">
        <v>-112</v>
      </c>
    </row>
    <row r="83">
      <c r="A83" s="4" t="inlineStr">
        <is>
          <t>Ending balance</t>
        </is>
      </c>
      <c r="B83" s="4" t="inlineStr">
        <is>
          <t xml:space="preserve"> </t>
        </is>
      </c>
      <c r="C83" s="5" t="n">
        <v>0</v>
      </c>
    </row>
    <row r="84">
      <c r="A84" s="3" t="inlineStr">
        <is>
          <t>Depreciation accrued</t>
        </is>
      </c>
    </row>
    <row r="85">
      <c r="A85" s="4" t="inlineStr">
        <is>
          <t>Beginning balance</t>
        </is>
      </c>
      <c r="B85" s="4" t="inlineStr">
        <is>
          <t xml:space="preserve"> </t>
        </is>
      </c>
      <c r="C85" s="5" t="n">
        <v>47</v>
      </c>
    </row>
    <row r="86">
      <c r="A86" s="4" t="inlineStr">
        <is>
          <t>Additions</t>
        </is>
      </c>
      <c r="B86" s="4" t="inlineStr">
        <is>
          <t xml:space="preserve"> </t>
        </is>
      </c>
      <c r="C86" s="5" t="n">
        <v>13</v>
      </c>
    </row>
    <row r="87">
      <c r="A87" s="4" t="inlineStr">
        <is>
          <t>Designation change</t>
        </is>
      </c>
      <c r="C87" s="5" t="n">
        <v>-32</v>
      </c>
    </row>
    <row r="88">
      <c r="A88" s="4" t="inlineStr">
        <is>
          <t>Disposals</t>
        </is>
      </c>
      <c r="B88" s="4" t="inlineStr">
        <is>
          <t xml:space="preserve"> </t>
        </is>
      </c>
      <c r="C88" s="5" t="n">
        <v>-28</v>
      </c>
    </row>
    <row r="89">
      <c r="A89" s="4" t="inlineStr">
        <is>
          <t>Ending balance</t>
        </is>
      </c>
      <c r="B89" s="4" t="inlineStr">
        <is>
          <t xml:space="preserve"> </t>
        </is>
      </c>
      <c r="C89" s="4" t="inlineStr">
        <is>
          <t xml:space="preserve"> </t>
        </is>
      </c>
    </row>
    <row r="90">
      <c r="A90" s="3" t="inlineStr">
        <is>
          <t>Carrying amount</t>
        </is>
      </c>
    </row>
    <row r="91">
      <c r="A91" s="4" t="inlineStr">
        <is>
          <t>Property plant and equipment, net</t>
        </is>
      </c>
      <c r="B91" s="4" t="inlineStr">
        <is>
          <t xml:space="preserve"> </t>
        </is>
      </c>
      <c r="C9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development expenses capitalized - USD ($) $ in Thousands</t>
        </is>
      </c>
      <c r="B1" s="2" t="inlineStr">
        <is>
          <t>12 Months Ended</t>
        </is>
      </c>
    </row>
    <row r="2">
      <c r="B2" s="2" t="inlineStr">
        <is>
          <t>Dec. 31, 2020</t>
        </is>
      </c>
      <c r="C2" s="2" t="inlineStr">
        <is>
          <t>Dec. 31, 2019</t>
        </is>
      </c>
    </row>
    <row r="3">
      <c r="A3" s="3" t="inlineStr">
        <is>
          <t>Schedule of intangible assets development expenses capitalized [Abstract]</t>
        </is>
      </c>
    </row>
    <row r="4">
      <c r="A4" s="4" t="inlineStr">
        <is>
          <t>Balance as of January 1</t>
        </is>
      </c>
      <c r="B4" s="6" t="n">
        <v>5211</v>
      </c>
      <c r="C4" s="6" t="n">
        <v>5983</v>
      </c>
    </row>
    <row r="5">
      <c r="A5" s="4" t="inlineStr">
        <is>
          <t>Amortization</t>
        </is>
      </c>
      <c r="B5" s="5" t="n">
        <v>-771</v>
      </c>
      <c r="C5" s="5" t="n">
        <v>-772</v>
      </c>
    </row>
    <row r="6">
      <c r="A6" s="4" t="inlineStr">
        <is>
          <t>Balance as of December 31</t>
        </is>
      </c>
      <c r="B6" s="6" t="n">
        <v>4440</v>
      </c>
      <c r="C6" s="6" t="n">
        <v>52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33" customWidth="1" min="3" max="3"/>
    <col width="14" customWidth="1" min="4" max="4"/>
  </cols>
  <sheetData>
    <row r="1">
      <c r="A1" s="1" t="inlineStr">
        <is>
          <t>Subsidiaries (Details) - Schedule of group's material subsidiaries</t>
        </is>
      </c>
      <c r="C1" s="2" t="inlineStr">
        <is>
          <t>12 Months Ended</t>
        </is>
      </c>
    </row>
    <row r="2">
      <c r="C2" s="2" t="inlineStr">
        <is>
          <t>Dec. 31, 2020</t>
        </is>
      </c>
      <c r="D2" s="2" t="inlineStr">
        <is>
          <t>Dec. 31, 2019</t>
        </is>
      </c>
    </row>
    <row r="3">
      <c r="A3" s="4" t="inlineStr">
        <is>
          <t>Nano Dimension Technologies Ltd. [Member]</t>
        </is>
      </c>
    </row>
    <row r="4">
      <c r="A4" s="3" t="inlineStr">
        <is>
          <t>Subsidiaries (Details) - Schedule of group's material subsidiaries [Line Items]</t>
        </is>
      </c>
    </row>
    <row r="5">
      <c r="A5" s="4" t="inlineStr">
        <is>
          <t>Name of company</t>
        </is>
      </c>
      <c r="C5" s="4" t="inlineStr">
        <is>
          <t>Nano Dimension Technologies Ltd.</t>
        </is>
      </c>
    </row>
    <row r="6">
      <c r="A6" s="4" t="inlineStr">
        <is>
          <t>Principal location of the company's activity</t>
        </is>
      </c>
      <c r="C6" s="4" t="inlineStr">
        <is>
          <t>Israel</t>
        </is>
      </c>
    </row>
    <row r="7">
      <c r="A7" s="4" t="inlineStr">
        <is>
          <t>The Group's ownership interest in the subsidiary</t>
        </is>
      </c>
      <c r="C7" s="4" t="inlineStr">
        <is>
          <t>100.00%</t>
        </is>
      </c>
      <c r="D7" s="4" t="inlineStr">
        <is>
          <t>100.00%</t>
        </is>
      </c>
    </row>
    <row r="8">
      <c r="A8" s="4" t="inlineStr">
        <is>
          <t>Nano Dimension IP Ltd. [Member]</t>
        </is>
      </c>
    </row>
    <row r="9">
      <c r="A9" s="3" t="inlineStr">
        <is>
          <t>Subsidiaries (Details) - Schedule of group's material subsidiaries [Line Items]</t>
        </is>
      </c>
    </row>
    <row r="10">
      <c r="A10" s="4" t="inlineStr">
        <is>
          <t>Name of company</t>
        </is>
      </c>
      <c r="B10" s="4" t="inlineStr">
        <is>
          <t>[1]</t>
        </is>
      </c>
      <c r="C10" s="4" t="inlineStr">
        <is>
          <t>Nano Dimension IP Ltd. (*)</t>
        </is>
      </c>
    </row>
    <row r="11">
      <c r="A11" s="4" t="inlineStr">
        <is>
          <t>Principal location of the company's activity</t>
        </is>
      </c>
      <c r="B11" s="4" t="inlineStr">
        <is>
          <t>[1]</t>
        </is>
      </c>
      <c r="C11" s="4" t="inlineStr">
        <is>
          <t>Israel</t>
        </is>
      </c>
    </row>
    <row r="12">
      <c r="A12" s="4" t="inlineStr">
        <is>
          <t>The Group's ownership interest in the subsidiary</t>
        </is>
      </c>
      <c r="B12" s="4" t="inlineStr">
        <is>
          <t>[1]</t>
        </is>
      </c>
      <c r="C12" s="4" t="inlineStr">
        <is>
          <t>100.00%</t>
        </is>
      </c>
      <c r="D12" s="4" t="inlineStr">
        <is>
          <t>100.00%</t>
        </is>
      </c>
    </row>
    <row r="13">
      <c r="A13" s="4" t="inlineStr">
        <is>
          <t>Nano Dimension USA Inc. [Member]</t>
        </is>
      </c>
    </row>
    <row r="14">
      <c r="A14" s="3" t="inlineStr">
        <is>
          <t>Subsidiaries (Details) - Schedule of group's material subsidiaries [Line Items]</t>
        </is>
      </c>
    </row>
    <row r="15">
      <c r="A15" s="4" t="inlineStr">
        <is>
          <t>Name of company</t>
        </is>
      </c>
      <c r="C15" s="4" t="inlineStr">
        <is>
          <t>Nano Dimension USA Inc.</t>
        </is>
      </c>
    </row>
    <row r="16">
      <c r="A16" s="4" t="inlineStr">
        <is>
          <t>Principal location of the company's activity</t>
        </is>
      </c>
      <c r="C16" s="4" t="inlineStr">
        <is>
          <t>USA</t>
        </is>
      </c>
    </row>
    <row r="17">
      <c r="A17" s="4" t="inlineStr">
        <is>
          <t>The Group's ownership interest in the subsidiary</t>
        </is>
      </c>
      <c r="C17" s="4" t="inlineStr">
        <is>
          <t>100.00%</t>
        </is>
      </c>
      <c r="D17" s="4" t="inlineStr">
        <is>
          <t>100.00%</t>
        </is>
      </c>
    </row>
    <row r="18">
      <c r="A18" s="4" t="inlineStr">
        <is>
          <t>Nano Dimension (HK) Limited [Member]</t>
        </is>
      </c>
    </row>
    <row r="19">
      <c r="A19" s="3" t="inlineStr">
        <is>
          <t>Subsidiaries (Details) - Schedule of group's material subsidiaries [Line Items]</t>
        </is>
      </c>
    </row>
    <row r="20">
      <c r="A20" s="4" t="inlineStr">
        <is>
          <t>Name of company</t>
        </is>
      </c>
      <c r="B20" s="4" t="inlineStr">
        <is>
          <t>[1]</t>
        </is>
      </c>
      <c r="C20" s="4" t="inlineStr">
        <is>
          <t>Nano Dimension (HK) Limited (*)</t>
        </is>
      </c>
    </row>
    <row r="21">
      <c r="A21" s="4" t="inlineStr">
        <is>
          <t>Principal location of the company's activity</t>
        </is>
      </c>
      <c r="B21" s="4" t="inlineStr">
        <is>
          <t>[1]</t>
        </is>
      </c>
      <c r="C21" s="4" t="inlineStr">
        <is>
          <t>Asia-Pacific</t>
        </is>
      </c>
    </row>
    <row r="22">
      <c r="A22" s="4" t="inlineStr">
        <is>
          <t>The Group's ownership interest in the subsidiary</t>
        </is>
      </c>
      <c r="B22" s="4" t="inlineStr">
        <is>
          <t>[1]</t>
        </is>
      </c>
      <c r="C22" s="4" t="inlineStr">
        <is>
          <t>100.00%</t>
        </is>
      </c>
      <c r="D22" s="4" t="inlineStr">
        <is>
          <t>100.00%</t>
        </is>
      </c>
    </row>
    <row r="23"/>
    <row r="24">
      <c r="A24" s="4" t="inlineStr">
        <is>
          <t>[1]</t>
        </is>
      </c>
      <c r="B24" s="4" t="inlineStr">
        <is>
          <t>Nano Dimension IP Ltd. and Nano Dimension (HK) Limited were incorporated by the Company in 2018. Nano Dimension IP Ltd. had no material activity until and during 2020.</t>
        </is>
      </c>
    </row>
  </sheetData>
  <mergeCells count="4">
    <mergeCell ref="A1:B2"/>
    <mergeCell ref="C1:D1"/>
    <mergeCell ref="A23:C23"/>
    <mergeCell ref="B24:C2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neral</t>
        </is>
      </c>
      <c r="B1" s="2" t="inlineStr">
        <is>
          <t>12 Months Ended</t>
        </is>
      </c>
    </row>
    <row r="2">
      <c r="B2" s="2" t="inlineStr">
        <is>
          <t>Dec. 31, 2020</t>
        </is>
      </c>
    </row>
    <row r="3">
      <c r="A3" s="3" t="inlineStr">
        <is>
          <t>Disclosure of general hedge accounting [Abstract]</t>
        </is>
      </c>
    </row>
    <row r="4">
      <c r="A4" s="4" t="inlineStr">
        <is>
          <t>General</t>
        </is>
      </c>
      <c r="B4" s="4" t="inlineStr">
        <is>
          <t>Note 1 General
A. Reporting
Entity Nano Dimension Ltd. (the “Company”)
is an Israeli resident company incorporated in Israel. The address of the Company’s registered office is 2 Ilan Ramon St.,
Ness Ziona, Israel. The consolidated financial statements of the Company as of December 31, 2020, comprise the Company and its
subsidiaries in Israel, in the United States, and in Hong Kong (together referred to as the “Group”). The Company engages,
by means of the subsidiary Nano Dimension Technologies Ltd. (“Nano-Technologies”), in the development of a three-dimensional
(“3D”) additive manufacturing system and nanotechnology based conductive and dielectric inks, which are supplementary
products to the additive manufacturing system. Since March 2016, the Company’s American Depositary Shares (“ADSs”)
have been trading on the Nasdaq Capital Market. The Ordinary Shares of the Company
were registered for trade on the Tel Aviv Stock Exchange (TASE). On May 20, 2020, the Company
voluntary delisted its Ordinary Shares from the TASE.
B. Since August 25, 2014, the Company has devoted substantially all of its financial resources to develop its products and has financed its operations primarily through the issuance of equity securities. The amount of the Company’s future net profits or losses will depend, in part, on the rate of its future expenditures, its ability to generate significant revenues from the sale of its products, and its ability to obtain funding through the issuance of securities, strategic collaborations or grants. Starting in the fourth quarter of 2017, the Group began to commercialize its products and has generated revenues, mainly from sales of its 3D printers. The Group’s ability to generate revenue and achieve profitability depends on its ability to successfully commercialize its products.
C. Equity Offerings During 2020, the Company conducted
several public offerings in the United States, with aggregate gross proceeds of approximately $710,000,000, before deducting underwriting
discounts and commissions and other offering-related expenses. After the reporting period, the Company conducted additional public
offerings in the United States, with aggregate gross proceeds of $833,000,000, before deducting underwriting discounts and commissions
and other offering-related expenses.
D. Effect of the coronavirus pandemic on the Group's business Following the outbreak of the
coronavirus (COVID-19) in China in December 2019, and it reaching many other countries as well at the beginning of 2020, there
was a decrease in economic activity in many areas around the world, including Israel, the U.S., Europe and Asia-Pacific. The spread
of the virus has led, inter alia, to a decrease in global transportation, restrictions on travel and work that were announced by
the State of Israel and other countries around the world. As a result of the COVID-19 pandemic’s global effects, many entities
held off on capital expenses; thus, the Company witnessed a significant decrease in the Group's revenues during 2020. Since this event is not under the control of the Group, the
Group is continuing to regularly follow the changes on the markets in Israel and the world and is examining the mid- and long-term effects on the business results of the Group.
E. The Operating Cycle The operating cycle period
of the Group is 12 month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Payables (Details) - Schedule of other payables - USD ($) $ in Thousands</t>
        </is>
      </c>
      <c r="B1" s="2" t="inlineStr">
        <is>
          <t>Dec. 31, 2020</t>
        </is>
      </c>
      <c r="C1" s="2" t="inlineStr">
        <is>
          <t>Dec. 31, 2019</t>
        </is>
      </c>
    </row>
    <row r="2">
      <c r="A2" s="3" t="inlineStr">
        <is>
          <t>Schedule of other payables [Abstract]</t>
        </is>
      </c>
    </row>
    <row r="3">
      <c r="A3" s="4" t="inlineStr">
        <is>
          <t>Accrued expenses</t>
        </is>
      </c>
      <c r="B3" s="6" t="n">
        <v>1635</v>
      </c>
      <c r="C3" s="6" t="n">
        <v>406</v>
      </c>
    </row>
    <row r="4">
      <c r="A4" s="4" t="inlineStr">
        <is>
          <t>Contract liabilities</t>
        </is>
      </c>
      <c r="B4" s="5" t="n">
        <v>968</v>
      </c>
      <c r="C4" s="5" t="n">
        <v>991</v>
      </c>
    </row>
    <row r="5">
      <c r="A5" s="4" t="inlineStr">
        <is>
          <t>Lease liability</t>
        </is>
      </c>
      <c r="B5" s="5" t="n">
        <v>1148</v>
      </c>
      <c r="C5" s="5" t="n">
        <v>1055</v>
      </c>
    </row>
    <row r="6">
      <c r="A6" s="4" t="inlineStr">
        <is>
          <t>Employees and related liabilities</t>
        </is>
      </c>
      <c r="B6" s="5" t="n">
        <v>1230</v>
      </c>
      <c r="C6" s="5" t="n">
        <v>616</v>
      </c>
    </row>
    <row r="7">
      <c r="A7" s="4" t="inlineStr">
        <is>
          <t>Government authorities</t>
        </is>
      </c>
      <c r="B7" s="5" t="n">
        <v>659</v>
      </c>
      <c r="C7" s="5" t="n">
        <v>249</v>
      </c>
    </row>
    <row r="8">
      <c r="A8" s="4" t="inlineStr">
        <is>
          <t>Current maturities in respect of government grants</t>
        </is>
      </c>
      <c r="B8" s="5" t="n">
        <v>226</v>
      </c>
      <c r="C8" s="5" t="n">
        <v>231</v>
      </c>
    </row>
    <row r="9">
      <c r="A9" s="4" t="inlineStr">
        <is>
          <t>Others</t>
        </is>
      </c>
      <c r="B9" s="5" t="n">
        <v>44</v>
      </c>
      <c r="C9" s="5" t="n">
        <v>27</v>
      </c>
    </row>
    <row r="10">
      <c r="A10" s="4" t="inlineStr">
        <is>
          <t>Other payables, Total</t>
        </is>
      </c>
      <c r="B10" s="6" t="n">
        <v>5910</v>
      </c>
      <c r="C10" s="6" t="n">
        <v>3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6" customWidth="1" min="2" max="2"/>
    <col width="16" customWidth="1" min="3" max="3"/>
  </cols>
  <sheetData>
    <row r="1">
      <c r="A1" s="1" t="inlineStr">
        <is>
          <t>Liability in Respect of Government Grants (Details) - USD ($)</t>
        </is>
      </c>
      <c r="B1" s="2" t="inlineStr">
        <is>
          <t>12 Months Ended</t>
        </is>
      </c>
      <c r="C1" s="2" t="inlineStr">
        <is>
          <t>72 Months Ended</t>
        </is>
      </c>
    </row>
    <row r="2">
      <c r="B2" s="2" t="inlineStr">
        <is>
          <t>Dec. 31, 2020</t>
        </is>
      </c>
      <c r="C2" s="2" t="inlineStr">
        <is>
          <t>Dec. 31, 2019</t>
        </is>
      </c>
    </row>
    <row r="3">
      <c r="A3" s="3" t="inlineStr">
        <is>
          <t>Liability in Respect of Government Grants (Details) [Line Items]</t>
        </is>
      </c>
    </row>
    <row r="4">
      <c r="A4" s="4" t="inlineStr">
        <is>
          <t>Total approved budget for development project (in Dollars)</t>
        </is>
      </c>
      <c r="C4" s="6" t="n">
        <v>4505000</v>
      </c>
    </row>
    <row r="5">
      <c r="A5" s="4" t="inlineStr">
        <is>
          <t>Aggregate amount (in Dollars)</t>
        </is>
      </c>
      <c r="B5" s="6" t="n">
        <v>1865000</v>
      </c>
    </row>
    <row r="6">
      <c r="A6" s="4" t="inlineStr">
        <is>
          <t>Bottom of range [member]</t>
        </is>
      </c>
    </row>
    <row r="7">
      <c r="A7" s="3" t="inlineStr">
        <is>
          <t>Liability in Respect of Government Grants (Details) [Line Items]</t>
        </is>
      </c>
    </row>
    <row r="8">
      <c r="A8" s="4" t="inlineStr">
        <is>
          <t>Percentage of financing from the government</t>
        </is>
      </c>
      <c r="C8" s="4" t="inlineStr">
        <is>
          <t>30.00%</t>
        </is>
      </c>
    </row>
    <row r="9">
      <c r="A9" s="4" t="inlineStr">
        <is>
          <t>Royalties</t>
        </is>
      </c>
      <c r="C9" s="4" t="inlineStr">
        <is>
          <t>3.00%</t>
        </is>
      </c>
    </row>
    <row r="10">
      <c r="A10" s="4" t="inlineStr">
        <is>
          <t>Discount rate</t>
        </is>
      </c>
      <c r="C10" s="4" t="inlineStr">
        <is>
          <t>19.00%</t>
        </is>
      </c>
    </row>
    <row r="11">
      <c r="A11" s="4" t="inlineStr">
        <is>
          <t>Top of range [member]</t>
        </is>
      </c>
    </row>
    <row r="12">
      <c r="A12" s="3" t="inlineStr">
        <is>
          <t>Liability in Respect of Government Grants (Details) [Line Items]</t>
        </is>
      </c>
    </row>
    <row r="13">
      <c r="A13" s="4" t="inlineStr">
        <is>
          <t>Percentage of financing from the government</t>
        </is>
      </c>
      <c r="C13" s="4" t="inlineStr">
        <is>
          <t>50.00%</t>
        </is>
      </c>
    </row>
    <row r="14">
      <c r="A14" s="4" t="inlineStr">
        <is>
          <t>Royalties</t>
        </is>
      </c>
      <c r="C14" s="4" t="inlineStr">
        <is>
          <t>3.50%</t>
        </is>
      </c>
    </row>
    <row r="15">
      <c r="A15" s="4" t="inlineStr">
        <is>
          <t>Discount rate</t>
        </is>
      </c>
      <c r="C15" s="4" t="inlineStr">
        <is>
          <t>3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in Respect of Government Grants (Details) - Schedule of liability in respect of government grants - USD ($) $ in Thousands</t>
        </is>
      </c>
      <c r="B1" s="2" t="inlineStr">
        <is>
          <t>12 Months Ended</t>
        </is>
      </c>
    </row>
    <row r="2">
      <c r="B2" s="2" t="inlineStr">
        <is>
          <t>Dec. 31, 2020</t>
        </is>
      </c>
      <c r="C2" s="2" t="inlineStr">
        <is>
          <t>Dec. 31, 2019</t>
        </is>
      </c>
    </row>
    <row r="3">
      <c r="A3" s="3" t="inlineStr">
        <is>
          <t>Schedule of liability in respect of government grants [Abstract]</t>
        </is>
      </c>
    </row>
    <row r="4">
      <c r="A4" s="4" t="inlineStr">
        <is>
          <t>Balance as of January 1</t>
        </is>
      </c>
      <c r="B4" s="6" t="n">
        <v>1275</v>
      </c>
      <c r="C4" s="6" t="n">
        <v>1445</v>
      </c>
    </row>
    <row r="5">
      <c r="A5" s="4" t="inlineStr">
        <is>
          <t>Amounts received during the year</t>
        </is>
      </c>
      <c r="B5" s="5" t="n">
        <v>55</v>
      </c>
      <c r="C5" s="5" t="n">
        <v>121</v>
      </c>
    </row>
    <row r="6">
      <c r="A6" s="4" t="inlineStr">
        <is>
          <t>Payment of royalties</t>
        </is>
      </c>
      <c r="B6" s="5" t="n">
        <v>-158</v>
      </c>
      <c r="C6" s="5" t="n">
        <v>-185</v>
      </c>
    </row>
    <row r="7">
      <c r="A7" s="4" t="inlineStr">
        <is>
          <t>Amounts recognized as an offset from research and development expenses</t>
        </is>
      </c>
      <c r="B7" s="5" t="n">
        <v>-23</v>
      </c>
      <c r="C7" s="5" t="n">
        <v>-49</v>
      </c>
    </row>
    <row r="8">
      <c r="A8" s="4" t="inlineStr">
        <is>
          <t>Revaluation of the liability</t>
        </is>
      </c>
      <c r="B8" s="5" t="n">
        <v>-73</v>
      </c>
      <c r="C8" s="5" t="n">
        <v>-57</v>
      </c>
    </row>
    <row r="9">
      <c r="A9" s="4" t="inlineStr">
        <is>
          <t>Balance as of December 31</t>
        </is>
      </c>
      <c r="B9" s="5" t="n">
        <v>1076</v>
      </c>
      <c r="C9" s="5" t="n">
        <v>1275</v>
      </c>
    </row>
    <row r="10">
      <c r="A10" s="4" t="inlineStr">
        <is>
          <t>Current maturities in respect of government grants</t>
        </is>
      </c>
      <c r="B10" s="5" t="n">
        <v>226</v>
      </c>
      <c r="C10" s="5" t="n">
        <v>231</v>
      </c>
    </row>
    <row r="11">
      <c r="A11" s="4" t="inlineStr">
        <is>
          <t>Long term liability in respect of government grants</t>
        </is>
      </c>
      <c r="B11" s="6" t="n">
        <v>850</v>
      </c>
      <c r="C11" s="6" t="n">
        <v>104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80" customWidth="1" min="2" max="2"/>
    <col width="80" customWidth="1" min="3" max="3"/>
    <col width="37" customWidth="1" min="4" max="4"/>
    <col width="23" customWidth="1" min="5" max="5"/>
    <col width="27" customWidth="1" min="6" max="6"/>
    <col width="80" customWidth="1" min="7" max="7"/>
    <col width="27" customWidth="1" min="8" max="8"/>
    <col width="20" customWidth="1" min="9" max="9"/>
    <col width="20" customWidth="1" min="10" max="10"/>
    <col width="31" customWidth="1" min="11" max="11"/>
    <col width="27" customWidth="1" min="12" max="12"/>
  </cols>
  <sheetData>
    <row r="1">
      <c r="A1" s="1" t="inlineStr">
        <is>
          <t>Equity (Details)</t>
        </is>
      </c>
      <c r="B1" s="2" t="inlineStr">
        <is>
          <t>1 Months Ended</t>
        </is>
      </c>
      <c r="F1" s="2" t="inlineStr">
        <is>
          <t>3 Months Ended</t>
        </is>
      </c>
      <c r="G1" s="2" t="inlineStr">
        <is>
          <t>12 Months Ended</t>
        </is>
      </c>
    </row>
    <row r="2">
      <c r="B2" s="2" t="inlineStr">
        <is>
          <t>Apr. 16, 2020$ / shares</t>
        </is>
      </c>
      <c r="C2" s="2" t="inlineStr">
        <is>
          <t>Aug. 31, 2019USD ($)</t>
        </is>
      </c>
      <c r="D2" s="2" t="inlineStr">
        <is>
          <t>Feb. 28, 2019USD ($)$ / sharesshares</t>
        </is>
      </c>
      <c r="E2" s="2" t="inlineStr">
        <is>
          <t>Feb. 28, 2019XUAshares</t>
        </is>
      </c>
      <c r="F2" s="2" t="inlineStr">
        <is>
          <t>Mar. 31, 2019USD ($)shares</t>
        </is>
      </c>
      <c r="G2" s="2" t="inlineStr">
        <is>
          <t>Dec. 31, 2020USD ($)$ / sharesshares</t>
        </is>
      </c>
      <c r="H2" s="2" t="inlineStr">
        <is>
          <t>Feb. 28, 2021ILS (₪)shares</t>
        </is>
      </c>
      <c r="I2" s="2" t="inlineStr">
        <is>
          <t>Jan. 31, 2021shares</t>
        </is>
      </c>
      <c r="J2" s="2" t="inlineStr">
        <is>
          <t>Jun. 30, 2020shares</t>
        </is>
      </c>
      <c r="K2" s="2" t="inlineStr">
        <is>
          <t>Feb. 04, 2020USD ($)$ / shares</t>
        </is>
      </c>
      <c r="L2" s="2" t="inlineStr">
        <is>
          <t>Dec. 31, 2019USD ($)shares</t>
        </is>
      </c>
    </row>
    <row r="3">
      <c r="A3" s="3" t="inlineStr">
        <is>
          <t>Equity (Details) [Line Items]</t>
        </is>
      </c>
    </row>
    <row r="4">
      <c r="A4" s="4" t="inlineStr">
        <is>
          <t>Ordinary shares issued (in Shares) | shares</t>
        </is>
      </c>
      <c r="G4" s="5" t="n">
        <v>4179</v>
      </c>
      <c r="H4" s="5" t="n">
        <v>74100000</v>
      </c>
      <c r="I4" s="5" t="n">
        <v>74100000</v>
      </c>
      <c r="L4" s="5" t="n">
        <v>1931</v>
      </c>
    </row>
    <row r="5">
      <c r="A5" s="4" t="inlineStr">
        <is>
          <t>Non-tradable rights term</t>
        </is>
      </c>
      <c r="D5" s="4" t="inlineStr">
        <is>
          <t>6 months</t>
        </is>
      </c>
      <c r="E5" s="4" t="inlineStr">
        <is>
          <t>6 months</t>
        </is>
      </c>
    </row>
    <row r="6">
      <c r="A6" s="4" t="inlineStr">
        <is>
          <t>Gross proceeds from offering</t>
        </is>
      </c>
      <c r="G6" s="6" t="n">
        <v>833000000</v>
      </c>
    </row>
    <row r="7">
      <c r="A7" s="4" t="inlineStr">
        <is>
          <t>Remaining financial liabilities</t>
        </is>
      </c>
      <c r="G7" s="5" t="n">
        <v>10892000</v>
      </c>
    </row>
    <row r="8">
      <c r="A8" s="4" t="inlineStr">
        <is>
          <t>Financial liability</t>
        </is>
      </c>
      <c r="G8" s="6" t="n">
        <v>10154000</v>
      </c>
      <c r="L8" s="6" t="n">
        <v>7558000</v>
      </c>
    </row>
    <row r="9">
      <c r="A9" s="4" t="inlineStr">
        <is>
          <t>Treasury Shares [Member]</t>
        </is>
      </c>
    </row>
    <row r="10">
      <c r="A10" s="3" t="inlineStr">
        <is>
          <t>Equity (Details) [Line Items]</t>
        </is>
      </c>
    </row>
    <row r="11">
      <c r="A11" s="4" t="inlineStr">
        <is>
          <t>Ordinary shares issued (in Shares) | shares</t>
        </is>
      </c>
      <c r="G11" s="5" t="n">
        <v>10540</v>
      </c>
    </row>
    <row r="12">
      <c r="A12" s="4" t="inlineStr">
        <is>
          <t>Constituted issued and paid up share capital percentage</t>
        </is>
      </c>
      <c r="G12" s="4" t="inlineStr">
        <is>
          <t>0.006%</t>
        </is>
      </c>
    </row>
    <row r="13">
      <c r="A13" s="4" t="inlineStr">
        <is>
          <t>Warrants [Member]</t>
        </is>
      </c>
    </row>
    <row r="14">
      <c r="A14" s="3" t="inlineStr">
        <is>
          <t>Equity (Details) [Line Items]</t>
        </is>
      </c>
    </row>
    <row r="15">
      <c r="A15" s="4" t="inlineStr">
        <is>
          <t>Remaining financial liabilities</t>
        </is>
      </c>
      <c r="G15" s="6" t="n">
        <v>745000</v>
      </c>
    </row>
    <row r="16">
      <c r="A16" s="4" t="inlineStr">
        <is>
          <t>General Meeting [Member]</t>
        </is>
      </c>
    </row>
    <row r="17">
      <c r="A17" s="3" t="inlineStr">
        <is>
          <t>Equity (Details) [Line Items]</t>
        </is>
      </c>
    </row>
    <row r="18">
      <c r="A18" s="4" t="inlineStr">
        <is>
          <t>Ordinary shares issued (in Shares) | shares</t>
        </is>
      </c>
      <c r="H18" s="5" t="n">
        <v>500000000</v>
      </c>
      <c r="J18" s="5" t="n">
        <v>250000000</v>
      </c>
    </row>
    <row r="19">
      <c r="A19" s="4" t="inlineStr">
        <is>
          <t>Increased its authorized share capital (in New Shekels) | ₪</t>
        </is>
      </c>
      <c r="H19" s="10" t="n">
        <v>1250000000</v>
      </c>
    </row>
    <row r="20">
      <c r="A20" s="4" t="inlineStr">
        <is>
          <t>Ordinary shares [member]</t>
        </is>
      </c>
    </row>
    <row r="21">
      <c r="A21" s="3" t="inlineStr">
        <is>
          <t>Equity (Details) [Line Items]</t>
        </is>
      </c>
    </row>
    <row r="22">
      <c r="A22" s="4" t="inlineStr">
        <is>
          <t>Gross proceeds from offering</t>
        </is>
      </c>
      <c r="D22" s="6" t="n">
        <v>10560000</v>
      </c>
    </row>
    <row r="23">
      <c r="A23" s="4" t="inlineStr">
        <is>
          <t>Right to purchase exercised ordinary shares (in Shares) | shares</t>
        </is>
      </c>
      <c r="F23" s="5" t="n">
        <v>37620</v>
      </c>
    </row>
    <row r="24">
      <c r="A24" s="4" t="inlineStr">
        <is>
          <t>Bottom of range [member]</t>
        </is>
      </c>
    </row>
    <row r="25">
      <c r="A25" s="3" t="inlineStr">
        <is>
          <t>Equity (Details) [Line Items]</t>
        </is>
      </c>
    </row>
    <row r="26">
      <c r="A26" s="4" t="inlineStr">
        <is>
          <t>Par value per Ssare (in Dollars per share) | $ / shares</t>
        </is>
      </c>
      <c r="B26" s="7" t="n">
        <v>0.1</v>
      </c>
    </row>
    <row r="27">
      <c r="A27" s="4" t="inlineStr">
        <is>
          <t>Top of range [member]</t>
        </is>
      </c>
    </row>
    <row r="28">
      <c r="A28" s="3" t="inlineStr">
        <is>
          <t>Equity (Details) [Line Items]</t>
        </is>
      </c>
    </row>
    <row r="29">
      <c r="A29" s="4" t="inlineStr">
        <is>
          <t>Par value per Ssare (in Dollars per share) | $ / shares</t>
        </is>
      </c>
      <c r="B29" s="6" t="n">
        <v>5</v>
      </c>
    </row>
    <row r="30">
      <c r="A30" s="4" t="inlineStr">
        <is>
          <t>Investor [Member] | Ordinary shares [member]</t>
        </is>
      </c>
    </row>
    <row r="31">
      <c r="A31" s="3" t="inlineStr">
        <is>
          <t>Equity (Details) [Line Items]</t>
        </is>
      </c>
    </row>
    <row r="32">
      <c r="A32" s="4" t="inlineStr">
        <is>
          <t>Consideration received, net</t>
        </is>
      </c>
      <c r="F32" s="6" t="n">
        <v>282000</v>
      </c>
    </row>
    <row r="33">
      <c r="A33" s="4" t="inlineStr">
        <is>
          <t>Right to purchase exercised ordinary shares (in Shares) | shares</t>
        </is>
      </c>
      <c r="F33" s="5" t="n">
        <v>37620</v>
      </c>
    </row>
    <row r="34">
      <c r="A34" s="4" t="inlineStr">
        <is>
          <t>Convertible notes [Member]</t>
        </is>
      </c>
    </row>
    <row r="35">
      <c r="A35" s="3" t="inlineStr">
        <is>
          <t>Equity (Details) [Line Items]</t>
        </is>
      </c>
    </row>
    <row r="36">
      <c r="A36" s="4" t="inlineStr">
        <is>
          <t>Consideration received, net</t>
        </is>
      </c>
      <c r="G36" s="5" t="n">
        <v>4276000</v>
      </c>
    </row>
    <row r="37">
      <c r="A37" s="4" t="inlineStr">
        <is>
          <t>Financial liability</t>
        </is>
      </c>
      <c r="G37" s="5" t="n">
        <v>11609000</v>
      </c>
    </row>
    <row r="38">
      <c r="A38" s="4" t="inlineStr">
        <is>
          <t>Convertible notes</t>
        </is>
      </c>
      <c r="G38" s="6" t="n">
        <v>7333000</v>
      </c>
    </row>
    <row r="39">
      <c r="A39" s="4" t="inlineStr">
        <is>
          <t>Loss on conversion price</t>
        </is>
      </c>
      <c r="L39" s="6" t="n">
        <v>2003000</v>
      </c>
    </row>
    <row r="40">
      <c r="A40" s="4" t="inlineStr">
        <is>
          <t>Non-adjusting events after reporting period [member] | Convertible notes [Member]</t>
        </is>
      </c>
    </row>
    <row r="41">
      <c r="A41" s="3" t="inlineStr">
        <is>
          <t>Equity (Details) [Line Items]</t>
        </is>
      </c>
    </row>
    <row r="42">
      <c r="A42" s="4" t="inlineStr">
        <is>
          <t>Aggregate principal amount</t>
        </is>
      </c>
      <c r="K42" s="6" t="n">
        <v>204000</v>
      </c>
    </row>
    <row r="43">
      <c r="A43" s="4" t="inlineStr">
        <is>
          <t>Non-adjusting events after reporting period [member] | Convertible notes [Member] | ADS [Member]</t>
        </is>
      </c>
    </row>
    <row r="44">
      <c r="A44" s="3" t="inlineStr">
        <is>
          <t>Equity (Details) [Line Items]</t>
        </is>
      </c>
    </row>
    <row r="45">
      <c r="A45" s="4" t="inlineStr">
        <is>
          <t>Aggregate principal amount</t>
        </is>
      </c>
      <c r="K45" s="6" t="n">
        <v>2305000</v>
      </c>
    </row>
    <row r="46">
      <c r="A46" s="4" t="inlineStr">
        <is>
          <t>Conversion price (in Dollars per share) | $ / shares</t>
        </is>
      </c>
      <c r="K46" s="7" t="n">
        <v>1.74</v>
      </c>
    </row>
    <row r="47">
      <c r="A47" s="4" t="inlineStr">
        <is>
          <t>Non-adjusting events after reporting period [member] | Convertible notes [Member] | Warrants [Member] | ADS [Member]</t>
        </is>
      </c>
    </row>
    <row r="48">
      <c r="A48" s="3" t="inlineStr">
        <is>
          <t>Equity (Details) [Line Items]</t>
        </is>
      </c>
    </row>
    <row r="49">
      <c r="A49" s="4" t="inlineStr">
        <is>
          <t>Exercise price (in Dollars per share) | $ / shares</t>
        </is>
      </c>
      <c r="K49" s="11" t="n">
        <v>1.914</v>
      </c>
    </row>
    <row r="50">
      <c r="A50" s="4" t="inlineStr">
        <is>
          <t>Public Offering [Member] | Ordinary shares [member]</t>
        </is>
      </c>
    </row>
    <row r="51">
      <c r="A51" s="3" t="inlineStr">
        <is>
          <t>Equity (Details) [Line Items]</t>
        </is>
      </c>
    </row>
    <row r="52">
      <c r="A52" s="4" t="inlineStr">
        <is>
          <t>Consideration received, net | XUA</t>
        </is>
      </c>
      <c r="E52" s="12" t="n">
        <v>12000000</v>
      </c>
    </row>
    <row r="53">
      <c r="A53" s="4" t="inlineStr">
        <is>
          <t>Attributed to warrants</t>
        </is>
      </c>
      <c r="D53" s="5" t="n">
        <v>10201000</v>
      </c>
    </row>
    <row r="54">
      <c r="A54" s="4" t="inlineStr">
        <is>
          <t>Gross proceeds from offering</t>
        </is>
      </c>
      <c r="D54" s="5" t="n">
        <v>1440000</v>
      </c>
    </row>
    <row r="55">
      <c r="A55" s="4" t="inlineStr">
        <is>
          <t>Net issuance consideration, total</t>
        </is>
      </c>
      <c r="D55" s="5" t="n">
        <v>1224000</v>
      </c>
    </row>
    <row r="56">
      <c r="A56" s="4" t="inlineStr">
        <is>
          <t>Warrants description</t>
        </is>
      </c>
      <c r="G56" s="4" t="inlineStr">
        <is>
          <t>the Company issued, pursuant to several public offerings in the United States, an aggregate of 163,542,447 ADSs and 430,000 pre-funded warrants (that were converted to ADSs during 2020). The total gross proceeds from the offerings were approximately $710,013,000, before deducting underwriting discounts and commissions and other offering-related expenses. The total net proceeds from the offerings, after deducting issuance expenses, were approximately $650,115,000. As a part of those offerings, the Company issued a total of 7,365,289 non-tradable warrants to the underwriters. The warrants are accounted for as share-based payment expenses, see also note 17.</t>
        </is>
      </c>
    </row>
    <row r="57">
      <c r="A57" s="4" t="inlineStr">
        <is>
          <t>Public Offering [Member] | Ordinary shares [member] | ADS [Member]</t>
        </is>
      </c>
    </row>
    <row r="58">
      <c r="A58" s="3" t="inlineStr">
        <is>
          <t>Equity (Details) [Line Items]</t>
        </is>
      </c>
    </row>
    <row r="59">
      <c r="A59" s="4" t="inlineStr">
        <is>
          <t>Attributed to warrants</t>
        </is>
      </c>
      <c r="D59" s="5" t="n">
        <v>1799000</v>
      </c>
    </row>
    <row r="60">
      <c r="A60" s="4" t="inlineStr">
        <is>
          <t>Net issuance consideration, total</t>
        </is>
      </c>
      <c r="D60" s="6" t="n">
        <v>216000</v>
      </c>
    </row>
    <row r="61">
      <c r="A61" s="4" t="inlineStr">
        <is>
          <t>Private Placement [Member]</t>
        </is>
      </c>
    </row>
    <row r="62">
      <c r="A62" s="3" t="inlineStr">
        <is>
          <t>Equity (Details) [Line Items]</t>
        </is>
      </c>
    </row>
    <row r="63">
      <c r="A63" s="4" t="inlineStr">
        <is>
          <t>Securities purchase agreement, description</t>
        </is>
      </c>
      <c r="G63" s="4" t="inlineStr">
        <is>
          <t>Accordingly, from the consideration received, approximately $1,569,000 was attributed to the convertible notes of the first tranche, $1,902,000 was attributed to the warrants of the first tranche, and a total of approximately $805,000 was attributed to the rights with respect to the second and third tranches.</t>
        </is>
      </c>
    </row>
    <row r="64">
      <c r="A64" s="4" t="inlineStr">
        <is>
          <t>Ordinary shares issued (in Shares) | shares</t>
        </is>
      </c>
      <c r="L64" s="5" t="n">
        <v>609448</v>
      </c>
    </row>
    <row r="65">
      <c r="A65" s="4" t="inlineStr">
        <is>
          <t>Aggregate principal amount</t>
        </is>
      </c>
      <c r="C65" s="6" t="n">
        <v>4276000</v>
      </c>
      <c r="L65" s="6" t="n">
        <v>1767400</v>
      </c>
    </row>
    <row r="66">
      <c r="A66" s="4" t="inlineStr">
        <is>
          <t>Additional debt amount</t>
        </is>
      </c>
      <c r="C66" s="5" t="n">
        <v>2700000</v>
      </c>
    </row>
    <row r="67">
      <c r="A67" s="4" t="inlineStr">
        <is>
          <t>Gross proceeds</t>
        </is>
      </c>
      <c r="C67" s="6" t="n">
        <v>7000000</v>
      </c>
    </row>
    <row r="68">
      <c r="A68" s="4" t="inlineStr">
        <is>
          <t>Non tradable warrants to purchase description</t>
        </is>
      </c>
      <c r="C68" s="4" t="inlineStr">
        <is>
          <t>the Company issued non-tradable warrants to purchase 62,668,850 ADSs. The warrants have an exercise price equal to 125% of the conversion price of the convertible promissory notes, will be exercisable upon the six-month anniversary of issuance and will expire five years from the date of issuance. The total gross proceeds from the first closing were $4,276,000.</t>
        </is>
      </c>
    </row>
    <row r="69">
      <c r="A69" s="4" t="inlineStr">
        <is>
          <t>Conversion price (in Dollars per share) | $ / shares</t>
        </is>
      </c>
      <c r="G69" s="7" t="n">
        <v>2.9</v>
      </c>
    </row>
    <row r="70">
      <c r="A70" s="4" t="inlineStr">
        <is>
          <t>ADS [Member]</t>
        </is>
      </c>
    </row>
    <row r="71">
      <c r="A71" s="3" t="inlineStr">
        <is>
          <t>Equity (Details) [Line Items]</t>
        </is>
      </c>
    </row>
    <row r="72">
      <c r="A72" s="4" t="inlineStr">
        <is>
          <t>Securities purchase agreement, description</t>
        </is>
      </c>
      <c r="B72" s="4" t="inlineStr">
        <is>
          <t>the Company effected a corresponding change in the ratio of ordinary shares to each of the Company&amp;#x2019;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t>
        </is>
      </c>
    </row>
    <row r="73">
      <c r="A73" s="4" t="inlineStr">
        <is>
          <t>Number of american depositary share (in Shares) | shares</t>
        </is>
      </c>
      <c r="D73" s="5" t="n">
        <v>1600000</v>
      </c>
      <c r="E73" s="5" t="n">
        <v>1600000</v>
      </c>
    </row>
    <row r="74">
      <c r="A74" s="4" t="inlineStr">
        <is>
          <t>Number of non-tradable warrants (in Shares) | shares</t>
        </is>
      </c>
      <c r="D74" s="5" t="n">
        <v>1600000</v>
      </c>
      <c r="E74" s="5" t="n">
        <v>1600000</v>
      </c>
    </row>
    <row r="75">
      <c r="A75" s="4" t="inlineStr">
        <is>
          <t>Non-tradable warrants exercise price (in Dollars per share) | $ / shares</t>
        </is>
      </c>
      <c r="D75" s="11" t="n">
        <v>8.625</v>
      </c>
    </row>
    <row r="76">
      <c r="A76" s="4" t="inlineStr">
        <is>
          <t>Non-tradable warrants term</t>
        </is>
      </c>
      <c r="D76" s="4" t="inlineStr">
        <is>
          <t>5 years</t>
        </is>
      </c>
      <c r="E76" s="4" t="inlineStr">
        <is>
          <t>5 years</t>
        </is>
      </c>
    </row>
    <row r="77">
      <c r="A77" s="4" t="inlineStr">
        <is>
          <t>Non-tradable rights to purchase shares (in Shares) | shares</t>
        </is>
      </c>
      <c r="D77" s="5" t="n">
        <v>1200000</v>
      </c>
      <c r="E77" s="5" t="n">
        <v>1200000</v>
      </c>
    </row>
    <row r="78">
      <c r="A78" s="4" t="inlineStr">
        <is>
          <t>Non-tradable rights exercise price (in Dollars per share) | $ / shares</t>
        </is>
      </c>
      <c r="D78" s="7" t="n">
        <v>7.5</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s>
  <sheetData>
    <row r="1">
      <c r="A1" s="1" t="inlineStr">
        <is>
          <t>Equity (Details) - Schedule of share capital - shares</t>
        </is>
      </c>
      <c r="B1" s="2" t="inlineStr">
        <is>
          <t>Dec. 31, 2020</t>
        </is>
      </c>
      <c r="C1" s="2" t="inlineStr">
        <is>
          <t>Dec. 31, 2019</t>
        </is>
      </c>
      <c r="D1" s="2" t="inlineStr">
        <is>
          <t>[1]</t>
        </is>
      </c>
    </row>
    <row r="2">
      <c r="A2" s="3" t="inlineStr">
        <is>
          <t>Schedule of share capital [Abstract]</t>
        </is>
      </c>
    </row>
    <row r="3">
      <c r="A3" s="4" t="inlineStr">
        <is>
          <t>Issued and paid-up share capital as at December 31</t>
        </is>
      </c>
      <c r="B3" s="5" t="n">
        <v>172052</v>
      </c>
      <c r="C3" s="5" t="n">
        <v>4179</v>
      </c>
    </row>
    <row r="4">
      <c r="A4" s="4" t="inlineStr">
        <is>
          <t>Authorized share capital</t>
        </is>
      </c>
      <c r="B4" s="5" t="n">
        <v>250000</v>
      </c>
      <c r="C4" s="5" t="n">
        <v>10000</v>
      </c>
    </row>
    <row r="5"/>
    <row r="6">
      <c r="A6" s="4" t="inlineStr">
        <is>
          <t>[1]</t>
        </is>
      </c>
      <c r="B6" s="4" t="inlineStr">
        <is>
          <t>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t>
        </is>
      </c>
    </row>
  </sheetData>
  <mergeCells count="5">
    <mergeCell ref="C2:D2"/>
    <mergeCell ref="C3:D3"/>
    <mergeCell ref="C4:D4"/>
    <mergeCell ref="A5:D5"/>
    <mergeCell ref="B6:D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80" customWidth="1" min="2" max="2"/>
    <col width="14" customWidth="1" min="3" max="3"/>
    <col width="13" customWidth="1" min="4" max="4"/>
    <col width="14" customWidth="1" min="5" max="5"/>
    <col width="14" customWidth="1" min="6" max="6"/>
  </cols>
  <sheetData>
    <row r="1">
      <c r="A1" s="1" t="inlineStr">
        <is>
          <t>Equity (Details) - Schedule of issued share capital - shares</t>
        </is>
      </c>
      <c r="B1" s="2" t="inlineStr">
        <is>
          <t>12 Months Ended</t>
        </is>
      </c>
    </row>
    <row r="2">
      <c r="B2" s="2" t="inlineStr">
        <is>
          <t>Dec. 31, 2020</t>
        </is>
      </c>
      <c r="C2" s="2" t="inlineStr">
        <is>
          <t>Dec. 31, 2019</t>
        </is>
      </c>
      <c r="E2" s="2" t="inlineStr">
        <is>
          <t>Feb. 28, 2021</t>
        </is>
      </c>
      <c r="F2" s="2" t="inlineStr">
        <is>
          <t>Jan. 31, 2021</t>
        </is>
      </c>
    </row>
    <row r="3">
      <c r="A3" s="3" t="inlineStr">
        <is>
          <t>Schedule of issued share capital [Abstract]</t>
        </is>
      </c>
    </row>
    <row r="4">
      <c r="A4" s="4" t="inlineStr">
        <is>
          <t>Issued as at January 1</t>
        </is>
      </c>
      <c r="B4" s="5" t="n">
        <v>4179</v>
      </c>
      <c r="C4" s="5" t="n">
        <v>1931</v>
      </c>
      <c r="E4" s="5" t="n">
        <v>74100000</v>
      </c>
      <c r="F4" s="5" t="n">
        <v>74100000</v>
      </c>
    </row>
    <row r="5">
      <c r="A5" s="4" t="inlineStr">
        <is>
          <t>Issued for cash during the period</t>
        </is>
      </c>
      <c r="B5" s="5" t="n">
        <v>163542</v>
      </c>
      <c r="C5" s="5" t="n">
        <v>1600</v>
      </c>
    </row>
    <row r="6">
      <c r="A6" s="4" t="inlineStr">
        <is>
          <t>Conversion into shares of convertible notes during the period</t>
        </is>
      </c>
      <c r="B6" s="5" t="n">
        <v>1395</v>
      </c>
      <c r="C6" s="5" t="n">
        <v>610</v>
      </c>
    </row>
    <row r="7">
      <c r="A7" s="4" t="inlineStr">
        <is>
          <t>Exercise of warrants during the period</t>
        </is>
      </c>
      <c r="B7" s="5" t="n">
        <v>2918</v>
      </c>
      <c r="C7" s="5" t="n">
        <v>38</v>
      </c>
    </row>
    <row r="8">
      <c r="A8" s="4" t="inlineStr">
        <is>
          <t>Exercise of share options during the period</t>
        </is>
      </c>
      <c r="B8" s="5" t="n">
        <v>18</v>
      </c>
    </row>
    <row r="9">
      <c r="A9" s="4" t="inlineStr">
        <is>
          <t>Issued and paid-in share capital as at December 31</t>
        </is>
      </c>
      <c r="B9" s="5" t="n">
        <v>172052</v>
      </c>
      <c r="C9" s="5" t="n">
        <v>4179</v>
      </c>
      <c r="D9" s="4" t="inlineStr">
        <is>
          <t>[1]</t>
        </is>
      </c>
    </row>
    <row r="10"/>
    <row r="11">
      <c r="A11" s="4" t="inlineStr">
        <is>
          <t>[1]</t>
        </is>
      </c>
      <c r="B11" s="4" t="inlineStr">
        <is>
          <t>Following the approval of its shareholders on April 16, 2020, the Board of Directors of the Company approved a 1-for-50 reverse split of the Company’s share capital. The implementation of the reverse split resulted in a reduction in the issued and outstanding ordinary shares, and the increase of the par value per ordinary share from NIS 0.10 to NIS 5.00 per ordinary share. Concurrently with the reverse split, the Company effected a corresponding change in the ratio of ordinary shares to each of the Company’s ADSs, such that its ratio of ADSs to ordinary shares has changed from one (1) ADS representing fifty (50) ordinary shares to a new ratio of one (1) ADS representing one (1) ordinary share. The effective date of this reverse split was June 29, 2020. All options and warrants of the Company outstanding immediately prior to the reverse split were appropriately adjusted by dividing the number of ordinary shares into which the options and warrants are exercisable by 50 and multiplying the exercise price thereof by 50, as a result of the reverse split. All the figures in these financial statements relating to share capital were appropriately adjusted to reflect the above-mentioned reverse split.</t>
        </is>
      </c>
    </row>
  </sheetData>
  <mergeCells count="5">
    <mergeCell ref="A1:A2"/>
    <mergeCell ref="B1:D1"/>
    <mergeCell ref="C2:D2"/>
    <mergeCell ref="A10:F10"/>
    <mergeCell ref="B11:F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s (Details) - Schedule of revenue - USD ($) $ in Thousands</t>
        </is>
      </c>
      <c r="B1" s="2" t="inlineStr">
        <is>
          <t>12 Months Ended</t>
        </is>
      </c>
    </row>
    <row r="2">
      <c r="B2" s="2" t="inlineStr">
        <is>
          <t>Dec. 31, 2020</t>
        </is>
      </c>
      <c r="C2" s="2" t="inlineStr">
        <is>
          <t>Dec. 31, 2019</t>
        </is>
      </c>
      <c r="D2" s="2" t="inlineStr">
        <is>
          <t>Dec. 31, 2018</t>
        </is>
      </c>
    </row>
    <row r="3">
      <c r="A3" s="3" t="inlineStr">
        <is>
          <t>Revenues (Details) - Schedule of revenue [Line Items]</t>
        </is>
      </c>
    </row>
    <row r="4">
      <c r="A4" s="4" t="inlineStr">
        <is>
          <t>Total</t>
        </is>
      </c>
      <c r="B4" s="6" t="n">
        <v>3399</v>
      </c>
      <c r="C4" s="6" t="n">
        <v>7018</v>
      </c>
      <c r="D4" s="6" t="n">
        <v>4910</v>
      </c>
    </row>
    <row r="5">
      <c r="A5" s="4" t="inlineStr">
        <is>
          <t>Printers rental</t>
        </is>
      </c>
      <c r="B5" s="4" t="inlineStr">
        <is>
          <t xml:space="preserve"> </t>
        </is>
      </c>
      <c r="C5" s="5" t="n">
        <v>52</v>
      </c>
      <c r="D5" s="5" t="n">
        <v>190</v>
      </c>
    </row>
    <row r="6">
      <c r="A6" s="4" t="inlineStr">
        <is>
          <t>Total revenue</t>
        </is>
      </c>
      <c r="B6" s="5" t="n">
        <v>3399</v>
      </c>
      <c r="C6" s="5" t="n">
        <v>7070</v>
      </c>
      <c r="D6" s="5" t="n">
        <v>5100</v>
      </c>
    </row>
    <row r="7">
      <c r="A7" s="4" t="inlineStr">
        <is>
          <t>Consumables [Member]</t>
        </is>
      </c>
    </row>
    <row r="8">
      <c r="A8" s="3" t="inlineStr">
        <is>
          <t>Revenues (Details) - Schedule of revenue [Line Items]</t>
        </is>
      </c>
    </row>
    <row r="9">
      <c r="A9" s="4" t="inlineStr">
        <is>
          <t>Total</t>
        </is>
      </c>
      <c r="B9" s="5" t="n">
        <v>554</v>
      </c>
      <c r="C9" s="5" t="n">
        <v>650</v>
      </c>
      <c r="D9" s="5" t="n">
        <v>190</v>
      </c>
    </row>
    <row r="10">
      <c r="A10" s="4" t="inlineStr">
        <is>
          <t>Support services [Member]</t>
        </is>
      </c>
    </row>
    <row r="11">
      <c r="A11" s="3" t="inlineStr">
        <is>
          <t>Revenues (Details) - Schedule of revenue [Line Items]</t>
        </is>
      </c>
    </row>
    <row r="12">
      <c r="A12" s="4" t="inlineStr">
        <is>
          <t>Total</t>
        </is>
      </c>
      <c r="B12" s="5" t="n">
        <v>654</v>
      </c>
      <c r="C12" s="5" t="n">
        <v>598</v>
      </c>
      <c r="D12" s="5" t="n">
        <v>400</v>
      </c>
    </row>
    <row r="13">
      <c r="A13" s="4" t="inlineStr">
        <is>
          <t>Sales of printers [Member]</t>
        </is>
      </c>
    </row>
    <row r="14">
      <c r="A14" s="3" t="inlineStr">
        <is>
          <t>Revenues (Details) - Schedule of revenue [Line Items]</t>
        </is>
      </c>
    </row>
    <row r="15">
      <c r="A15" s="4" t="inlineStr">
        <is>
          <t>Total</t>
        </is>
      </c>
      <c r="B15" s="6" t="n">
        <v>2191</v>
      </c>
      <c r="C15" s="6" t="n">
        <v>5770</v>
      </c>
      <c r="D15" s="6" t="n">
        <v>43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s (Details) - Schedule of revenues per geographical locations - USD ($) $ in Thousands</t>
        </is>
      </c>
      <c r="C1" s="2" t="inlineStr">
        <is>
          <t>12 Months Ended</t>
        </is>
      </c>
    </row>
    <row r="2">
      <c r="C2" s="2" t="inlineStr">
        <is>
          <t>Dec. 31, 2020</t>
        </is>
      </c>
      <c r="D2" s="2" t="inlineStr">
        <is>
          <t>Dec. 31, 2019</t>
        </is>
      </c>
      <c r="E2" s="2" t="inlineStr">
        <is>
          <t>Dec. 31, 2018</t>
        </is>
      </c>
    </row>
    <row r="3">
      <c r="A3" s="3" t="inlineStr">
        <is>
          <t>Revenues (Details) - Schedule of revenues per geographical locations [Line Items]</t>
        </is>
      </c>
    </row>
    <row r="4">
      <c r="A4" s="4" t="inlineStr">
        <is>
          <t>Total revenue</t>
        </is>
      </c>
      <c r="C4" s="6" t="n">
        <v>3399</v>
      </c>
      <c r="D4" s="6" t="n">
        <v>7070</v>
      </c>
      <c r="E4" s="6" t="n">
        <v>5100</v>
      </c>
    </row>
    <row r="5">
      <c r="A5" s="4" t="inlineStr">
        <is>
          <t>U.S. [Member]</t>
        </is>
      </c>
    </row>
    <row r="6">
      <c r="A6" s="3" t="inlineStr">
        <is>
          <t>Revenues (Details) - Schedule of revenues per geographical locations [Line Items]</t>
        </is>
      </c>
    </row>
    <row r="7">
      <c r="A7" s="4" t="inlineStr">
        <is>
          <t>Total revenue</t>
        </is>
      </c>
      <c r="C7" s="5" t="n">
        <v>1263</v>
      </c>
      <c r="D7" s="5" t="n">
        <v>3367</v>
      </c>
      <c r="E7" s="5" t="n">
        <v>2727</v>
      </c>
    </row>
    <row r="8">
      <c r="A8" s="4" t="inlineStr">
        <is>
          <t>Asia Pacific [Member]</t>
        </is>
      </c>
    </row>
    <row r="9">
      <c r="A9" s="3" t="inlineStr">
        <is>
          <t>Revenues (Details) - Schedule of revenues per geographical locations [Line Items]</t>
        </is>
      </c>
    </row>
    <row r="10">
      <c r="A10" s="4" t="inlineStr">
        <is>
          <t>Total revenue</t>
        </is>
      </c>
      <c r="C10" s="5" t="n">
        <v>1362</v>
      </c>
      <c r="D10" s="5" t="n">
        <v>1591</v>
      </c>
      <c r="E10" s="5" t="n">
        <v>1239</v>
      </c>
    </row>
    <row r="11">
      <c r="A11" s="4" t="inlineStr">
        <is>
          <t>Europe and Israel [Member]</t>
        </is>
      </c>
    </row>
    <row r="12">
      <c r="A12" s="3" t="inlineStr">
        <is>
          <t>Revenues (Details) - Schedule of revenues per geographical locations [Line Items]</t>
        </is>
      </c>
    </row>
    <row r="13">
      <c r="A13" s="4" t="inlineStr">
        <is>
          <t>Total revenue</t>
        </is>
      </c>
      <c r="B13" s="4" t="inlineStr">
        <is>
          <t>[1]</t>
        </is>
      </c>
      <c r="C13" s="6" t="n">
        <v>774</v>
      </c>
      <c r="D13" s="6" t="n">
        <v>2112</v>
      </c>
      <c r="E13" s="6" t="n">
        <v>1134</v>
      </c>
    </row>
    <row r="14"/>
    <row r="15">
      <c r="A15" s="4" t="inlineStr">
        <is>
          <t>[1]</t>
        </is>
      </c>
      <c r="B15" s="4" t="inlineStr">
        <is>
          <t>The Company combined all revenues into the Europe and Israel geography, due to immateriality of the amounts.</t>
        </is>
      </c>
    </row>
  </sheetData>
  <mergeCells count="4">
    <mergeCell ref="A1:B2"/>
    <mergeCell ref="C1:E1"/>
    <mergeCell ref="A14:D14"/>
    <mergeCell ref="B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timing of revenue recognition - USD ($) $ in Thousands</t>
        </is>
      </c>
      <c r="B1" s="2" t="inlineStr">
        <is>
          <t>12 Months Ended</t>
        </is>
      </c>
    </row>
    <row r="2">
      <c r="B2" s="2" t="inlineStr">
        <is>
          <t>Dec. 31, 2020</t>
        </is>
      </c>
      <c r="C2" s="2" t="inlineStr">
        <is>
          <t>Dec. 31, 2019</t>
        </is>
      </c>
      <c r="D2" s="2" t="inlineStr">
        <is>
          <t>Dec. 31, 2018</t>
        </is>
      </c>
    </row>
    <row r="3">
      <c r="A3" s="3" t="inlineStr">
        <is>
          <t>Revenues (Details) - Schedule of timing of revenue recognition [Line Items]</t>
        </is>
      </c>
    </row>
    <row r="4">
      <c r="A4" s="4" t="inlineStr">
        <is>
          <t>Total revenue</t>
        </is>
      </c>
      <c r="B4" s="6" t="n">
        <v>3399</v>
      </c>
      <c r="C4" s="6" t="n">
        <v>7070</v>
      </c>
      <c r="D4" s="6" t="n">
        <v>5100</v>
      </c>
    </row>
    <row r="5">
      <c r="A5" s="4" t="inlineStr">
        <is>
          <t>Goods and services transferred over time [Member]</t>
        </is>
      </c>
    </row>
    <row r="6">
      <c r="A6" s="3" t="inlineStr">
        <is>
          <t>Revenues (Details) - Schedule of timing of revenue recognition [Line Items]</t>
        </is>
      </c>
    </row>
    <row r="7">
      <c r="A7" s="4" t="inlineStr">
        <is>
          <t>Total revenue</t>
        </is>
      </c>
      <c r="B7" s="5" t="n">
        <v>654</v>
      </c>
      <c r="C7" s="5" t="n">
        <v>650</v>
      </c>
      <c r="D7" s="5" t="n">
        <v>590</v>
      </c>
    </row>
    <row r="8">
      <c r="A8" s="4" t="inlineStr">
        <is>
          <t>Goods transferred at a point in time [Member]</t>
        </is>
      </c>
    </row>
    <row r="9">
      <c r="A9" s="3" t="inlineStr">
        <is>
          <t>Revenues (Details) - Schedule of timing of revenue recognition [Line Items]</t>
        </is>
      </c>
    </row>
    <row r="10">
      <c r="A10" s="4" t="inlineStr">
        <is>
          <t>Total revenue</t>
        </is>
      </c>
      <c r="B10" s="6" t="n">
        <v>2745</v>
      </c>
      <c r="C10" s="6" t="n">
        <v>6420</v>
      </c>
      <c r="D10" s="6" t="n">
        <v>451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Details) - Schedule of contract assets and contract liabilities deriving from contracts with customers - USD ($) $ in Thousands</t>
        </is>
      </c>
      <c r="B1" s="2" t="inlineStr">
        <is>
          <t>Dec. 31, 2020</t>
        </is>
      </c>
      <c r="C1" s="2" t="inlineStr">
        <is>
          <t>Dec. 31, 2019</t>
        </is>
      </c>
    </row>
    <row r="2">
      <c r="A2" s="3" t="inlineStr">
        <is>
          <t>Schedule of contract assets and contract liabilities deriving from contracts with customers [Abstract]</t>
        </is>
      </c>
    </row>
    <row r="3">
      <c r="A3" s="4" t="inlineStr">
        <is>
          <t>Open balances</t>
        </is>
      </c>
      <c r="B3" s="6" t="n">
        <v>713</v>
      </c>
      <c r="C3" s="6" t="n">
        <v>1816</v>
      </c>
    </row>
    <row r="4">
      <c r="A4" s="4" t="inlineStr">
        <is>
          <t>Contract liabilities</t>
        </is>
      </c>
      <c r="B4" s="6" t="n">
        <v>968</v>
      </c>
      <c r="C4" s="6" t="n">
        <v>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 xml:space="preserve">Note 2 Summary of Significant
Accounting Policies The accounting policies of
the Group set out below have been applied consistently for all periods presented in these consolidated financial statements, and
have been applied consistently by Group entities, except for the change in accounting policy from January 1, 2019 as described
in note 2.O below.
A. Basis for presentation of the financial statements The consolidated financial
statements have been prepared in accordance with International Financial Reporting Standards (IFRS) as issued by the International
Accounting Standards Board. The consolidated financial
statements have been prepared on the historical cost basis, except when otherwise indicated. The consolidated financial statements
were authorized for issuance by the Company’s board of directors on March 10, 2021.
B. Use of estimates and judgments The preparation of financial statements in conformity with IFRS
as issued by the International Accounting Standards Board requires management to make judgments, estimates and assumptions that
affect the application of accounting policies and the reported amounts of assets, liabilities, income and expenses. Actual results
may differ from these estimates. The preparation of accounting
estimates used in the preparation of the Group’s financial statements requires management of the Company to make assumptions
regarding circumstances and events that involve considerable uncertainty. Management of the Company prepares the estimates on the
basis of past experiences, various facts, external circumstances, and reasonable assumptions according to the pertinent circumstances
of each estimate. Estimates and underlying assumptions are reviewed on an ongoing basis. Revisions to accounting estimates are
recognized in the period in which the estimates are revised and in any future periods affected. Below is information about significant
assumptions made by the Group with respect to estimates and judgments:
- Fair value measurement of financial instruments The Company accounts for financial
liabilities relating to convertible notes, warrants and related derivatives at fair value through profit or loss. The fair values
of these instruments are determined by using the Monte Carlo simulation method and the Black-Scholes model and assumptions regarding
unobservable inputs used in the valuation model including the probability of meeting revenue targets, and weighted average cost
of capital, all of which can lead to profit or loss from a change in the fair value of these instruments. For information on details regarding
fair value measurement at Level 2 and sensitivity analysis see Note 18.D regarding financial instruments.
- Share-based payment transaction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and volatility and making assumptions about them. For the measurement of the fair value of equity-settled
transactions at the grant date, the Company uses the Black-Scholes formula or the Binomial pricing model.
C. Basis
of consolidation Subsidiaries A subsidiary is an entity controlled
by the Company. The Company controls an entity when it is exposed to, or has rights to, variable returns from its involvement
with the entity and has the ability to affect those returns through its power over the entity. The financial statements of the
subsidiaries are included in the consolidated financial statements from the date that control commences until the date that control
is lost. The accounting policies of the subsidiaries are aligned with the policies adopted by the Group.
D. Functional currency and presentation currency
(1) Functional and presentation currency These consolidated financial
statements are presented in U.S. dollars (“USD”), which is the Company’s functional currency, and have been rounded
to the nearest thousands, except when otherwise indicated. The USD is the currency that represents the principal economic environment
in which the Company operates.
(2) Foreign currency transactions Transactions in currencies other
than the U.S. dollar are translated to the functional currency of the Group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year, adjusted for effective interest and payments during the year, and the
amortized cost in foreign currency translated at the exchange rate at the end of the year. Non-monetary items that are
measured in terms of historical cost in a foreign currency are translated using the exchange rate at the date of the transaction. Foreign currency differences
arising on translation are recognized in profit or loss.
(3) Index linked financial items Financial assets and liabilities
which according to their terms are linked to changes in the Israeli Consumer Price Index (the “Index”) are adjusted
according to the relevant Index on every reporting date in accordance with the terms of the agreement. Linkage differences deriving
from said adjustment are recorded to profit and loss.
(4) Below are details regarding the exchange rate of the New Israeli Shekel (“NIS”) and the Euro and the Index of the NIS:
Consumer Price Index Euro NIS
December 31, 2020 101.1 1.22 0.31
December 31, 2019 101.8 1.12 0.29
December 31, 2018 101.2 1.14 0.27
Change in percentages:
Year ended December 31, 2020 (0.69 ) (9.32 ) (2 )
Year ended December 31, 2019 0.6 (2 ) 8.45 )
Year ended December 31, 2018 0.8 (4.4 ) (7.5
E. Financial instruments
(1) Non-derivative
financial assets Initial recognition and measurement
of financial assets The Group initially recognizes
trade receivables on the date that they are created. All other financial assets are recognized initially on the trade date at which
the Group becomes a party to the contractual provisions of the instrument. A financial asset is initially measured at fair value
plus transaction costs that are directly attributable to the acquisition or issuance of the financial asset. A trade receivable
without a significant financing component is initially measured at the transaction price. Receivables originating from contract
assets are initially measured at the carrying amount of the contract assets on the date classification was changed from contract
asset to receivables. Derecognition of financial
assets Financial assets are derecognized
when the contractual rights of the Group to the cash flows from the asset expire, or the Group transfers the rights to receive
the contractual cash flows on the financial asset in a transaction in which substantially all the risks and rewards of ownership
of the financial asset were transferred. When the Group retains substantially all of the risks and rewards of ownership of the
financial asset, it continues to recognize the financial asset. Classification of financial
assets into categories and the accounting treatment of each category Financial assets are classified
at initial recognition to one of the following measurement categories: amortized cost; fair value through other comprehensive
income – investments in debt instruments; fair value through other comprehensive income – investments in equity instruments;
or fair value through profit or loss. The Group does not expect to
incur any credit loss, thus the financial statements do not include provision for expected credit loss. All financial assets not classified
as measured at amortized cost or fair value through other comprehensive income as described above, as well as financial assets
designated at fair value through profit or loss, are measured at fair value through profit or loss. On initial recognition, the
Group designates financial assets at fair value through profit or loss if doing so eliminates or significantly reduces an accounting
mismatch that would otherwise arise. The Group has balances of
cash, trade and other receivables and deposits that are held within a business model whose objective is collecting
contractual cash flows. The contractual cash flows of these financial assets represent solely payments of principal and
interest that reflect consideration for the time value of money and the credit risk. Accordingly, these financial assets are
measured at amortized cost. Cash includes cash balances
available for immediate use. Deposits include short-term deposits with banking corporations (with original maturities of three
months or more) that are readily convertible into known amounts of cash and are exposed to insignificant risks of change in value.
(2) Non-derivative financial liabilities Non-derivative financial liabilities
include trade and other payables. Initial recognition of financial
liabilities The Group initially recognizes
financial liabilities on the trade date at which the Group becomes a party to the contractual provisions of the instrument. Subsequent measurement of
financial liabilities Financial liabilities are recognized
initially at fair value less any directly attributable transaction costs. Subsequent to initial recognition these financial liabilities
are measured at amortized cost using the effective interest method. Transaction costs directly attributable to an expected issuance
of an instrument that will be classified as a financial liability are recognized as an asset in the framework of deferred expenses
in the statement of financial position. These transaction costs are deducted from the financial liability upon its initial recognition,
or are amortized as financing expenses in the statement of profit or loss and other comprehensive income when the issuance is no
longer expected to occur. Derecognition of financial
liabilities Financial liabilities are derecognized
when the obligation of the Group, as specified in the agreement, expires or when it is discharged or cancelled. Offset of financial
instruments Financial assets and liabilities
are offset and the net amount presented in the statement of financial position when, and only when, the Company currently has a
legal right to offset the amounts and intends either to settle on a net basis or to realize the asset and settle the liability
simultaneously. Measurement of derivative
financial instruments Derivatives are recognized
initially at fair value attributable transaction costs are recognized in profit or loss as incurred. Subsequent
to initial recognition, derivatives are measured at fair value, and changes therein are recognized in profit or loss, as financing
income or expense.
F. Property plant and equipment Property plant and equipment
are presented according to cost, including directly attributed acquisition costs, minus accumulated depreciation and losses from
accrued decrease in value. Improvements and upgrades are included in the assets’ costs whereas maintenance and repair costs
are recognized in profit and loss as accrued. Gains and losses on disposal
of a fixed asset item are determined by comparing the net proceeds from disposal with the carrying amount of the asset, and are
recognized in their corresponding section, in profit or loss. The cost of printers used for
internal purposes, which are classified as property, plant and equipment, includes the cost of materials and direct labor, and
any other costs directly attributable to bringing the assets to a working condition for their intended use. The depreciation is calculated
in equal yearly rates during the period of the useful life span of the assets, as follows:
%
Machinery and equipment (mainly 7%) 7 – 25
Computers 20 – 33
Office furniture and equipment 7 – 15
Leasehold Improvements 7 – 10
Printers leased to customers 25 Depreciation methods, useful
lives and residual values are reviewed at the end of each reporting year and adjusted if appropriate.
G. Inventory Inventories are measured at
the lower of cost and net realizable value. The cost of inventories is based on the weighted averages method, and includes expenditure
incurred in acquiring the inventories and the costs incurred in bringing them to their existing location and condition. In the
case of manufactured inventories and work in progress, cost includes an appropriate share of production overheads based on normal
operating capacity. Net realizable value is the estimated selling price in the ordinary course of business, less the estimated
costs of completion and selling expenses.
H. Impairment of non-financial assets The carrying amounts of the
Group’s non-financial assets are reviewed at each reporting date to determine whether there is any indication of impairment.
If any such indication exists, then the asset’s recoverable amount is estimated. The recoverable amount of an
asset is the greater of its value in use and its fair value, minus the costs of disposal. In assessing value in use, the estimated
future cash flows are discounted to their present value using a pre-tax discount rate that reflects the assessments of market participants
regarding the time value of money and the risks specific to the asset, for which the estimated future cash flows from the asset
were not adjusted. An impairment loss is recognized
if the carrying amount of an asset exceeds its estimated recoverable amount. Impairment losses are recognized in profit or loss.
I. Provisions A provision for claims is recognized
if, as a result of a past event, the Group has a present legal or constructive obligation that can be estimated reliably and it
is probable that an outflow of economic benefits will be required to settle the obligation. When the value of time is material,
the provision is measured at its present value.
J. Treasury shares and Ordinary Shares When share capital recognized
as equity is repurchased by the Group, the amount of the consideration paid, which includes directly attributable costs, net of
any tax effects, is recognized as a deduction from equity. Repurchased shares are classified as treasury shares. When treasury
shares are sold or reissued subsequently, the amount received is recognized as an increase in equity, and the resulting surplus
on the transaction is carried to share premium, whereas a deficit on the transaction is deducted from retained earnings. Ordinary Shares are classified
as equity. Incremental costs directly attributable to the issuance of Ordinary Shares and share options are recognized as a deduction
from equity, net of any tax effects.
K. Revenue recognition The Company recognizes revenue
when the customer obtains control over the promised goods or services. The revenue is measured according to the amount of the consideration
to which the Company expects to be entitled in exchange for the goods or services promised to the customer, other than amounts
collected for third parties. The Company accounts
for a contract with a customer only when the following conditions are met:
(a) The parties to the contract have approved the contract (in writing, orally or according to other customary business practices) and they are committed to satisfying the obligations attributable to them;
(b) The Company can identify the rights of each party in relation to the goods or services that will be transferred;
(c) The Company can identify the payment terms for the goods or services that will be transferred;
(d) The contract has a commercial substance (i.e. the risk, timing and amount of the entity’s future cash flows are expected to change as a result of the contract); and
(e) It is probable that the consideration, to which the Company is entitled to in exchange for the goods or services transferred to the customer, will be collected. If a contract with a customer
does not meet all of the above criteria, consideration received from the customer is recognized as a liability until the criteria
are met or when one of the following events occurs: the Company has no remaining obligations to transfer goods or services to the
customer and any consideration promised by the customer has been received and cannot be returned; or the contract has been terminated
and the consideration received from the customer cannot be refunded. On the contract’s inception
date, the Company assesses the goods or services promised in the contract with the customer and identifies as a performance obligation
any promise to transfer to the customer goods or services (or a bundle of goods or services) that are distinct. The Company identifies goods
or services promised to the customer as being distinct when the customer can benefit from the goods or services on their own or
in conjunction with other readily available resources and the Company’s promise to transfer the goods or services to the
customer is separately identifiable from other promises in the contract. The Company’s identified performance obligations
include: printer, ink, maintenance (which is generally provided for a period of up to one year), training and installation. Revenue is allocated among
performance obligations in a manner that reflects the consideration that the Company expects to be entitled to for the
promised goods based on the standalone selling prices (“SSP”) of the goods or services of each performance
obligation. SSP are estimated for each distinct performance obligation and judgment may be required in their determination.
The best evidence of SSP is the estimated price of a product or service if the Company would sell them separately in similar
circumstances and to similar customers. The Company allocates the transaction
price to the identified performance obligations based on the residual approach, while allocating the estimated standalone selling
prices for performance obligations relating to maintenance, training and installation services, and the residual is allocated to
the printer. Revenues allocated to the printers, installation and training,
and ink and other consumables are recognized when the control is passed in accordance with the contract terms at a point in time. Maintenance revenue is recognized
ratably, on a straight-line basis, over the period of the services. Revenue from training and installation is recognized during
the time of performance. A contract asset is recognized
when the Group has a right to consideration for goods or services it transferred to the customer that is conditional on other than
the passing of time, such as future performance of the Group. Contract assets are classified as receivables when the rights in
their respect become unconditional. A contract liability is recognized
when the Group has an obligation to transfer goods or services to the customer for which it received consideration (or the consideration
is payable) from the customer.
L. Research and development and intangible assets Expenditure on research activities,
undertaken with the prospect of gaining new scientific or technical knowledge and understanding, is recognized in profit or loss
when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has the intention and sufficient resources to complete development and to use or sell the
asset. The expenditure capitalized
in respect of development activities includes the cost of materials, direct labor and overhead costs that are directly attributable
to preparing the asset for its intended use. In the fourth quarter of 2016,
the Group ceased to capitalize development expenses and began to amortize the intangible asset arising from capitalization of development
expenses, upon the initiation of its beta program. In subsequent periods, capitalized development expenditure is measured at cost
minus accumulated amortization and accumulated impairment losses.
M. Amortization of intangible assets Amortization is a systematic
allocation of the amortizable amount of an intangible asset over its useful life. The amortizable amount is the cost of the asset,
minus its residual value. Amortization is recognized in profit or loss on a straight-line basis, over the estimated useful lives
of the intangible assets from the date they are available for use, since these methods most closely reflect the expected pattern
of consumption of the future economic benefits embodied in each asset. The estimated useful lives of
the capitalized development costs have been determined by the Company’s management as 10 years. Amortization methods, useful
lives and residual values are reviewed at the end of each reporting year and adjusted if appropriate.
N. Government grants Government grants are recognized
initially at fair value when there is reasonable assurance that they will be received and the Group will comply with the conditions
associated with the grant. Grants from the Israeli Innovation
Authority (the “Innovation Authority”), with respect to research and development projects, are accounted for as forgivable
loans according to International Accounting Standard (“IAS”) 20, Accounting for Government Grants and Disclosure of
Government Assistance. Grants received from the Innovation Authority are recognized as a liability according to their fair value
on the date of their receipt, unless it is reasonably certain, on that date, that the amount received will not be refunded. The
amount of the liability is reexamined each period, and any changes in the present value of the cash flows discounted at the original
interest rate of the grant are recognized in profit or loss. The difference between the amount received and the fair value on the
date of receiving the grant is recognized as a deduction of research and development expenses. Expenses related to revaluation
of the liability in respect of government grants were recognized in the statements of profit or loss and other comprehensive income
as finance expenses.
O. Leases Policy applicable before
January 1, 2019 Determining whether an arrangement
contains a lease At inception or upon reassessment
of an arrangement, the Group determines whether such an arrangement is or contains a lease. An arrangement is a lease or contains
a lease if the following two criteria are met:
● The fulfilment of the arrangement is dependent on the use of a specific asset or assets; and
● The arrangement contains rights to use the asset. Leases that do not transfer
substantially all the risks and rewards incidental to ownership of an underlying asset were classified as operating leases. The Group recognized operating
lease payments as expenses on a straight-line basis over the lease term. Policy applicable from January 1, 2019 Determining whether an arrangement
contains a lease On the inception date of the
lease, the Group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the Group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the Group elected to account for
the contract as a single lease component without separating the components. Leased assets and
lease liabilities Contracts that award the Group
control over the use of a leased asset for a period of time in exchange for consideration, are accounted for as leases. Upon initial
recognition, the Group recognizes a liability at the present value of the balance of future lease payments (these payments do not
include certain variable lease payments), and concurrently recognizes a right-of-use asset at the same amount of the lease liability,
adjusted for any prepaid or accrued lease payments, plus initial direct costs incurred in respect of the lease. Since the interest rate implicit
in the Group’s leases is not readily determinable, the incremental borrowing rate of the lessee is used. Subsequent to initial
recognition, the right-of-use asset is accounted for using the cost model, and depreciated over the shorter of the lease term or
useful life of the asset. The Group has elected to apply
the practical expedient by which short-term leases of up to one year and/or leases in which the underlying asset has a low value,
are accounted for such that lease payments are recognized in profit or loss on a straight-line basis, over the lease term, without
recognizing an asset and/or liability in the statement of financial position. The lease term The lease term is the non-cancellable
period of the lease plus periods covered by an extension or termination option if it is reasonably certain that the lessee will
or will not exercise the option, respectively. Variable lease payments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Depreciation of right-of-use
asset After lease commencement, a
right-of-use asset is measured on a cost basis less accumulated depreciation and accumulated impairment losses and is adjusted
for re-measurements of the lease liability. Depreciation is calculated on a straight-line basis over the useful life or contractual
lease period, whichever is earlier, as follows:
● Buildings 1-5 years
● Motor vehicles 3 years Reassessment of lease liability Upon the occurrence of a significant
event or a significant change in circumstances that is under the control of the Group and had an effect on the decision whether
it is reasonably certain that the Group will exercise an option, which was not included before in the lease term, or will not exercise
an option, which was previously included in the lease term, the Group re-measures the lease liability according to the revised
leased payments using a new discount rate. The change in the carrying amount of the liability is recognized against the right-of-use
asset, or recognized in profit or loss if the carrying amount of the right-of-use asset was reduced to zero. Lease modifications When a lease modification increases
the scope of the lease by adding a right to use one or more underlying assets, and the consideration for the lease increased by
an amount commensurate with the stand-alone price for the increase in scope and any appropriate adjustments to that stand-alone
price to reflect the contract’s circumstances, the Group accounts for the modification as a separate lease. In all other cases, on the initial
date of the lease modification, the Group allocates the consideration in the modified contract to the contract components, determines
the revised lease term and measures the lease liability by discounting the revised lease payments using a revised discount rate. For lease modifications that
decrease the scope of the lease, the Group recognizes a decrease in the carrying amount of the right-of-use asset in order to reflect
the partial or full cancellation of the lease, and recognizes in profit or loss a profit (or loss) that equals the difference between
the decrease in the right-of-use asset and re-measurement of the lease liability. For other lease modifications,
the Group re-measures the lease liability against the right-of-use asset.
P. Financing income and expenses Financing income is
comprised of interest income on deposits, revaluation of liability in respect of government grants, foreign currency gains
and fair value changes of financial liabilities through profit and loss. Financing expenses are comprised
of bank fees, exchange rate differences, revaluation of liability in respect of government grants and fair value changes of financial
liabilities through profit and loss. Foreign currency gains and losses
on financial assets and financial liabilities are reported on a net basis as either financing income or financing expenses depending
on whether foreign currency movements are in a net gain or net loss position.
Q. Employee benefits Severance pay The Group’s liability
for severance pay for its employees is calculated pursuant to Israeli Severance Pay Law (1963) (the “Severance Pay Law”).
The Group’s liability is covered by monthly deposits with severance pay funds and insurance policies. For all of the Group’s
employees, the payments to pension funds and to insurance companies exempt the Group from any obligation towards its employees,
in accordance with Section 14 of the Severance Pay Law, which is accounted for as a defined contribution plan (as defined below).
Accumulated amounts in pension funds and in insurance companies are not under the Group’s control or management and, accordingly,
neither those amounts nor the corresponding accrual for severance pay are presented in the consolidated statements of financial
position. A defined contribution plan
is a post-employment benefit plan under which an entity pays fixed contributions into a separate entity and has no legal or constructive
obligation to pay further amounts. Obligations for contributions to defined contribution pension plans are recognized as an expense
in profit or loss in the periods during which related services are rendered by employees. Share-based payment
transactions The grant date fair value of
share-based payment awards granted to employees is recognized as a salary expense, with a corresponding increase in equity, over
the period that the employees become unconditionally entitled to the awards. Share-based payment arrangements in which the subsidiary
grants rights to parent company equity instruments to its employees are accounted for by the Group as equity-settled share-based
payment transactions.
R. Loss per share The Group presents basic and
diluted loss per share for its Ordinary Shares. Basic loss per share is calculated by dividing the loss attributable to holders
of Ordinary Shares of the Company by the weighted average number of Ordinary Shares outstanding during the year, adjusted for treasury
shares. Diluted loss per share is determined by adjusting the loss attributable to holders of Ordinary Shares of the Company and
the weighted average number of Ordinary Shares outstanding, after adjustment for treasury shares, for the effects of all dilutive
potential Ordinary Sha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s (Details) - Schedule of cost of revenues - USD ($) $ in Thousands</t>
        </is>
      </c>
      <c r="B1" s="2" t="inlineStr">
        <is>
          <t>12 Months Ended</t>
        </is>
      </c>
    </row>
    <row r="2">
      <c r="B2" s="2" t="inlineStr">
        <is>
          <t>Dec. 31, 2020</t>
        </is>
      </c>
      <c r="C2" s="2" t="inlineStr">
        <is>
          <t>Dec. 31, 2019</t>
        </is>
      </c>
      <c r="D2" s="2" t="inlineStr">
        <is>
          <t>Dec. 31, 2018</t>
        </is>
      </c>
    </row>
    <row r="3">
      <c r="A3" s="3" t="inlineStr">
        <is>
          <t>According to sources of revenue -</t>
        </is>
      </c>
    </row>
    <row r="4">
      <c r="A4" s="4" t="inlineStr">
        <is>
          <t>Cost of revenues</t>
        </is>
      </c>
      <c r="B4" s="6" t="n">
        <v>1563</v>
      </c>
      <c r="C4" s="6" t="n">
        <v>4312</v>
      </c>
      <c r="D4" s="6" t="n">
        <v>3594</v>
      </c>
    </row>
    <row r="5">
      <c r="A5" s="4" t="inlineStr">
        <is>
          <t>Consumables [Member]</t>
        </is>
      </c>
    </row>
    <row r="6">
      <c r="A6" s="3" t="inlineStr">
        <is>
          <t>According to sources of revenue -</t>
        </is>
      </c>
    </row>
    <row r="7">
      <c r="A7" s="4" t="inlineStr">
        <is>
          <t>Cost of revenues</t>
        </is>
      </c>
      <c r="B7" s="5" t="n">
        <v>169</v>
      </c>
      <c r="C7" s="5" t="n">
        <v>240</v>
      </c>
      <c r="D7" s="5" t="n">
        <v>195</v>
      </c>
    </row>
    <row r="8">
      <c r="A8" s="4" t="inlineStr">
        <is>
          <t>Support services [Member]</t>
        </is>
      </c>
    </row>
    <row r="9">
      <c r="A9" s="3" t="inlineStr">
        <is>
          <t>According to sources of revenue -</t>
        </is>
      </c>
    </row>
    <row r="10">
      <c r="A10" s="4" t="inlineStr">
        <is>
          <t>Cost of revenues</t>
        </is>
      </c>
      <c r="B10" s="5" t="n">
        <v>629</v>
      </c>
      <c r="C10" s="5" t="n">
        <v>855</v>
      </c>
      <c r="D10" s="5" t="n">
        <v>403</v>
      </c>
    </row>
    <row r="11">
      <c r="A11" s="4" t="inlineStr">
        <is>
          <t>Sales of printers [Member]</t>
        </is>
      </c>
    </row>
    <row r="12">
      <c r="A12" s="3" t="inlineStr">
        <is>
          <t>According to sources of revenue -</t>
        </is>
      </c>
    </row>
    <row r="13">
      <c r="A13" s="4" t="inlineStr">
        <is>
          <t>Cost of revenues</t>
        </is>
      </c>
      <c r="B13" s="5" t="n">
        <v>765</v>
      </c>
      <c r="C13" s="5" t="n">
        <v>3192</v>
      </c>
      <c r="D13" s="5" t="n">
        <v>2938</v>
      </c>
    </row>
    <row r="14">
      <c r="A14" s="4" t="inlineStr">
        <is>
          <t>Printers rental [Member]</t>
        </is>
      </c>
    </row>
    <row r="15">
      <c r="A15" s="3" t="inlineStr">
        <is>
          <t>According to sources of revenue -</t>
        </is>
      </c>
    </row>
    <row r="16">
      <c r="A16" s="4" t="inlineStr">
        <is>
          <t>Cost of revenues</t>
        </is>
      </c>
      <c r="B16" s="4" t="inlineStr">
        <is>
          <t xml:space="preserve"> </t>
        </is>
      </c>
      <c r="C16" s="6" t="n">
        <v>25</v>
      </c>
      <c r="D16" s="6" t="n">
        <v>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urther Detail of Profit or Loss (Details) - Schedule of further detail of profit or loss - USD ($) $ in Thousands</t>
        </is>
      </c>
      <c r="C1" s="2" t="inlineStr">
        <is>
          <t>12 Months Ended</t>
        </is>
      </c>
    </row>
    <row r="2">
      <c r="C2" s="2" t="inlineStr">
        <is>
          <t>Dec. 31, 2020</t>
        </is>
      </c>
      <c r="D2" s="2" t="inlineStr">
        <is>
          <t>Dec. 31, 2019</t>
        </is>
      </c>
      <c r="F2" s="2" t="inlineStr">
        <is>
          <t>Dec. 31, 2018</t>
        </is>
      </c>
    </row>
    <row r="3">
      <c r="A3" s="3" t="inlineStr">
        <is>
          <t>A. Research and development expenses, net</t>
        </is>
      </c>
    </row>
    <row r="4">
      <c r="A4" s="4" t="inlineStr">
        <is>
          <t>Payroll</t>
        </is>
      </c>
      <c r="C4" s="6" t="n">
        <v>6531</v>
      </c>
      <c r="D4" s="6" t="n">
        <v>4834</v>
      </c>
      <c r="F4" s="6" t="n">
        <v>4890</v>
      </c>
    </row>
    <row r="5">
      <c r="A5" s="4" t="inlineStr">
        <is>
          <t>Materials</t>
        </is>
      </c>
      <c r="C5" s="5" t="n">
        <v>940</v>
      </c>
      <c r="D5" s="5" t="n">
        <v>1001</v>
      </c>
      <c r="F5" s="5" t="n">
        <v>1065</v>
      </c>
    </row>
    <row r="6">
      <c r="A6" s="4" t="inlineStr">
        <is>
          <t>Subcontractors</t>
        </is>
      </c>
      <c r="C6" s="5" t="n">
        <v>258</v>
      </c>
      <c r="D6" s="5" t="n">
        <v>82</v>
      </c>
      <c r="F6" s="5" t="n">
        <v>70</v>
      </c>
    </row>
    <row r="7">
      <c r="A7" s="4" t="inlineStr">
        <is>
          <t>Patent registration</t>
        </is>
      </c>
      <c r="C7" s="5" t="n">
        <v>160</v>
      </c>
      <c r="D7" s="5" t="n">
        <v>144</v>
      </c>
      <c r="F7" s="5" t="n">
        <v>70</v>
      </c>
    </row>
    <row r="8">
      <c r="A8" s="4" t="inlineStr">
        <is>
          <t>Depreciation</t>
        </is>
      </c>
      <c r="C8" s="5" t="n">
        <v>1588</v>
      </c>
      <c r="D8" s="5" t="n">
        <v>1534</v>
      </c>
      <c r="F8" s="5" t="n">
        <v>880</v>
      </c>
    </row>
    <row r="9">
      <c r="A9" s="4" t="inlineStr">
        <is>
          <t>Rental fees and maintenance</t>
        </is>
      </c>
      <c r="C9" s="5" t="n">
        <v>173</v>
      </c>
      <c r="D9" s="5" t="n">
        <v>197</v>
      </c>
      <c r="F9" s="5" t="n">
        <v>908</v>
      </c>
    </row>
    <row r="10">
      <c r="A10" s="4" t="inlineStr">
        <is>
          <t>Other</t>
        </is>
      </c>
      <c r="C10" s="5" t="n">
        <v>249</v>
      </c>
      <c r="D10" s="5" t="n">
        <v>339</v>
      </c>
      <c r="F10" s="5" t="n">
        <v>782</v>
      </c>
    </row>
    <row r="11">
      <c r="A11" s="4" t="inlineStr">
        <is>
          <t>Research and development expenses, gross</t>
        </is>
      </c>
      <c r="C11" s="5" t="n">
        <v>9899</v>
      </c>
      <c r="D11" s="5" t="n">
        <v>8131</v>
      </c>
      <c r="F11" s="5" t="n">
        <v>8665</v>
      </c>
    </row>
    <row r="12">
      <c r="A12" s="4" t="inlineStr">
        <is>
          <t>Less – government grants</t>
        </is>
      </c>
      <c r="C12" s="5" t="n">
        <v>-21</v>
      </c>
      <c r="D12" s="5" t="n">
        <v>-49</v>
      </c>
      <c r="F12" s="5" t="n">
        <v>-42</v>
      </c>
    </row>
    <row r="13">
      <c r="A13" s="4" t="inlineStr">
        <is>
          <t>Research and development expenses, net</t>
        </is>
      </c>
      <c r="C13" s="5" t="n">
        <v>9878</v>
      </c>
      <c r="D13" s="5" t="n">
        <v>8082</v>
      </c>
      <c r="F13" s="5" t="n">
        <v>8623</v>
      </c>
    </row>
    <row r="14">
      <c r="A14" s="3" t="inlineStr">
        <is>
          <t>B. Sales and marketing expenses</t>
        </is>
      </c>
    </row>
    <row r="15">
      <c r="A15" s="4" t="inlineStr">
        <is>
          <t>Payroll</t>
        </is>
      </c>
      <c r="C15" s="5" t="n">
        <v>5326</v>
      </c>
      <c r="D15" s="5" t="n">
        <v>2873</v>
      </c>
      <c r="F15" s="5" t="n">
        <v>2226</v>
      </c>
    </row>
    <row r="16">
      <c r="A16" s="4" t="inlineStr">
        <is>
          <t>Marketing, advertising and commissions</t>
        </is>
      </c>
      <c r="C16" s="5" t="n">
        <v>577</v>
      </c>
      <c r="D16" s="5" t="n">
        <v>1808</v>
      </c>
      <c r="F16" s="5" t="n">
        <v>1381</v>
      </c>
    </row>
    <row r="17">
      <c r="A17" s="4" t="inlineStr">
        <is>
          <t>Rental fees and maintenance</t>
        </is>
      </c>
      <c r="C17" s="5" t="n">
        <v>201</v>
      </c>
      <c r="D17" s="5" t="n">
        <v>114</v>
      </c>
      <c r="F17" s="5" t="n">
        <v>64</v>
      </c>
    </row>
    <row r="18">
      <c r="A18" s="4" t="inlineStr">
        <is>
          <t>Travel abroad</t>
        </is>
      </c>
      <c r="C18" s="5" t="n">
        <v>235</v>
      </c>
      <c r="D18" s="5" t="n">
        <v>317</v>
      </c>
      <c r="F18" s="5" t="n">
        <v>201</v>
      </c>
    </row>
    <row r="19">
      <c r="A19" s="4" t="inlineStr">
        <is>
          <t>Depreciation</t>
        </is>
      </c>
      <c r="C19" s="5" t="n">
        <v>223</v>
      </c>
      <c r="D19" s="5" t="n">
        <v>212</v>
      </c>
      <c r="F19" s="5" t="n">
        <v>186</v>
      </c>
    </row>
    <row r="20">
      <c r="A20" s="4" t="inlineStr">
        <is>
          <t>Other</t>
        </is>
      </c>
      <c r="C20" s="5" t="n">
        <v>35</v>
      </c>
      <c r="D20" s="5" t="n">
        <v>145</v>
      </c>
      <c r="F20" s="5" t="n">
        <v>201</v>
      </c>
    </row>
    <row r="21">
      <c r="A21" s="4" t="inlineStr">
        <is>
          <t>Sales and marketing expenses</t>
        </is>
      </c>
      <c r="C21" s="5" t="n">
        <v>6597</v>
      </c>
      <c r="D21" s="5" t="n">
        <v>5469</v>
      </c>
      <c r="F21" s="5" t="n">
        <v>4259</v>
      </c>
    </row>
    <row r="22">
      <c r="A22" s="3" t="inlineStr">
        <is>
          <t>C. General and administrative expenses</t>
        </is>
      </c>
    </row>
    <row r="23">
      <c r="A23" s="4" t="inlineStr">
        <is>
          <t>Payroll</t>
        </is>
      </c>
      <c r="C23" s="5" t="n">
        <v>1377</v>
      </c>
      <c r="D23" s="5" t="n">
        <v>872</v>
      </c>
      <c r="E23" s="4" t="inlineStr">
        <is>
          <t>[1]</t>
        </is>
      </c>
      <c r="F23" s="5" t="n">
        <v>819</v>
      </c>
      <c r="G23" s="4" t="inlineStr">
        <is>
          <t>[1]</t>
        </is>
      </c>
    </row>
    <row r="24">
      <c r="A24" s="4" t="inlineStr">
        <is>
          <t>Share based payment expenses</t>
        </is>
      </c>
      <c r="C24" s="5" t="n">
        <v>16837</v>
      </c>
      <c r="D24" s="5" t="n">
        <v>155</v>
      </c>
      <c r="E24" s="4" t="inlineStr">
        <is>
          <t>[1]</t>
        </is>
      </c>
      <c r="F24" s="5" t="n">
        <v>206</v>
      </c>
      <c r="G24" s="4" t="inlineStr">
        <is>
          <t>[1]</t>
        </is>
      </c>
    </row>
    <row r="25">
      <c r="A25" s="4" t="inlineStr">
        <is>
          <t>Fees</t>
        </is>
      </c>
      <c r="C25" s="5" t="n">
        <v>22</v>
      </c>
      <c r="D25" s="5" t="n">
        <v>22</v>
      </c>
      <c r="F25" s="5" t="n">
        <v>32</v>
      </c>
    </row>
    <row r="26">
      <c r="A26" s="4" t="inlineStr">
        <is>
          <t>Professional services</t>
        </is>
      </c>
      <c r="C26" s="5" t="n">
        <v>1064</v>
      </c>
      <c r="D26" s="5" t="n">
        <v>1358</v>
      </c>
      <c r="F26" s="5" t="n">
        <v>1114</v>
      </c>
    </row>
    <row r="27">
      <c r="A27" s="4" t="inlineStr">
        <is>
          <t>Directors pay</t>
        </is>
      </c>
      <c r="C27" s="4" t="inlineStr">
        <is>
          <t xml:space="preserve"> </t>
        </is>
      </c>
      <c r="D27" s="5" t="n">
        <v>187</v>
      </c>
      <c r="E27" s="4" t="inlineStr">
        <is>
          <t>[1]</t>
        </is>
      </c>
      <c r="F27" s="5" t="n">
        <v>209</v>
      </c>
      <c r="G27" s="4" t="inlineStr">
        <is>
          <t>[1]</t>
        </is>
      </c>
    </row>
    <row r="28">
      <c r="A28" s="4" t="inlineStr">
        <is>
          <t>Office expenses</t>
        </is>
      </c>
      <c r="C28" s="5" t="n">
        <v>386</v>
      </c>
      <c r="D28" s="5" t="n">
        <v>359</v>
      </c>
      <c r="F28" s="5" t="n">
        <v>311</v>
      </c>
    </row>
    <row r="29">
      <c r="A29" s="4" t="inlineStr">
        <is>
          <t>Travel abroad</t>
        </is>
      </c>
      <c r="C29" s="5" t="n">
        <v>44</v>
      </c>
      <c r="D29" s="5" t="n">
        <v>37</v>
      </c>
      <c r="F29" s="5" t="n">
        <v>45</v>
      </c>
    </row>
    <row r="30">
      <c r="A30" s="4" t="inlineStr">
        <is>
          <t>Depreciation</t>
        </is>
      </c>
      <c r="C30" s="5" t="n">
        <v>76</v>
      </c>
      <c r="D30" s="5" t="n">
        <v>78</v>
      </c>
      <c r="F30" s="4" t="inlineStr">
        <is>
          <t xml:space="preserve"> </t>
        </is>
      </c>
    </row>
    <row r="31">
      <c r="A31" s="4" t="inlineStr">
        <is>
          <t>Rental fees and maintenance</t>
        </is>
      </c>
      <c r="C31" s="5" t="n">
        <v>46</v>
      </c>
      <c r="D31" s="5" t="n">
        <v>43</v>
      </c>
      <c r="F31" s="5" t="n">
        <v>91</v>
      </c>
    </row>
    <row r="32">
      <c r="A32" s="4" t="inlineStr">
        <is>
          <t>Other</t>
        </is>
      </c>
      <c r="C32" s="5" t="n">
        <v>435</v>
      </c>
      <c r="D32" s="5" t="n">
        <v>159</v>
      </c>
      <c r="F32" s="5" t="n">
        <v>107</v>
      </c>
    </row>
    <row r="33">
      <c r="A33" s="4" t="inlineStr">
        <is>
          <t>General and administrative expenses</t>
        </is>
      </c>
      <c r="C33" s="5" t="n">
        <v>20287</v>
      </c>
      <c r="D33" s="5" t="n">
        <v>3270</v>
      </c>
      <c r="F33" s="5" t="n">
        <v>3002</v>
      </c>
    </row>
    <row r="34">
      <c r="A34" s="3" t="inlineStr">
        <is>
          <t>D. Finance income</t>
        </is>
      </c>
    </row>
    <row r="35">
      <c r="A35" s="4" t="inlineStr">
        <is>
          <t>Revaluation of liability in respect of government grants</t>
        </is>
      </c>
      <c r="C35" s="5" t="n">
        <v>75</v>
      </c>
      <c r="D35" s="5" t="n">
        <v>58</v>
      </c>
      <c r="F35" s="4" t="inlineStr">
        <is>
          <t xml:space="preserve"> </t>
        </is>
      </c>
    </row>
    <row r="36">
      <c r="A36" s="4" t="inlineStr">
        <is>
          <t>Exchange rate differences</t>
        </is>
      </c>
      <c r="C36" s="5" t="n">
        <v>123</v>
      </c>
      <c r="F36" s="4" t="inlineStr">
        <is>
          <t xml:space="preserve"> </t>
        </is>
      </c>
    </row>
    <row r="37">
      <c r="A37" s="4" t="inlineStr">
        <is>
          <t>Revaluation of financial liabilities at fair value through profit or loss</t>
        </is>
      </c>
      <c r="B37" s="4" t="inlineStr">
        <is>
          <t>[2]</t>
        </is>
      </c>
      <c r="C37" s="4" t="inlineStr">
        <is>
          <t xml:space="preserve"> </t>
        </is>
      </c>
      <c r="D37" s="5" t="n">
        <v>8707</v>
      </c>
      <c r="F37" s="4" t="inlineStr">
        <is>
          <t xml:space="preserve"> </t>
        </is>
      </c>
    </row>
    <row r="38">
      <c r="A38" s="4" t="inlineStr">
        <is>
          <t>Bank interest and fees</t>
        </is>
      </c>
      <c r="C38" s="5" t="n">
        <v>248</v>
      </c>
      <c r="F38" s="5" t="n">
        <v>54</v>
      </c>
    </row>
    <row r="39">
      <c r="A39" s="4" t="inlineStr">
        <is>
          <t>Finance income</t>
        </is>
      </c>
      <c r="C39" s="5" t="n">
        <v>446</v>
      </c>
      <c r="D39" s="5" t="n">
        <v>8765</v>
      </c>
      <c r="F39" s="5" t="n">
        <v>54</v>
      </c>
    </row>
    <row r="40">
      <c r="A40" s="4" t="inlineStr">
        <is>
          <t>Exchange rate differences</t>
        </is>
      </c>
      <c r="D40" s="5" t="n">
        <v>151</v>
      </c>
      <c r="F40" s="5" t="n">
        <v>127</v>
      </c>
    </row>
    <row r="41">
      <c r="A41" s="4" t="inlineStr">
        <is>
          <t>Bank fees</t>
        </is>
      </c>
      <c r="C41" s="5" t="n">
        <v>28</v>
      </c>
      <c r="D41" s="5" t="n">
        <v>14</v>
      </c>
      <c r="F41" s="4" t="inlineStr">
        <is>
          <t xml:space="preserve"> </t>
        </is>
      </c>
    </row>
    <row r="42">
      <c r="A42" s="4" t="inlineStr">
        <is>
          <t>Finance expense in respect of lease liability</t>
        </is>
      </c>
      <c r="C42" s="5" t="n">
        <v>390</v>
      </c>
      <c r="D42" s="5" t="n">
        <v>425</v>
      </c>
      <c r="F42" s="4" t="inlineStr">
        <is>
          <t xml:space="preserve"> </t>
        </is>
      </c>
    </row>
    <row r="43">
      <c r="A43" s="4" t="inlineStr">
        <is>
          <t>Revaluation of financial liabilities at fair value through profit or loss</t>
        </is>
      </c>
      <c r="B43" s="4" t="inlineStr">
        <is>
          <t>[2]</t>
        </is>
      </c>
      <c r="C43" s="5" t="n">
        <v>12825</v>
      </c>
      <c r="D43" s="4" t="inlineStr">
        <is>
          <t xml:space="preserve"> </t>
        </is>
      </c>
      <c r="F43" s="4" t="inlineStr">
        <is>
          <t xml:space="preserve"> </t>
        </is>
      </c>
    </row>
    <row r="44">
      <c r="A44" s="4" t="inlineStr">
        <is>
          <t>Fundraising expenses</t>
        </is>
      </c>
      <c r="D44" s="5" t="n">
        <v>1693</v>
      </c>
      <c r="F44" s="4" t="inlineStr">
        <is>
          <t xml:space="preserve"> </t>
        </is>
      </c>
    </row>
    <row r="45">
      <c r="A45" s="4" t="inlineStr">
        <is>
          <t>Revaluation of liability in respect of government grants</t>
        </is>
      </c>
      <c r="D45" s="4" t="inlineStr">
        <is>
          <t xml:space="preserve"> </t>
        </is>
      </c>
      <c r="F45" s="5" t="n">
        <v>265</v>
      </c>
    </row>
    <row r="46">
      <c r="A46" s="4" t="inlineStr">
        <is>
          <t>Finance expense</t>
        </is>
      </c>
      <c r="C46" s="6" t="n">
        <v>13243</v>
      </c>
      <c r="D46" s="6" t="n">
        <v>2283</v>
      </c>
      <c r="F46" s="6" t="n">
        <v>392</v>
      </c>
    </row>
    <row r="47"/>
    <row r="48">
      <c r="A48" s="4" t="inlineStr">
        <is>
          <t>[1]</t>
        </is>
      </c>
      <c r="B48" s="4" t="inlineStr">
        <is>
          <t>Reclassified.</t>
        </is>
      </c>
    </row>
    <row r="49">
      <c r="A49" s="4" t="inlineStr">
        <is>
          <t>[2]</t>
        </is>
      </c>
      <c r="B49" s="4" t="inlineStr">
        <is>
          <t>See Note 11.B regarding financing transactions that included issuance of financial instruments accounted at fair value through profit and loss.</t>
        </is>
      </c>
    </row>
  </sheetData>
  <mergeCells count="7">
    <mergeCell ref="A1:B2"/>
    <mergeCell ref="C1:G1"/>
    <mergeCell ref="D2:E2"/>
    <mergeCell ref="F2:G2"/>
    <mergeCell ref="A47:F47"/>
    <mergeCell ref="B48:F48"/>
    <mergeCell ref="B49:F4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Income Tax (Details) - USD ($)</t>
        </is>
      </c>
      <c r="B1" s="2" t="inlineStr">
        <is>
          <t>1 Months Ended</t>
        </is>
      </c>
      <c r="C1" s="2" t="inlineStr">
        <is>
          <t>12 Months Ended</t>
        </is>
      </c>
    </row>
    <row r="2">
      <c r="B2" s="2" t="inlineStr">
        <is>
          <t>Dec. 22, 2016</t>
        </is>
      </c>
      <c r="C2" s="2" t="inlineStr">
        <is>
          <t>Dec. 31, 2020</t>
        </is>
      </c>
      <c r="D2" s="2" t="inlineStr">
        <is>
          <t>Dec. 31, 2019</t>
        </is>
      </c>
      <c r="E2" s="2" t="inlineStr">
        <is>
          <t>Dec. 31, 2018</t>
        </is>
      </c>
    </row>
    <row r="3">
      <c r="A3" s="3" t="inlineStr">
        <is>
          <t>Disclosure of income tax [text block] [Abstract]</t>
        </is>
      </c>
    </row>
    <row r="4">
      <c r="A4" s="4" t="inlineStr">
        <is>
          <t>Percentage of corporate tax rates</t>
        </is>
      </c>
      <c r="C4" s="4" t="inlineStr">
        <is>
          <t>23.00%</t>
        </is>
      </c>
      <c r="D4" s="4" t="inlineStr">
        <is>
          <t>23.00%</t>
        </is>
      </c>
      <c r="E4" s="4" t="inlineStr">
        <is>
          <t>23.00%</t>
        </is>
      </c>
    </row>
    <row r="5">
      <c r="A5" s="4" t="inlineStr">
        <is>
          <t>Description of corporate tax rate reduced</t>
        </is>
      </c>
      <c r="B5" s="4" t="inlineStr">
        <is>
          <t>the Knesset plenum passed the Economic Efficiency Law (Legislative Amendments for Achieving Budget Objectives in the Years 2017 and 2018) &amp;#x2013; 2016, by which, inter alia, the corporate tax rate would be reduced from 25% to 23% in two steps. The first step will be to a rate of 24% as from January 2017 and the second step will be to a rate of 23% as from January 2018.</t>
        </is>
      </c>
    </row>
    <row r="6">
      <c r="A6" s="4" t="inlineStr">
        <is>
          <t>Number of equal annual portion of amortization</t>
        </is>
      </c>
      <c r="C6" s="5" t="n">
        <v>3</v>
      </c>
    </row>
    <row r="7">
      <c r="A7" s="4" t="inlineStr">
        <is>
          <t>Net operating loss for tax (in Dollars)</t>
        </is>
      </c>
      <c r="C7" s="6" t="n">
        <v>79688000</v>
      </c>
    </row>
    <row r="8">
      <c r="A8" s="4" t="inlineStr">
        <is>
          <t>Accumulated losses before the merger (in Dollars)</t>
        </is>
      </c>
      <c r="C8" s="5" t="n">
        <v>840000</v>
      </c>
    </row>
    <row r="9">
      <c r="A9" s="4" t="inlineStr">
        <is>
          <t>Tax deductible temporary difference value (in Dollars)</t>
        </is>
      </c>
      <c r="C9" s="6" t="n">
        <v>31634000</v>
      </c>
    </row>
    <row r="10">
      <c r="A10" s="4" t="inlineStr">
        <is>
          <t>Research and development deductible term period</t>
        </is>
      </c>
      <c r="C10" s="4" t="inlineStr">
        <is>
          <t>3 years</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Details) - Schedule of adjustment between the theoretical tax amount and the tax amount - USD ($) $ in Thousands</t>
        </is>
      </c>
      <c r="B1" s="2" t="inlineStr">
        <is>
          <t>12 Months Ended</t>
        </is>
      </c>
    </row>
    <row r="2">
      <c r="B2" s="2" t="inlineStr">
        <is>
          <t>Dec. 31, 2020</t>
        </is>
      </c>
      <c r="C2" s="2" t="inlineStr">
        <is>
          <t>Dec. 31, 2019</t>
        </is>
      </c>
      <c r="D2" s="2" t="inlineStr">
        <is>
          <t>Dec. 31, 2018</t>
        </is>
      </c>
    </row>
    <row r="3">
      <c r="A3" s="3" t="inlineStr">
        <is>
          <t>Schedule of adjustment between the theoretical tax amount and the tax amount [Abstract]</t>
        </is>
      </c>
    </row>
    <row r="4">
      <c r="A4" s="4" t="inlineStr">
        <is>
          <t>Total comprehensive loss</t>
        </is>
      </c>
      <c r="B4" s="6" t="n">
        <v>-48494</v>
      </c>
      <c r="C4" s="6" t="n">
        <v>-8353</v>
      </c>
      <c r="D4" s="6" t="n">
        <v>-15488</v>
      </c>
    </row>
    <row r="5">
      <c r="A5" s="4" t="inlineStr">
        <is>
          <t>Statutory tax rate</t>
        </is>
      </c>
      <c r="B5" s="4" t="inlineStr">
        <is>
          <t>23.00%</t>
        </is>
      </c>
      <c r="C5" s="4" t="inlineStr">
        <is>
          <t>23.00%</t>
        </is>
      </c>
      <c r="D5" s="4" t="inlineStr">
        <is>
          <t>23.00%</t>
        </is>
      </c>
    </row>
    <row r="6">
      <c r="A6" s="4" t="inlineStr">
        <is>
          <t>Theoretical tax benefit</t>
        </is>
      </c>
      <c r="B6" s="6" t="n">
        <v>-11154</v>
      </c>
      <c r="C6" s="6" t="n">
        <v>-1921</v>
      </c>
      <c r="D6" s="6" t="n">
        <v>-3562</v>
      </c>
    </row>
    <row r="7">
      <c r="A7" s="3" t="inlineStr">
        <is>
          <t>Increase in tax liability due to:</t>
        </is>
      </c>
    </row>
    <row r="8">
      <c r="A8" s="4" t="inlineStr">
        <is>
          <t>Non-deductible expenses</t>
        </is>
      </c>
      <c r="B8" s="5" t="n">
        <v>4299</v>
      </c>
      <c r="C8" s="5" t="n">
        <v>75</v>
      </c>
      <c r="D8" s="5" t="n">
        <v>280</v>
      </c>
    </row>
    <row r="9">
      <c r="A9" s="4" t="inlineStr">
        <is>
          <t>Losses and benefits for tax purposes for which no deferred taxes were recorded</t>
        </is>
      </c>
      <c r="B9" s="5" t="n">
        <v>6855</v>
      </c>
      <c r="C9" s="5" t="n">
        <v>1846</v>
      </c>
      <c r="D9" s="5" t="n">
        <v>3282</v>
      </c>
    </row>
    <row r="10">
      <c r="A10" s="4" t="inlineStr">
        <is>
          <t>Taxes on incom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Loss Per Share (Details) - shares</t>
        </is>
      </c>
      <c r="B1" s="2" t="inlineStr">
        <is>
          <t>12 Months Ended</t>
        </is>
      </c>
    </row>
    <row r="2">
      <c r="B2" s="2" t="inlineStr">
        <is>
          <t>Dec. 31, 2020</t>
        </is>
      </c>
      <c r="C2" s="2" t="inlineStr">
        <is>
          <t>Dec. 31, 2019</t>
        </is>
      </c>
      <c r="D2" s="2" t="inlineStr">
        <is>
          <t>Dec. 31, 2018</t>
        </is>
      </c>
    </row>
    <row r="3">
      <c r="A3" s="3" t="inlineStr">
        <is>
          <t>Disclosure of earnings per share [text block] [Abstract]</t>
        </is>
      </c>
    </row>
    <row r="4">
      <c r="A4" s="4" t="inlineStr">
        <is>
          <t>Diluted weighted average number of ordinary shares</t>
        </is>
      </c>
      <c r="B4" s="5" t="n">
        <v>22810291</v>
      </c>
      <c r="C4" s="5" t="n">
        <v>3468948</v>
      </c>
      <c r="D4" s="5" t="n">
        <v>170341</v>
      </c>
    </row>
    <row r="5">
      <c r="A5" s="4" t="inlineStr">
        <is>
          <t>Reverse split, description</t>
        </is>
      </c>
      <c r="B5" s="4" t="inlineStr">
        <is>
          <t>All the figures in this note were adjusted to reflect the 1:50 reverse split effective June 29, 2020, see note 11.A.</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ss Per Share (Details) - Schedule of loss per share - USD ($) shares in Thousands, $ in Thousand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Schedule of loss per share [Abstract]</t>
        </is>
      </c>
    </row>
    <row r="4">
      <c r="A4" s="4" t="inlineStr">
        <is>
          <t>Weighted average of number of Ordinary Shares used in the calculation of basic and diluted loss per share (in thousands)</t>
        </is>
      </c>
      <c r="B4" s="5" t="n">
        <v>42947</v>
      </c>
      <c r="C4" s="5" t="n">
        <v>3513</v>
      </c>
      <c r="E4" s="5" t="n">
        <v>1836</v>
      </c>
    </row>
    <row r="5">
      <c r="A5" s="4" t="inlineStr">
        <is>
          <t>Net loss used in calculation (thousands USD)</t>
        </is>
      </c>
      <c r="B5" s="6" t="n">
        <v>48494</v>
      </c>
      <c r="C5" s="6" t="n">
        <v>8353</v>
      </c>
      <c r="E5" s="6" t="n">
        <v>15488</v>
      </c>
    </row>
    <row r="6"/>
    <row r="7">
      <c r="A7" s="4" t="inlineStr">
        <is>
          <t>[1]</t>
        </is>
      </c>
      <c r="B7" s="4" t="inlineStr">
        <is>
          <t>All the figures in this note were adjusted to reflect the 1:50 reverse split effective June 29, 2020, see note 11.A.</t>
        </is>
      </c>
    </row>
  </sheetData>
  <mergeCells count="10">
    <mergeCell ref="A1:A2"/>
    <mergeCell ref="B1:F1"/>
    <mergeCell ref="C3:D3"/>
    <mergeCell ref="E3:F3"/>
    <mergeCell ref="C4:D4"/>
    <mergeCell ref="E4:F4"/>
    <mergeCell ref="C5:D5"/>
    <mergeCell ref="E5:F5"/>
    <mergeCell ref="A6:F6"/>
    <mergeCell ref="B7:F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Loss Per Share (Details) - Schedule of weighted average number of ordinary shares - shares shares in Thousand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Schedule of weighted average number of ordinary shares [Abstract]</t>
        </is>
      </c>
    </row>
    <row r="4">
      <c r="A4" s="4" t="inlineStr">
        <is>
          <t>Balance as at January 1</t>
        </is>
      </c>
      <c r="B4" s="5" t="n">
        <v>4179</v>
      </c>
      <c r="C4" s="5" t="n">
        <v>1932</v>
      </c>
      <c r="E4" s="5" t="n">
        <v>1240</v>
      </c>
    </row>
    <row r="5">
      <c r="A5" s="4" t="inlineStr">
        <is>
          <t>Effect of share options exercised</t>
        </is>
      </c>
      <c r="B5" s="5" t="n">
        <v>9</v>
      </c>
      <c r="C5" s="5" t="n">
        <v>135</v>
      </c>
      <c r="E5" s="5" t="n">
        <v>1</v>
      </c>
    </row>
    <row r="6">
      <c r="A6" s="4" t="inlineStr">
        <is>
          <t>Effect of warrants exercised</t>
        </is>
      </c>
      <c r="B6" s="5" t="n">
        <v>1184</v>
      </c>
      <c r="C6" s="4" t="inlineStr">
        <is>
          <t xml:space="preserve"> </t>
        </is>
      </c>
      <c r="E6" s="4" t="inlineStr">
        <is>
          <t xml:space="preserve"> </t>
        </is>
      </c>
    </row>
    <row r="7">
      <c r="A7" s="4" t="inlineStr">
        <is>
          <t>Effect of conversion of notes</t>
        </is>
      </c>
      <c r="B7" s="5" t="n">
        <v>1236</v>
      </c>
      <c r="C7" s="4" t="inlineStr">
        <is>
          <t xml:space="preserve"> </t>
        </is>
      </c>
      <c r="E7" s="4" t="inlineStr">
        <is>
          <t xml:space="preserve"> </t>
        </is>
      </c>
    </row>
    <row r="8">
      <c r="A8" s="4" t="inlineStr">
        <is>
          <t>Effect of shares issued during the year</t>
        </is>
      </c>
      <c r="B8" s="5" t="n">
        <v>36339</v>
      </c>
      <c r="C8" s="5" t="n">
        <v>1446</v>
      </c>
      <c r="E8" s="5" t="n">
        <v>595</v>
      </c>
    </row>
    <row r="9">
      <c r="A9" s="4" t="inlineStr">
        <is>
          <t>Weighted average number of Ordinary Shares used to calculate basic and diluted earnings (loss) per share as at December 31</t>
        </is>
      </c>
      <c r="B9" s="5" t="n">
        <v>42947</v>
      </c>
      <c r="C9" s="5" t="n">
        <v>3513</v>
      </c>
      <c r="E9" s="5" t="n">
        <v>1836</v>
      </c>
    </row>
    <row r="10"/>
    <row r="11">
      <c r="A11" s="4" t="inlineStr">
        <is>
          <t>[1]</t>
        </is>
      </c>
      <c r="B11" s="4" t="inlineStr">
        <is>
          <t>All the figures in this note were adjusted to reflect the 1:50 reverse split effective June 29, 2020, see note 11.A.</t>
        </is>
      </c>
    </row>
  </sheetData>
  <mergeCells count="1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A10:F10"/>
    <mergeCell ref="B11:F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62" customWidth="1" min="5" max="5"/>
    <col width="64" customWidth="1" min="6" max="6"/>
    <col width="80" customWidth="1" min="7" max="7"/>
    <col width="80" customWidth="1" min="8" max="8"/>
    <col width="80" customWidth="1" min="9" max="9"/>
    <col width="80" customWidth="1" min="10" max="10"/>
    <col width="60" customWidth="1" min="11" max="11"/>
  </cols>
  <sheetData>
    <row r="1">
      <c r="A1" s="1" t="inlineStr">
        <is>
          <t>Share-Based Payment (Details) - USD ($)</t>
        </is>
      </c>
      <c r="B1" s="2" t="inlineStr">
        <is>
          <t>1 Months Ended</t>
        </is>
      </c>
      <c r="I1" s="2" t="inlineStr">
        <is>
          <t>12 Months Ended</t>
        </is>
      </c>
    </row>
    <row r="2">
      <c r="B2" s="2" t="inlineStr">
        <is>
          <t>Sep. 30, 2020</t>
        </is>
      </c>
      <c r="C2" s="2" t="inlineStr">
        <is>
          <t>Aug. 31, 2020</t>
        </is>
      </c>
      <c r="D2" s="2" t="inlineStr">
        <is>
          <t>Jul. 31, 2020</t>
        </is>
      </c>
      <c r="E2" s="2" t="inlineStr">
        <is>
          <t>Mar. 31, 2020</t>
        </is>
      </c>
      <c r="F2" s="2" t="inlineStr">
        <is>
          <t>Dec. 31, 2019</t>
        </is>
      </c>
      <c r="G2" s="2" t="inlineStr">
        <is>
          <t>Jul. 31, 2019</t>
        </is>
      </c>
      <c r="H2" s="2" t="inlineStr">
        <is>
          <t>Jan. 31, 2018</t>
        </is>
      </c>
      <c r="I2" s="2" t="inlineStr">
        <is>
          <t>Dec. 31, 2020</t>
        </is>
      </c>
      <c r="J2" s="2" t="inlineStr">
        <is>
          <t>Dec. 31, 2019</t>
        </is>
      </c>
      <c r="K2" s="2" t="inlineStr">
        <is>
          <t>Dec. 31, 2018</t>
        </is>
      </c>
    </row>
    <row r="3">
      <c r="A3" s="3" t="inlineStr">
        <is>
          <t>Share-Based Payment (Details) [Line Items]</t>
        </is>
      </c>
    </row>
    <row r="4">
      <c r="A4" s="4" t="inlineStr">
        <is>
          <t>Number of vested share options, description</t>
        </is>
      </c>
      <c r="I4" s="4" t="inlineStr">
        <is>
          <t>the Company granted to employees 1,530,000 RSUs. The RSUs represents the right to receive Ordinary Shares at a future time and vest over a period of three years.</t>
        </is>
      </c>
      <c r="J4" s="4" t="inlineStr">
        <is>
          <t>During 2019, the Company granted to employees 2,723,500 restricted shares units (&amp;#x201c;RSUs&amp;#x201d;). The RSUs represent the right to receive Ordinary Shares at a future time and vest over a period of three years.</t>
        </is>
      </c>
    </row>
    <row r="5">
      <c r="A5" s="4" t="inlineStr">
        <is>
          <t>Borrowings, maturity</t>
        </is>
      </c>
      <c r="E5" s="4" t="inlineStr">
        <is>
          <t>3 years</t>
        </is>
      </c>
    </row>
    <row r="6">
      <c r="A6" s="4" t="inlineStr">
        <is>
          <t>Fair value of grant of share based payment (in Dollars)</t>
        </is>
      </c>
      <c r="C6" s="6" t="n">
        <v>18700000</v>
      </c>
    </row>
    <row r="7">
      <c r="A7" s="4" t="inlineStr">
        <is>
          <t>Percentage of warrants exercised</t>
        </is>
      </c>
      <c r="C7" s="4" t="inlineStr">
        <is>
          <t>30.00%</t>
        </is>
      </c>
    </row>
    <row r="8">
      <c r="A8" s="4" t="inlineStr">
        <is>
          <t>Consideration for warrants (in Dollars)</t>
        </is>
      </c>
      <c r="F8" s="6" t="n">
        <v>2157000</v>
      </c>
      <c r="I8" s="6" t="n">
        <v>11636000</v>
      </c>
      <c r="J8" s="6" t="n">
        <v>2157000</v>
      </c>
    </row>
    <row r="9">
      <c r="A9" s="4" t="inlineStr">
        <is>
          <t>Share based payment expenses (in Dollars)</t>
        </is>
      </c>
      <c r="I9" s="5" t="n">
        <v>20502000</v>
      </c>
      <c r="J9" s="6" t="n">
        <v>445000</v>
      </c>
    </row>
    <row r="10">
      <c r="A10" s="4" t="inlineStr">
        <is>
          <t>Deduction from share premium (in Dollars)</t>
        </is>
      </c>
      <c r="I10" s="6" t="n">
        <v>25718000</v>
      </c>
    </row>
    <row r="11">
      <c r="A11" s="4" t="inlineStr">
        <is>
          <t>Employees consultant and officers [Member]</t>
        </is>
      </c>
    </row>
    <row r="12">
      <c r="A12" s="3" t="inlineStr">
        <is>
          <t>Share-Based Payment (Details) [Line Items]</t>
        </is>
      </c>
    </row>
    <row r="13">
      <c r="A13" s="4" t="inlineStr">
        <is>
          <t>Number of granted non - tradable share options</t>
        </is>
      </c>
      <c r="J13" s="5" t="n">
        <v>6029000</v>
      </c>
      <c r="K13" s="5" t="n">
        <v>2652500</v>
      </c>
    </row>
    <row r="14">
      <c r="A14" s="4" t="inlineStr">
        <is>
          <t>Share options exercisable into ordinary shares</t>
        </is>
      </c>
      <c r="J14" s="5" t="n">
        <v>6029000</v>
      </c>
      <c r="K14" s="5" t="n">
        <v>2652500</v>
      </c>
    </row>
    <row r="15">
      <c r="A15" s="4" t="inlineStr">
        <is>
          <t>Number of vested share options, description</t>
        </is>
      </c>
      <c r="I15" s="4" t="inlineStr">
        <is>
          <t>The share options vest over a period of three years.</t>
        </is>
      </c>
      <c r="K15" s="4" t="inlineStr">
        <is>
          <t>The share options vest over a period of one to three years.</t>
        </is>
      </c>
    </row>
    <row r="16">
      <c r="A16" s="4" t="inlineStr">
        <is>
          <t>Employees consultant and officers [Member] | Bottom of range [member]</t>
        </is>
      </c>
    </row>
    <row r="17">
      <c r="A17" s="3" t="inlineStr">
        <is>
          <t>Share-Based Payment (Details) [Line Items]</t>
        </is>
      </c>
    </row>
    <row r="18">
      <c r="A18" s="4" t="inlineStr">
        <is>
          <t>Exercise price per share (in Dollars per share)</t>
        </is>
      </c>
      <c r="I18" s="7" t="n">
        <v>0.7</v>
      </c>
      <c r="J18" s="7" t="n">
        <v>0.14</v>
      </c>
      <c r="K18" s="7" t="n">
        <v>0.28</v>
      </c>
    </row>
    <row r="19">
      <c r="A19" s="4" t="inlineStr">
        <is>
          <t>Employees consultant and officers [Member] | Top of range [member]</t>
        </is>
      </c>
    </row>
    <row r="20">
      <c r="A20" s="3" t="inlineStr">
        <is>
          <t>Share-Based Payment (Details) [Line Items]</t>
        </is>
      </c>
    </row>
    <row r="21">
      <c r="A21" s="4" t="inlineStr">
        <is>
          <t>Exercise price per share (in Dollars per share)</t>
        </is>
      </c>
      <c r="I21" s="7" t="n">
        <v>4.12</v>
      </c>
      <c r="J21" s="9" t="n">
        <v>0.17</v>
      </c>
      <c r="K21" s="7" t="n">
        <v>1.59</v>
      </c>
    </row>
    <row r="22">
      <c r="A22" s="4" t="inlineStr">
        <is>
          <t>Directors [Member]</t>
        </is>
      </c>
    </row>
    <row r="23">
      <c r="A23" s="3" t="inlineStr">
        <is>
          <t>Share-Based Payment (Details) [Line Items]</t>
        </is>
      </c>
    </row>
    <row r="24">
      <c r="A24" s="4" t="inlineStr">
        <is>
          <t>Number of granted non - tradable share options</t>
        </is>
      </c>
      <c r="D24" s="5" t="n">
        <v>440000</v>
      </c>
      <c r="G24" s="5" t="n">
        <v>2545000</v>
      </c>
      <c r="H24" s="5" t="n">
        <v>300000</v>
      </c>
      <c r="I24" s="5" t="n">
        <v>5400000</v>
      </c>
    </row>
    <row r="25">
      <c r="A25" s="4" t="inlineStr">
        <is>
          <t>Share options exercisable into ordinary shares</t>
        </is>
      </c>
      <c r="D25" s="9" t="n">
        <v>0.7</v>
      </c>
      <c r="H25" s="9" t="n">
        <v>1.59</v>
      </c>
      <c r="I25" s="5" t="n">
        <v>5400000</v>
      </c>
    </row>
    <row r="26">
      <c r="A26" s="4" t="inlineStr">
        <is>
          <t>Number of vested share options, description</t>
        </is>
      </c>
      <c r="D26" s="4" t="inlineStr">
        <is>
          <t>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t>
        </is>
      </c>
      <c r="G26" s="4" t="inlineStr">
        <is>
          <t>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t>
        </is>
      </c>
    </row>
    <row r="27">
      <c r="A27" s="4" t="inlineStr">
        <is>
          <t>Exercise price per share (in Dollars per share)</t>
        </is>
      </c>
      <c r="G27" s="7" t="n">
        <v>0.15</v>
      </c>
    </row>
    <row r="28">
      <c r="A28" s="4" t="inlineStr">
        <is>
          <t>Number of vested share options, description</t>
        </is>
      </c>
      <c r="H28" s="4" t="inlineStr">
        <is>
          <t>The share options will vest in 12 equal quarterly batches over a period of three years. The share options will be exercisable during the earlier of a period of four years from the vesting date, or 90 days from the end of employment date. 275,000 of the share options include a cashless exercise mechanism. In July 2019, the Company issued non-tradable share options to purchase 2,545,000 Ordinary Shares to directors of the Company at an exercise price of $0.15 per share. One third of the share options will vest after one year from the grant date, and the remaining will vest in eight equal quarterly batches over a period of two years. The share options will be exercisable during the earlier of a period of four years from the vesting date, or 90 days from the end of employment date.</t>
        </is>
      </c>
    </row>
    <row r="29">
      <c r="A29" s="4" t="inlineStr">
        <is>
          <t>Directors [Member] | ADSs [Member]</t>
        </is>
      </c>
    </row>
    <row r="30">
      <c r="A30" s="3" t="inlineStr">
        <is>
          <t>Share-Based Payment (Details) [Line Items]</t>
        </is>
      </c>
    </row>
    <row r="31">
      <c r="A31" s="4" t="inlineStr">
        <is>
          <t>Warrants granted</t>
        </is>
      </c>
      <c r="B31" s="5" t="n">
        <v>1500000</v>
      </c>
    </row>
    <row r="32">
      <c r="A32" s="4" t="inlineStr">
        <is>
          <t>Warrants exercisable term</t>
        </is>
      </c>
      <c r="B32" s="4" t="inlineStr">
        <is>
          <t>The warrants have an exercise price of $2.25 per ADS, will vest over a period of three years and will expire after 7 years.</t>
        </is>
      </c>
    </row>
    <row r="33">
      <c r="A33" s="4" t="inlineStr">
        <is>
          <t>Warrants exercise price (in Dollars per share)</t>
        </is>
      </c>
      <c r="B33" s="7" t="n">
        <v>2.25</v>
      </c>
    </row>
    <row r="34">
      <c r="A34" s="4" t="inlineStr">
        <is>
          <t>Underwriters [Member]</t>
        </is>
      </c>
    </row>
    <row r="35">
      <c r="A35" s="3" t="inlineStr">
        <is>
          <t>Share-Based Payment (Details) [Line Items]</t>
        </is>
      </c>
    </row>
    <row r="36">
      <c r="A36" s="4" t="inlineStr">
        <is>
          <t>Warrants granted</t>
        </is>
      </c>
      <c r="I36" s="5" t="n">
        <v>7365289</v>
      </c>
    </row>
    <row r="37">
      <c r="A37" s="4" t="inlineStr">
        <is>
          <t>Number of ordinary shares exercisable by warrants</t>
        </is>
      </c>
      <c r="I37" s="5" t="n">
        <v>7365289</v>
      </c>
    </row>
    <row r="38">
      <c r="A38" s="4" t="inlineStr">
        <is>
          <t>Warrants exercisable term</t>
        </is>
      </c>
      <c r="I38" s="4" t="inlineStr">
        <is>
          <t>The warrants are exercisable 6 months from the issuance date, and expire 5 years after the issuance date.</t>
        </is>
      </c>
    </row>
    <row r="39">
      <c r="A39" s="4" t="inlineStr">
        <is>
          <t>Underwriters [Member] | Bottom of range [member]</t>
        </is>
      </c>
    </row>
    <row r="40">
      <c r="A40" s="3" t="inlineStr">
        <is>
          <t>Share-Based Payment (Details) [Line Items]</t>
        </is>
      </c>
    </row>
    <row r="41">
      <c r="A41" s="4" t="inlineStr">
        <is>
          <t>Exercise price per share (in Dollars per share)</t>
        </is>
      </c>
      <c r="I41" s="11" t="n">
        <v>0.875</v>
      </c>
    </row>
    <row r="42">
      <c r="A42" s="4" t="inlineStr">
        <is>
          <t>Underwriters [Member] | Top of range [member]</t>
        </is>
      </c>
    </row>
    <row r="43">
      <c r="A43" s="3" t="inlineStr">
        <is>
          <t>Share-Based Payment (Details) [Line Items]</t>
        </is>
      </c>
    </row>
    <row r="44">
      <c r="A44" s="4" t="inlineStr">
        <is>
          <t>Exercise price per share (in Dollars per share)</t>
        </is>
      </c>
      <c r="I44" s="11" t="n">
        <v>9.375</v>
      </c>
    </row>
    <row r="45">
      <c r="A45" s="4" t="inlineStr">
        <is>
          <t>Yoav Stern [Member]</t>
        </is>
      </c>
    </row>
    <row r="46">
      <c r="A46" s="3" t="inlineStr">
        <is>
          <t>Share-Based Payment (Details) [Line Items]</t>
        </is>
      </c>
    </row>
    <row r="47">
      <c r="A47" s="4" t="inlineStr">
        <is>
          <t>(in Dollars)</t>
        </is>
      </c>
      <c r="C47" s="6" t="n">
        <v>150000</v>
      </c>
    </row>
    <row r="48">
      <c r="A48" s="4" t="inlineStr">
        <is>
          <t>Yoav Stern [Member] | ADSs [Member]</t>
        </is>
      </c>
    </row>
    <row r="49">
      <c r="A49" s="3" t="inlineStr">
        <is>
          <t>Share-Based Payment (Details) [Line Items]</t>
        </is>
      </c>
    </row>
    <row r="50">
      <c r="A50" s="4" t="inlineStr">
        <is>
          <t>Number of vested share options, description</t>
        </is>
      </c>
      <c r="F50" s="4" t="inlineStr">
        <is>
          <t>The vesting start date of the share options is January 2, 2020.</t>
        </is>
      </c>
    </row>
    <row r="51">
      <c r="A51" s="4" t="inlineStr">
        <is>
          <t>Number of ADS purchase by issuances of option.</t>
        </is>
      </c>
      <c r="E51" s="5" t="n">
        <v>294828</v>
      </c>
      <c r="F51" s="5" t="n">
        <v>286172</v>
      </c>
    </row>
    <row r="52">
      <c r="A52" s="4" t="inlineStr">
        <is>
          <t>Exercise price per option (in Dollars per share)</t>
        </is>
      </c>
      <c r="E52" s="7" t="n">
        <v>1.09</v>
      </c>
      <c r="F52" s="7" t="n">
        <v>2.86</v>
      </c>
      <c r="J52" s="7" t="n">
        <v>2.86</v>
      </c>
    </row>
    <row r="53">
      <c r="A53" s="4" t="inlineStr">
        <is>
          <t>Percentage of option vested at the grant date</t>
        </is>
      </c>
      <c r="E53" s="4" t="inlineStr">
        <is>
          <t>99.90%</t>
        </is>
      </c>
    </row>
    <row r="54">
      <c r="A54" s="4" t="inlineStr">
        <is>
          <t>Option vested term, description</t>
        </is>
      </c>
      <c r="E54" s="4" t="inlineStr">
        <is>
          <t>the remaining options will vest 3 years after the grant date.</t>
        </is>
      </c>
    </row>
    <row r="55">
      <c r="A55" s="4" t="inlineStr">
        <is>
          <t>Number of ADS purchase by issuances of warrants</t>
        </is>
      </c>
      <c r="C55" s="5" t="n">
        <v>6880402</v>
      </c>
    </row>
    <row r="56">
      <c r="A56" s="4" t="inlineStr">
        <is>
          <t>Warrants vesting term</t>
        </is>
      </c>
      <c r="C56" s="4" t="inlineStr">
        <is>
          <t>The warrants have an exercise price of $0.75 per ADS, will vest over a period of two and a half years and will expire after 7 years.</t>
        </is>
      </c>
    </row>
    <row r="57">
      <c r="A57" s="4" t="inlineStr">
        <is>
          <t>Warrants exercise price (in Dollars per share)</t>
        </is>
      </c>
      <c r="C57" s="7" t="n">
        <v>0.75</v>
      </c>
    </row>
    <row r="58">
      <c r="A58" s="4" t="inlineStr">
        <is>
          <t>Number of additional american depository shares purchase by issuances of warrants</t>
        </is>
      </c>
      <c r="C58" s="5" t="n">
        <v>581000</v>
      </c>
    </row>
    <row r="59">
      <c r="A59" s="4" t="inlineStr">
        <is>
          <t>Warrants investing condition, description</t>
        </is>
      </c>
      <c r="C59" s="4" t="inlineStr">
        <is>
          <t>In addition, as long as Mr. Stern is employed by the Company or is a member of the Company&amp;#x2019;s board of directors, Mr. Stern may invest an additional amount up to $50,000 to buy Series B Warrants, in an amount equal to 10% of the Company&amp;#x2019;s fully diluted capital.</t>
        </is>
      </c>
    </row>
    <row r="60">
      <c r="A60" s="4" t="inlineStr">
        <is>
          <t>Mr. Yaron Eitan [Member]</t>
        </is>
      </c>
    </row>
    <row r="61">
      <c r="A61" s="3" t="inlineStr">
        <is>
          <t>Share-Based Payment (Details) [Line Items]</t>
        </is>
      </c>
    </row>
    <row r="62">
      <c r="A62" s="4" t="inlineStr">
        <is>
          <t>Consideration for warrants (in Dollars)</t>
        </is>
      </c>
      <c r="B62" s="6" t="n">
        <v>150000</v>
      </c>
    </row>
  </sheetData>
  <mergeCells count="3">
    <mergeCell ref="A1:A2"/>
    <mergeCell ref="B1:H1"/>
    <mergeCell ref="I1:K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7" customWidth="1" min="2" max="2"/>
  </cols>
  <sheetData>
    <row r="1">
      <c r="A1" s="1" t="inlineStr">
        <is>
          <t>Share-Based Payment (Details) - Schedule of fair value of the share options $ / shares in Units, $ in Thousands</t>
        </is>
      </c>
      <c r="B1" s="2" t="inlineStr">
        <is>
          <t>12 Months Ended</t>
        </is>
      </c>
    </row>
    <row r="2">
      <c r="B2" s="2" t="inlineStr">
        <is>
          <t>Dec. 31, 2020USD ($)$ / sharesshares</t>
        </is>
      </c>
    </row>
    <row r="3">
      <c r="A3" s="3" t="inlineStr">
        <is>
          <t>Share-Based Payment (Details) - Schedule of fair value of the share options [Line Items]</t>
        </is>
      </c>
    </row>
    <row r="4">
      <c r="A4" s="4" t="inlineStr">
        <is>
          <t>Number of share options granted | shares</t>
        </is>
      </c>
      <c r="B4" s="4" t="inlineStr">
        <is>
          <t xml:space="preserve"> </t>
        </is>
      </c>
    </row>
    <row r="5">
      <c r="A5" s="4" t="inlineStr">
        <is>
          <t>Consultants and Employees [Member]</t>
        </is>
      </c>
    </row>
    <row r="6">
      <c r="A6" s="3" t="inlineStr">
        <is>
          <t>Share-Based Payment (Details) - Schedule of fair value of the share options [Line Items]</t>
        </is>
      </c>
    </row>
    <row r="7">
      <c r="A7" s="4" t="inlineStr">
        <is>
          <t>Number of share options granted | shares</t>
        </is>
      </c>
      <c r="B7" s="5" t="n">
        <v>14638264</v>
      </c>
    </row>
    <row r="8">
      <c r="A8" s="4" t="inlineStr">
        <is>
          <t>Fair value in the grant date (thousands USD) | $</t>
        </is>
      </c>
      <c r="B8" s="6" t="n">
        <v>43979</v>
      </c>
    </row>
    <row r="9">
      <c r="A9" s="4" t="inlineStr">
        <is>
          <t>Expected dividend yield | $</t>
        </is>
      </c>
      <c r="B9" s="4" t="inlineStr">
        <is>
          <t xml:space="preserve"> </t>
        </is>
      </c>
    </row>
    <row r="10">
      <c r="A10" s="4" t="inlineStr">
        <is>
          <t>Outstanding as of December 31, 2020 | shares</t>
        </is>
      </c>
      <c r="B10" s="5" t="n">
        <v>12603828</v>
      </c>
    </row>
    <row r="11">
      <c r="A11" s="4" t="inlineStr">
        <is>
          <t>Exercisable as of December 31, 2020 | shares</t>
        </is>
      </c>
      <c r="B11" s="5" t="n">
        <v>880734</v>
      </c>
    </row>
    <row r="12">
      <c r="A12" s="4" t="inlineStr">
        <is>
          <t>Consultants and Employees [Member] | Bottom of range [member]</t>
        </is>
      </c>
    </row>
    <row r="13">
      <c r="A13" s="3" t="inlineStr">
        <is>
          <t>Share-Based Payment (Details) - Schedule of fair value of the share options [Line Items]</t>
        </is>
      </c>
    </row>
    <row r="14">
      <c r="A14" s="4" t="inlineStr">
        <is>
          <t>Range of share price (USD)</t>
        </is>
      </c>
      <c r="B14" s="7" t="n">
        <v>0.74</v>
      </c>
    </row>
    <row r="15">
      <c r="A15" s="4" t="inlineStr">
        <is>
          <t>Range of exercise price (USD)</t>
        </is>
      </c>
      <c r="B15" s="6" t="n">
        <v>0</v>
      </c>
    </row>
    <row r="16">
      <c r="A16" s="4" t="inlineStr">
        <is>
          <t>Range of expected share price volatility</t>
        </is>
      </c>
      <c r="B16" s="4" t="inlineStr">
        <is>
          <t>40.30%</t>
        </is>
      </c>
    </row>
    <row r="17">
      <c r="A17" s="4" t="inlineStr">
        <is>
          <t>Range of estimated life (years)</t>
        </is>
      </c>
      <c r="B17" s="4" t="inlineStr">
        <is>
          <t>4 years</t>
        </is>
      </c>
    </row>
    <row r="18">
      <c r="A18" s="4" t="inlineStr">
        <is>
          <t>Range of weighted average of risk-free interest rate</t>
        </is>
      </c>
      <c r="B18" s="4" t="inlineStr">
        <is>
          <t>0.36%</t>
        </is>
      </c>
    </row>
    <row r="19">
      <c r="A19" s="4" t="inlineStr">
        <is>
          <t>Consultants and Employees [Member] | Top of range [member]</t>
        </is>
      </c>
    </row>
    <row r="20">
      <c r="A20" s="3" t="inlineStr">
        <is>
          <t>Share-Based Payment (Details) - Schedule of fair value of the share options [Line Items]</t>
        </is>
      </c>
    </row>
    <row r="21">
      <c r="A21" s="4" t="inlineStr">
        <is>
          <t>Range of share price (USD)</t>
        </is>
      </c>
      <c r="B21" s="7" t="n">
        <v>89.83</v>
      </c>
    </row>
    <row r="22">
      <c r="A22" s="4" t="inlineStr">
        <is>
          <t>Range of exercise price (USD)</t>
        </is>
      </c>
      <c r="B22" s="7" t="n">
        <v>114.77</v>
      </c>
    </row>
    <row r="23">
      <c r="A23" s="4" t="inlineStr">
        <is>
          <t>Range of expected share price volatility</t>
        </is>
      </c>
      <c r="B23" s="4" t="inlineStr">
        <is>
          <t>104.96%</t>
        </is>
      </c>
    </row>
    <row r="24">
      <c r="A24" s="4" t="inlineStr">
        <is>
          <t>Range of estimated life (years)</t>
        </is>
      </c>
      <c r="B24" s="4" t="inlineStr">
        <is>
          <t>9 years</t>
        </is>
      </c>
    </row>
    <row r="25">
      <c r="A25" s="4" t="inlineStr">
        <is>
          <t>Range of weighted average of risk-free interest rate</t>
        </is>
      </c>
      <c r="B25" s="4" t="inlineStr">
        <is>
          <t>1.98%</t>
        </is>
      </c>
    </row>
    <row r="26">
      <c r="A26" s="4" t="inlineStr">
        <is>
          <t>Directors and CEO [Member]</t>
        </is>
      </c>
    </row>
    <row r="27">
      <c r="A27" s="3" t="inlineStr">
        <is>
          <t>Share-Based Payment (Details) - Schedule of fair value of the share options [Line Items]</t>
        </is>
      </c>
    </row>
    <row r="28">
      <c r="A28" s="4" t="inlineStr">
        <is>
          <t>Number of share options granted | shares</t>
        </is>
      </c>
      <c r="B28" s="5" t="n">
        <v>8942202</v>
      </c>
    </row>
    <row r="29">
      <c r="A29" s="4" t="inlineStr">
        <is>
          <t>Fair value in the grant date (thousands USD) | $</t>
        </is>
      </c>
      <c r="B29" s="6" t="n">
        <v>23434</v>
      </c>
    </row>
    <row r="30">
      <c r="A30" s="4" t="inlineStr">
        <is>
          <t>Expected dividend yield | $</t>
        </is>
      </c>
      <c r="B30" s="4" t="inlineStr">
        <is>
          <t xml:space="preserve"> </t>
        </is>
      </c>
    </row>
    <row r="31">
      <c r="A31" s="4" t="inlineStr">
        <is>
          <t>Outstanding as of December 31, 2020 | shares</t>
        </is>
      </c>
      <c r="B31" s="5" t="n">
        <v>8839482</v>
      </c>
    </row>
    <row r="32">
      <c r="A32" s="4" t="inlineStr">
        <is>
          <t>Exercisable as of December 31, 2020 | shares</t>
        </is>
      </c>
      <c r="B32" s="5" t="n">
        <v>8679113</v>
      </c>
    </row>
    <row r="33">
      <c r="A33" s="4" t="inlineStr">
        <is>
          <t>Directors and CEO [Member] | Bottom of range [member]</t>
        </is>
      </c>
    </row>
    <row r="34">
      <c r="A34" s="3" t="inlineStr">
        <is>
          <t>Share-Based Payment (Details) - Schedule of fair value of the share options [Line Items]</t>
        </is>
      </c>
    </row>
    <row r="35">
      <c r="A35" s="4" t="inlineStr">
        <is>
          <t>Range of share price (USD)</t>
        </is>
      </c>
      <c r="B35" s="7" t="n">
        <v>1.38</v>
      </c>
    </row>
    <row r="36">
      <c r="A36" s="4" t="inlineStr">
        <is>
          <t>Range of exercise price (USD)</t>
        </is>
      </c>
      <c r="B36" s="13" t="n">
        <v>0.7</v>
      </c>
    </row>
    <row r="37">
      <c r="A37" s="4" t="inlineStr">
        <is>
          <t>Range of expected share price volatility</t>
        </is>
      </c>
      <c r="B37" s="4" t="inlineStr">
        <is>
          <t>53.75%</t>
        </is>
      </c>
    </row>
    <row r="38">
      <c r="A38" s="4" t="inlineStr">
        <is>
          <t>Range of estimated life (years)</t>
        </is>
      </c>
      <c r="B38" s="4" t="inlineStr">
        <is>
          <t>4 years</t>
        </is>
      </c>
    </row>
    <row r="39">
      <c r="A39" s="4" t="inlineStr">
        <is>
          <t>Range of weighted average of risk-free interest rate</t>
        </is>
      </c>
      <c r="B39" s="4" t="inlineStr">
        <is>
          <t>0.88%</t>
        </is>
      </c>
    </row>
    <row r="40">
      <c r="A40" s="4" t="inlineStr">
        <is>
          <t>Directors and CEO [Member] | Top of range [member]</t>
        </is>
      </c>
    </row>
    <row r="41">
      <c r="A41" s="3" t="inlineStr">
        <is>
          <t>Share-Based Payment (Details) - Schedule of fair value of the share options [Line Items]</t>
        </is>
      </c>
    </row>
    <row r="42">
      <c r="A42" s="4" t="inlineStr">
        <is>
          <t>Range of share price (USD)</t>
        </is>
      </c>
      <c r="B42" s="7" t="n">
        <v>94.64</v>
      </c>
    </row>
    <row r="43">
      <c r="A43" s="4" t="inlineStr">
        <is>
          <t>Range of exercise price (USD)</t>
        </is>
      </c>
      <c r="B43" s="7" t="n">
        <v>92.04000000000001</v>
      </c>
    </row>
    <row r="44">
      <c r="A44" s="4" t="inlineStr">
        <is>
          <t>Range of expected share price volatility</t>
        </is>
      </c>
      <c r="B44" s="4" t="inlineStr">
        <is>
          <t>104.96%</t>
        </is>
      </c>
    </row>
    <row r="45">
      <c r="A45" s="4" t="inlineStr">
        <is>
          <t>Range of estimated life (years)</t>
        </is>
      </c>
      <c r="B45" s="4" t="inlineStr">
        <is>
          <t>7 years</t>
        </is>
      </c>
    </row>
    <row r="46">
      <c r="A46" s="4" t="inlineStr">
        <is>
          <t>Range of weighted average of risk-free interest rate</t>
        </is>
      </c>
      <c r="B46" s="4" t="inlineStr">
        <is>
          <t>1.3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share options and RSUs - Employees and consultants [Member] - shares shares in Thousands</t>
        </is>
      </c>
      <c r="B1" s="2" t="inlineStr">
        <is>
          <t>12 Months Ended</t>
        </is>
      </c>
    </row>
    <row r="2">
      <c r="B2" s="2" t="inlineStr">
        <is>
          <t>Dec. 31, 2020</t>
        </is>
      </c>
      <c r="C2" s="2" t="inlineStr">
        <is>
          <t>Dec. 31, 2019</t>
        </is>
      </c>
    </row>
    <row r="3">
      <c r="A3" s="3" t="inlineStr">
        <is>
          <t>Share-Based Payment (Details) - Schedule of fair value of the share options and RSUs [Line Items]</t>
        </is>
      </c>
    </row>
    <row r="4">
      <c r="A4" s="4" t="inlineStr">
        <is>
          <t>Outstanding at January 1</t>
        </is>
      </c>
      <c r="B4" s="5" t="n">
        <v>521138</v>
      </c>
      <c r="C4" s="5" t="n">
        <v>112944</v>
      </c>
    </row>
    <row r="5">
      <c r="A5" s="4" t="inlineStr">
        <is>
          <t>Granted during the year</t>
        </is>
      </c>
      <c r="B5" s="5" t="n">
        <v>14295289</v>
      </c>
      <c r="C5" s="5" t="n">
        <v>461223</v>
      </c>
    </row>
    <row r="6">
      <c r="A6" s="4" t="inlineStr">
        <is>
          <t>Exercised during the year</t>
        </is>
      </c>
      <c r="B6" s="5" t="n">
        <v>-1703902</v>
      </c>
      <c r="C6" s="5" t="n">
        <v>-24</v>
      </c>
    </row>
    <row r="7">
      <c r="A7" s="4" t="inlineStr">
        <is>
          <t>Forfeited or expired during the year</t>
        </is>
      </c>
      <c r="B7" s="5" t="n">
        <v>-508697</v>
      </c>
      <c r="C7" s="5" t="n">
        <v>-53005</v>
      </c>
    </row>
    <row r="8">
      <c r="A8" s="4" t="inlineStr">
        <is>
          <t>Outstanding at December 31</t>
        </is>
      </c>
      <c r="B8" s="5" t="n">
        <v>12603828</v>
      </c>
      <c r="C8" s="5" t="n">
        <v>521138</v>
      </c>
    </row>
    <row r="9">
      <c r="A9" s="4" t="inlineStr">
        <is>
          <t>Exercisable as of December 31</t>
        </is>
      </c>
      <c r="B9" s="5" t="n">
        <v>880734</v>
      </c>
      <c r="C9" s="5" t="n">
        <v>538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Restricted Deposits</t>
        </is>
      </c>
      <c r="B1" s="2" t="inlineStr">
        <is>
          <t>12 Months Ended</t>
        </is>
      </c>
    </row>
    <row r="2">
      <c r="B2" s="2" t="inlineStr">
        <is>
          <t>Dec. 31, 2020</t>
        </is>
      </c>
    </row>
    <row r="3">
      <c r="A3" s="3" t="inlineStr">
        <is>
          <t>Disclosure Of Cash And Restricted Deposits Explanatory [Abstract]</t>
        </is>
      </c>
    </row>
    <row r="4">
      <c r="A4" s="4" t="inlineStr">
        <is>
          <t>Cash and Restricted Deposits</t>
        </is>
      </c>
      <c r="B4" s="4" t="inlineStr">
        <is>
          <t xml:space="preserve">Note 3.A Cash
December
31,
2019 2020
Thousands Thousands
Bank accounts- dominated in NIS 348 1,057
Bank accounts- dominated in USD 3,536 584,205
Bank accounts- other 10 76
3,894 585,338 Note 3.B Restricted deposits
The Group has a restricted deposit in the amount of $468 thousand for the lease of its offices and labs and for credit cards. The deposit is not linked and bears an annual interest rate of 0.01%. The Group expects to lease its offices and labs for a period of more than a year, thus the restricted deposit was classified as a non-current asse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Details) - Schedule of fair value of the share options - Directors and CEO [Member] - shares shares in Thousands</t>
        </is>
      </c>
      <c r="B1" s="2" t="inlineStr">
        <is>
          <t>12 Months Ended</t>
        </is>
      </c>
    </row>
    <row r="2">
      <c r="B2" s="2" t="inlineStr">
        <is>
          <t>Dec. 31, 2020</t>
        </is>
      </c>
      <c r="C2" s="2" t="inlineStr">
        <is>
          <t>Dec. 31, 2019</t>
        </is>
      </c>
    </row>
    <row r="3">
      <c r="A3" s="3" t="inlineStr">
        <is>
          <t>Share-Based Payment (Details) - Schedule of fair value of the share options [Line Items]</t>
        </is>
      </c>
    </row>
    <row r="4">
      <c r="A4" s="4" t="inlineStr">
        <is>
          <t>Outstanding at January 1</t>
        </is>
      </c>
      <c r="B4" s="5" t="n">
        <v>78435</v>
      </c>
      <c r="C4" s="5" t="n">
        <v>41400</v>
      </c>
    </row>
    <row r="5">
      <c r="A5" s="4" t="inlineStr">
        <is>
          <t>Granted during the year</t>
        </is>
      </c>
      <c r="B5" s="5" t="n">
        <v>8820402</v>
      </c>
      <c r="C5" s="5" t="n">
        <v>50900</v>
      </c>
    </row>
    <row r="6">
      <c r="A6" s="4" t="inlineStr">
        <is>
          <t>Exercised during the year</t>
        </is>
      </c>
      <c r="B6" s="4" t="inlineStr">
        <is>
          <t xml:space="preserve"> </t>
        </is>
      </c>
      <c r="C6" s="4" t="inlineStr">
        <is>
          <t xml:space="preserve"> </t>
        </is>
      </c>
    </row>
    <row r="7">
      <c r="A7" s="4" t="inlineStr">
        <is>
          <t>Forfeited or expired during the year</t>
        </is>
      </c>
      <c r="B7" s="5" t="n">
        <v>-59355</v>
      </c>
      <c r="C7" s="5" t="n">
        <v>-13865</v>
      </c>
    </row>
    <row r="8">
      <c r="A8" s="4" t="inlineStr">
        <is>
          <t>Outstanding at December 31</t>
        </is>
      </c>
      <c r="B8" s="5" t="n">
        <v>8839482</v>
      </c>
      <c r="C8" s="5" t="n">
        <v>78435</v>
      </c>
    </row>
    <row r="9">
      <c r="A9" s="4" t="inlineStr">
        <is>
          <t>Exercisable as of December 31</t>
        </is>
      </c>
      <c r="B9" s="5" t="n">
        <v>8679113</v>
      </c>
      <c r="C9" s="5" t="n">
        <v>402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17" customWidth="1" min="2" max="2"/>
  </cols>
  <sheetData>
    <row r="1">
      <c r="A1" s="1" t="inlineStr">
        <is>
          <t>Financial Instruments (Details) - Level 2 of fair value hierarchy [member]</t>
        </is>
      </c>
      <c r="B1" s="2" t="inlineStr">
        <is>
          <t>12 Months Ended</t>
        </is>
      </c>
    </row>
    <row r="2">
      <c r="B2" s="2" t="inlineStr">
        <is>
          <t>Dec. 31, 2020</t>
        </is>
      </c>
    </row>
    <row r="3">
      <c r="A3" s="3" t="inlineStr">
        <is>
          <t>Financial Instruments (Details) [Line Items]</t>
        </is>
      </c>
    </row>
    <row r="4">
      <c r="A4" s="4" t="inlineStr">
        <is>
          <t>Expected dividend yield</t>
        </is>
      </c>
      <c r="B4" s="4" t="inlineStr">
        <is>
          <t>0.00%</t>
        </is>
      </c>
    </row>
    <row r="5">
      <c r="A5" s="4" t="inlineStr">
        <is>
          <t>Bottom of range [member]</t>
        </is>
      </c>
    </row>
    <row r="6">
      <c r="A6" s="3" t="inlineStr">
        <is>
          <t>Financial Instruments (Details) [Line Items]</t>
        </is>
      </c>
    </row>
    <row r="7">
      <c r="A7" s="4" t="inlineStr">
        <is>
          <t>Expected term of warrant</t>
        </is>
      </c>
      <c r="B7" s="4" t="inlineStr">
        <is>
          <t>3 years 36 days</t>
        </is>
      </c>
    </row>
    <row r="8">
      <c r="A8" s="4" t="inlineStr">
        <is>
          <t>Expected volatility</t>
        </is>
      </c>
      <c r="B8" s="4" t="inlineStr">
        <is>
          <t>118.77%</t>
        </is>
      </c>
    </row>
    <row r="9">
      <c r="A9" s="4" t="inlineStr">
        <is>
          <t>Risk-free rate</t>
        </is>
      </c>
      <c r="B9" s="4" t="inlineStr">
        <is>
          <t>0.17%</t>
        </is>
      </c>
    </row>
    <row r="10">
      <c r="A10" s="4" t="inlineStr">
        <is>
          <t>Top of range [member]</t>
        </is>
      </c>
    </row>
    <row r="11">
      <c r="A11" s="3" t="inlineStr">
        <is>
          <t>Financial Instruments (Details) [Line Items]</t>
        </is>
      </c>
    </row>
    <row r="12">
      <c r="A12" s="4" t="inlineStr">
        <is>
          <t>Expected term of warrant</t>
        </is>
      </c>
      <c r="B12" s="4" t="inlineStr">
        <is>
          <t>3 years 248 days</t>
        </is>
      </c>
    </row>
    <row r="13">
      <c r="A13" s="4" t="inlineStr">
        <is>
          <t>Expected volatility</t>
        </is>
      </c>
      <c r="B13" s="4" t="inlineStr">
        <is>
          <t>128.10%</t>
        </is>
      </c>
    </row>
    <row r="14">
      <c r="A14" s="4" t="inlineStr">
        <is>
          <t>Risk-free rate</t>
        </is>
      </c>
      <c r="B14" s="4" t="inlineStr">
        <is>
          <t>0.2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Details) - Schedule of classification and linkage terms of financial instruments ₪ in Thousands, $ in Thousands</t>
        </is>
      </c>
      <c r="B1" s="2" t="inlineStr">
        <is>
          <t>Dec. 31, 2020USD ($)</t>
        </is>
      </c>
      <c r="C1" s="2" t="inlineStr">
        <is>
          <t>Dec. 31, 2020ILS (₪)</t>
        </is>
      </c>
      <c r="D1" s="2" t="inlineStr">
        <is>
          <t>Dec. 31, 2019USD ($)</t>
        </is>
      </c>
      <c r="E1" s="2" t="inlineStr">
        <is>
          <t>Dec. 31, 2019ILS (₪)</t>
        </is>
      </c>
    </row>
    <row r="2">
      <c r="A2" s="3" t="inlineStr">
        <is>
          <t>Financial Instruments (Details) - Schedule of classification and linkage terms of financial instruments [Line Items]</t>
        </is>
      </c>
    </row>
    <row r="3">
      <c r="A3" s="4" t="inlineStr">
        <is>
          <t>Cash</t>
        </is>
      </c>
      <c r="B3" s="6" t="n">
        <v>585338</v>
      </c>
      <c r="D3" s="6" t="n">
        <v>3894</v>
      </c>
    </row>
    <row r="4">
      <c r="A4" s="4" t="inlineStr">
        <is>
          <t>Bank deposits</t>
        </is>
      </c>
      <c r="B4" s="5" t="n">
        <v>85596</v>
      </c>
    </row>
    <row r="5">
      <c r="A5" s="4" t="inlineStr">
        <is>
          <t>Restricted deposits</t>
        </is>
      </c>
      <c r="B5" s="5" t="n">
        <v>468</v>
      </c>
      <c r="D5" s="5" t="n">
        <v>408</v>
      </c>
    </row>
    <row r="6">
      <c r="A6" s="4" t="inlineStr">
        <is>
          <t>Trade receivables</t>
        </is>
      </c>
      <c r="B6" s="5" t="n">
        <v>713</v>
      </c>
      <c r="D6" s="5" t="n">
        <v>1816</v>
      </c>
    </row>
    <row r="7">
      <c r="A7" s="4" t="inlineStr">
        <is>
          <t>Other receivables</t>
        </is>
      </c>
      <c r="B7" s="5" t="n">
        <v>429</v>
      </c>
      <c r="D7" s="5" t="n">
        <v>342</v>
      </c>
    </row>
    <row r="8">
      <c r="A8" s="4" t="inlineStr">
        <is>
          <t>Financial assets</t>
        </is>
      </c>
      <c r="B8" s="5" t="n">
        <v>672544</v>
      </c>
      <c r="D8" s="5" t="n">
        <v>6460</v>
      </c>
    </row>
    <row r="9">
      <c r="A9" s="4" t="inlineStr">
        <is>
          <t>Financial liabilities at amortized cost</t>
        </is>
      </c>
      <c r="B9" s="5" t="n">
        <v>20545</v>
      </c>
      <c r="D9" s="5" t="n">
        <v>11256</v>
      </c>
    </row>
    <row r="10">
      <c r="A10" s="4" t="inlineStr">
        <is>
          <t>Total net financial assets (liabilities)</t>
        </is>
      </c>
      <c r="B10" s="5" t="n">
        <v>651999</v>
      </c>
      <c r="D10" s="5" t="n">
        <v>-4796</v>
      </c>
    </row>
    <row r="11">
      <c r="A11" s="4" t="inlineStr">
        <is>
          <t>NIS [Member]</t>
        </is>
      </c>
    </row>
    <row r="12">
      <c r="A12" s="3" t="inlineStr">
        <is>
          <t>Financial Instruments (Details) - Schedule of classification and linkage terms of financial instruments [Line Items]</t>
        </is>
      </c>
    </row>
    <row r="13">
      <c r="A13" s="4" t="inlineStr">
        <is>
          <t>Cash | ₪</t>
        </is>
      </c>
      <c r="C13" s="10" t="n">
        <v>1057</v>
      </c>
      <c r="E13" s="10" t="n">
        <v>348</v>
      </c>
    </row>
    <row r="14">
      <c r="A14" s="4" t="inlineStr">
        <is>
          <t>Bank deposits | ₪</t>
        </is>
      </c>
      <c r="C14" s="4" t="inlineStr">
        <is>
          <t xml:space="preserve"> </t>
        </is>
      </c>
    </row>
    <row r="15">
      <c r="A15" s="4" t="inlineStr">
        <is>
          <t>Restricted deposits | ₪</t>
        </is>
      </c>
      <c r="C15" s="5" t="n">
        <v>406</v>
      </c>
      <c r="E15" s="5" t="n">
        <v>377</v>
      </c>
    </row>
    <row r="16">
      <c r="A16" s="4" t="inlineStr">
        <is>
          <t>Trade receivables | ₪</t>
        </is>
      </c>
      <c r="C16" s="5" t="n">
        <v>17</v>
      </c>
      <c r="E16" s="4" t="inlineStr">
        <is>
          <t xml:space="preserve"> </t>
        </is>
      </c>
    </row>
    <row r="17">
      <c r="A17" s="4" t="inlineStr">
        <is>
          <t>Other receivables | ₪</t>
        </is>
      </c>
      <c r="C17" s="5" t="n">
        <v>410</v>
      </c>
      <c r="E17" s="5" t="n">
        <v>342</v>
      </c>
    </row>
    <row r="18">
      <c r="A18" s="4" t="inlineStr">
        <is>
          <t>Financial assets | ₪</t>
        </is>
      </c>
      <c r="C18" s="5" t="n">
        <v>1890</v>
      </c>
      <c r="E18" s="5" t="n">
        <v>1067</v>
      </c>
    </row>
    <row r="19">
      <c r="A19" s="4" t="inlineStr">
        <is>
          <t>Financial liabilities at amortized cost | ₪</t>
        </is>
      </c>
      <c r="C19" s="5" t="n">
        <v>4366</v>
      </c>
      <c r="E19" s="5" t="n">
        <v>4503</v>
      </c>
    </row>
    <row r="20">
      <c r="A20" s="4" t="inlineStr">
        <is>
          <t>Total net financial assets (liabilities) | ₪</t>
        </is>
      </c>
      <c r="C20" s="10" t="n">
        <v>-2476</v>
      </c>
      <c r="E20" s="10" t="n">
        <v>-3436</v>
      </c>
    </row>
    <row r="21">
      <c r="A21" s="4" t="inlineStr">
        <is>
          <t>Linked to the U.S. dollar [Member]</t>
        </is>
      </c>
    </row>
    <row r="22">
      <c r="A22" s="3" t="inlineStr">
        <is>
          <t>Financial Instruments (Details) - Schedule of classification and linkage terms of financial instruments [Line Items]</t>
        </is>
      </c>
    </row>
    <row r="23">
      <c r="A23" s="4" t="inlineStr">
        <is>
          <t>Cash</t>
        </is>
      </c>
      <c r="B23" s="5" t="n">
        <v>584205</v>
      </c>
      <c r="D23" s="5" t="n">
        <v>3536</v>
      </c>
    </row>
    <row r="24">
      <c r="A24" s="4" t="inlineStr">
        <is>
          <t>Bank deposits</t>
        </is>
      </c>
      <c r="B24" s="5" t="n">
        <v>85596</v>
      </c>
    </row>
    <row r="25">
      <c r="A25" s="4" t="inlineStr">
        <is>
          <t>Restricted deposits</t>
        </is>
      </c>
      <c r="B25" s="5" t="n">
        <v>62</v>
      </c>
      <c r="D25" s="5" t="n">
        <v>31</v>
      </c>
    </row>
    <row r="26">
      <c r="A26" s="4" t="inlineStr">
        <is>
          <t>Trade receivables</t>
        </is>
      </c>
      <c r="B26" s="5" t="n">
        <v>534</v>
      </c>
      <c r="D26" s="5" t="n">
        <v>1586</v>
      </c>
    </row>
    <row r="27">
      <c r="A27" s="4" t="inlineStr">
        <is>
          <t>Other receivables</t>
        </is>
      </c>
      <c r="B27" s="5" t="n">
        <v>19</v>
      </c>
      <c r="D27" s="4" t="inlineStr">
        <is>
          <t xml:space="preserve"> </t>
        </is>
      </c>
    </row>
    <row r="28">
      <c r="A28" s="4" t="inlineStr">
        <is>
          <t>Financial assets</t>
        </is>
      </c>
      <c r="B28" s="5" t="n">
        <v>670416</v>
      </c>
      <c r="D28" s="5" t="n">
        <v>5153</v>
      </c>
    </row>
    <row r="29">
      <c r="A29" s="4" t="inlineStr">
        <is>
          <t>Financial liabilities at amortized cost</t>
        </is>
      </c>
      <c r="B29" s="5" t="n">
        <v>16134</v>
      </c>
      <c r="D29" s="5" t="n">
        <v>6740</v>
      </c>
    </row>
    <row r="30">
      <c r="A30" s="4" t="inlineStr">
        <is>
          <t>Total net financial assets (liabilities)</t>
        </is>
      </c>
      <c r="B30" s="5" t="n">
        <v>654282</v>
      </c>
      <c r="D30" s="5" t="n">
        <v>-1587</v>
      </c>
    </row>
    <row r="31">
      <c r="A31" s="4" t="inlineStr">
        <is>
          <t>Linked to the EURO and Other [Member]</t>
        </is>
      </c>
    </row>
    <row r="32">
      <c r="A32" s="3" t="inlineStr">
        <is>
          <t>Financial Instruments (Details) - Schedule of classification and linkage terms of financial instruments [Line Items]</t>
        </is>
      </c>
    </row>
    <row r="33">
      <c r="A33" s="4" t="inlineStr">
        <is>
          <t>Cash</t>
        </is>
      </c>
      <c r="B33" s="5" t="n">
        <v>76</v>
      </c>
      <c r="D33" s="5" t="n">
        <v>10</v>
      </c>
    </row>
    <row r="34">
      <c r="A34" s="4" t="inlineStr">
        <is>
          <t>Bank deposits</t>
        </is>
      </c>
      <c r="B34" s="4" t="inlineStr">
        <is>
          <t xml:space="preserve"> </t>
        </is>
      </c>
    </row>
    <row r="35">
      <c r="A35" s="4" t="inlineStr">
        <is>
          <t>Restricted deposits</t>
        </is>
      </c>
      <c r="B35" s="4" t="inlineStr">
        <is>
          <t xml:space="preserve"> </t>
        </is>
      </c>
      <c r="D35" s="4" t="inlineStr">
        <is>
          <t xml:space="preserve"> </t>
        </is>
      </c>
    </row>
    <row r="36">
      <c r="A36" s="4" t="inlineStr">
        <is>
          <t>Trade receivables</t>
        </is>
      </c>
      <c r="B36" s="5" t="n">
        <v>162</v>
      </c>
      <c r="D36" s="5" t="n">
        <v>230</v>
      </c>
    </row>
    <row r="37">
      <c r="A37" s="4" t="inlineStr">
        <is>
          <t>Other receivables</t>
        </is>
      </c>
      <c r="B37" s="4" t="inlineStr">
        <is>
          <t xml:space="preserve"> </t>
        </is>
      </c>
      <c r="D37" s="4" t="inlineStr">
        <is>
          <t xml:space="preserve"> </t>
        </is>
      </c>
    </row>
    <row r="38">
      <c r="A38" s="4" t="inlineStr">
        <is>
          <t>Financial assets</t>
        </is>
      </c>
      <c r="B38" s="5" t="n">
        <v>238</v>
      </c>
      <c r="D38" s="5" t="n">
        <v>240</v>
      </c>
    </row>
    <row r="39">
      <c r="A39" s="4" t="inlineStr">
        <is>
          <t>Financial liabilities at amortized cost</t>
        </is>
      </c>
      <c r="B39" s="5" t="n">
        <v>45</v>
      </c>
      <c r="D39" s="5" t="n">
        <v>13</v>
      </c>
    </row>
    <row r="40">
      <c r="A40" s="4" t="inlineStr">
        <is>
          <t>Total net financial assets (liabilities)</t>
        </is>
      </c>
      <c r="B40" s="6" t="n">
        <v>193</v>
      </c>
      <c r="D40" s="6" t="n">
        <v>2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 Schedule of sensitivity analysis of changes in exchange rate of dollar $ in Thousands</t>
        </is>
      </c>
      <c r="B1" s="2" t="inlineStr">
        <is>
          <t>12 Months Ended</t>
        </is>
      </c>
    </row>
    <row r="2">
      <c r="B2" s="2" t="inlineStr">
        <is>
          <t>Dec. 31, 2020USD ($)</t>
        </is>
      </c>
    </row>
    <row r="3">
      <c r="A3" s="4" t="inlineStr">
        <is>
          <t>Increase at a rate of 5% [Member]</t>
        </is>
      </c>
    </row>
    <row r="4">
      <c r="A4" s="3" t="inlineStr">
        <is>
          <t>Financial Instruments (Details) - Schedule of sensitivity analysis of changes in exchange rate of dollar [Line Items]</t>
        </is>
      </c>
    </row>
    <row r="5">
      <c r="A5" s="4" t="inlineStr">
        <is>
          <t>Changes in exchange rate</t>
        </is>
      </c>
      <c r="B5" s="6" t="n">
        <v>-124</v>
      </c>
    </row>
    <row r="6">
      <c r="A6" s="4" t="inlineStr">
        <is>
          <t>Increase at a rate of 10% [Member]</t>
        </is>
      </c>
    </row>
    <row r="7">
      <c r="A7" s="3" t="inlineStr">
        <is>
          <t>Financial Instruments (Details) - Schedule of sensitivity analysis of changes in exchange rate of dollar [Line Items]</t>
        </is>
      </c>
    </row>
    <row r="8">
      <c r="A8" s="4" t="inlineStr">
        <is>
          <t>Changes in exchange rate</t>
        </is>
      </c>
      <c r="B8" s="5" t="n">
        <v>-248</v>
      </c>
    </row>
    <row r="9">
      <c r="A9" s="4" t="inlineStr">
        <is>
          <t>Decrease at a rate of 5% [Member]</t>
        </is>
      </c>
    </row>
    <row r="10">
      <c r="A10" s="3" t="inlineStr">
        <is>
          <t>Financial Instruments (Details) - Schedule of sensitivity analysis of changes in exchange rate of dollar [Line Items]</t>
        </is>
      </c>
    </row>
    <row r="11">
      <c r="A11" s="4" t="inlineStr">
        <is>
          <t>Changes in exchange rate</t>
        </is>
      </c>
      <c r="B11" s="5" t="n">
        <v>124</v>
      </c>
    </row>
    <row r="12">
      <c r="A12" s="4" t="inlineStr">
        <is>
          <t>Decrease at a rate of 10% [Member]</t>
        </is>
      </c>
    </row>
    <row r="13">
      <c r="A13" s="3" t="inlineStr">
        <is>
          <t>Financial Instruments (Details) - Schedule of sensitivity analysis of changes in exchange rate of dollar [Line Items]</t>
        </is>
      </c>
    </row>
    <row r="14">
      <c r="A14" s="4" t="inlineStr">
        <is>
          <t>Changes in exchange rate</t>
        </is>
      </c>
      <c r="B14" s="6" t="n">
        <v>24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air value of financial instruments position - USD ($) $ in Thousands</t>
        </is>
      </c>
      <c r="B1" s="2" t="inlineStr">
        <is>
          <t>Dec. 31, 2020</t>
        </is>
      </c>
      <c r="C1" s="2" t="inlineStr">
        <is>
          <t>Dec. 31, 2019</t>
        </is>
      </c>
    </row>
    <row r="2">
      <c r="A2" s="3" t="inlineStr">
        <is>
          <t>Financial Instruments (Details) - Schedule of fair value of financial instruments position [Line Items]</t>
        </is>
      </c>
    </row>
    <row r="3">
      <c r="A3" s="4" t="inlineStr">
        <is>
          <t>Warrants</t>
        </is>
      </c>
      <c r="B3" s="6" t="n">
        <v>11636</v>
      </c>
      <c r="C3" s="6" t="n">
        <v>2157</v>
      </c>
    </row>
    <row r="4">
      <c r="A4" s="4" t="inlineStr">
        <is>
          <t>Convertible notes</t>
        </is>
      </c>
      <c r="C4" s="5" t="n">
        <v>1223</v>
      </c>
    </row>
    <row r="5">
      <c r="A5" s="4" t="inlineStr">
        <is>
          <t>Financial derivatives</t>
        </is>
      </c>
      <c r="B5" s="5" t="n">
        <v>350</v>
      </c>
      <c r="C5" s="5" t="n">
        <v>318</v>
      </c>
    </row>
    <row r="6">
      <c r="A6" s="4" t="inlineStr">
        <is>
          <t>Total</t>
        </is>
      </c>
      <c r="B6" s="5" t="n">
        <v>11986</v>
      </c>
      <c r="C6" s="5" t="n">
        <v>3698</v>
      </c>
    </row>
    <row r="7">
      <c r="A7" s="4" t="inlineStr">
        <is>
          <t>Level 1 [Member]</t>
        </is>
      </c>
    </row>
    <row r="8">
      <c r="A8" s="3" t="inlineStr">
        <is>
          <t>Financial Instruments (Details) - Schedule of fair value of financial instruments position [Line Items]</t>
        </is>
      </c>
    </row>
    <row r="9">
      <c r="A9" s="4" t="inlineStr">
        <is>
          <t>Warrants</t>
        </is>
      </c>
      <c r="B9" s="4" t="inlineStr">
        <is>
          <t xml:space="preserve"> </t>
        </is>
      </c>
      <c r="C9" s="4" t="inlineStr">
        <is>
          <t xml:space="preserve"> </t>
        </is>
      </c>
    </row>
    <row r="10">
      <c r="A10" s="4" t="inlineStr">
        <is>
          <t>Convertible notes</t>
        </is>
      </c>
      <c r="C10" s="4" t="inlineStr">
        <is>
          <t xml:space="preserve"> </t>
        </is>
      </c>
    </row>
    <row r="11">
      <c r="A11" s="4" t="inlineStr">
        <is>
          <t>Financial derivatives</t>
        </is>
      </c>
      <c r="B11" s="4" t="inlineStr">
        <is>
          <t xml:space="preserve"> </t>
        </is>
      </c>
      <c r="C11" s="4" t="inlineStr">
        <is>
          <t xml:space="preserve"> </t>
        </is>
      </c>
    </row>
    <row r="12">
      <c r="A12" s="4" t="inlineStr">
        <is>
          <t>Total</t>
        </is>
      </c>
      <c r="B12" s="4" t="inlineStr">
        <is>
          <t xml:space="preserve"> </t>
        </is>
      </c>
      <c r="C12" s="4" t="inlineStr">
        <is>
          <t xml:space="preserve"> </t>
        </is>
      </c>
    </row>
    <row r="13">
      <c r="A13" s="4" t="inlineStr">
        <is>
          <t>Level 2 [Member]</t>
        </is>
      </c>
    </row>
    <row r="14">
      <c r="A14" s="3" t="inlineStr">
        <is>
          <t>Financial Instruments (Details) - Schedule of fair value of financial instruments position [Line Items]</t>
        </is>
      </c>
    </row>
    <row r="15">
      <c r="A15" s="4" t="inlineStr">
        <is>
          <t>Warrants</t>
        </is>
      </c>
      <c r="B15" s="5" t="n">
        <v>11636</v>
      </c>
      <c r="C15" s="5" t="n">
        <v>793</v>
      </c>
    </row>
    <row r="16">
      <c r="A16" s="4" t="inlineStr">
        <is>
          <t>Convertible notes</t>
        </is>
      </c>
      <c r="C16" s="4" t="inlineStr">
        <is>
          <t xml:space="preserve"> </t>
        </is>
      </c>
    </row>
    <row r="17">
      <c r="A17" s="4" t="inlineStr">
        <is>
          <t>Financial derivatives</t>
        </is>
      </c>
      <c r="B17" s="5" t="n">
        <v>350</v>
      </c>
      <c r="C17" s="4" t="inlineStr">
        <is>
          <t xml:space="preserve"> </t>
        </is>
      </c>
    </row>
    <row r="18">
      <c r="A18" s="4" t="inlineStr">
        <is>
          <t>Total</t>
        </is>
      </c>
      <c r="B18" s="5" t="n">
        <v>11986</v>
      </c>
      <c r="C18" s="5" t="n">
        <v>793</v>
      </c>
    </row>
    <row r="19">
      <c r="A19" s="4" t="inlineStr">
        <is>
          <t>Level 3 [Member]</t>
        </is>
      </c>
    </row>
    <row r="20">
      <c r="A20" s="3" t="inlineStr">
        <is>
          <t>Financial Instruments (Details) - Schedule of fair value of financial instruments position [Line Items]</t>
        </is>
      </c>
    </row>
    <row r="21">
      <c r="A21" s="4" t="inlineStr">
        <is>
          <t>Warrants</t>
        </is>
      </c>
      <c r="B21" s="4" t="inlineStr">
        <is>
          <t xml:space="preserve"> </t>
        </is>
      </c>
      <c r="C21" s="5" t="n">
        <v>1364</v>
      </c>
    </row>
    <row r="22">
      <c r="A22" s="4" t="inlineStr">
        <is>
          <t>Convertible notes</t>
        </is>
      </c>
      <c r="C22" s="5" t="n">
        <v>1223</v>
      </c>
    </row>
    <row r="23">
      <c r="A23" s="4" t="inlineStr">
        <is>
          <t>Financial derivatives</t>
        </is>
      </c>
      <c r="B23" s="4" t="inlineStr">
        <is>
          <t xml:space="preserve"> </t>
        </is>
      </c>
      <c r="C23" s="5" t="n">
        <v>318</v>
      </c>
    </row>
    <row r="24">
      <c r="A24" s="4" t="inlineStr">
        <is>
          <t>Total</t>
        </is>
      </c>
      <c r="B24" s="4" t="inlineStr">
        <is>
          <t xml:space="preserve"> </t>
        </is>
      </c>
      <c r="C24" s="6" t="n">
        <v>29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repayment dates of financial liabilities - USD ($) $ in Thousands</t>
        </is>
      </c>
      <c r="B1" s="2" t="inlineStr">
        <is>
          <t>Dec. 31, 2020</t>
        </is>
      </c>
      <c r="C1" s="2" t="inlineStr">
        <is>
          <t>Dec. 31, 2019</t>
        </is>
      </c>
    </row>
    <row r="2">
      <c r="A2" s="3" t="inlineStr">
        <is>
          <t>Financial Instruments (Details) - Schedule of repayment dates of financial liabilities [Line Items]</t>
        </is>
      </c>
    </row>
    <row r="3">
      <c r="A3" s="4" t="inlineStr">
        <is>
          <t>Trade payables</t>
        </is>
      </c>
      <c r="B3" s="6" t="n">
        <v>776</v>
      </c>
      <c r="C3" s="6" t="n">
        <v>850</v>
      </c>
    </row>
    <row r="4">
      <c r="A4" s="4" t="inlineStr">
        <is>
          <t>Other payables</t>
        </is>
      </c>
      <c r="B4" s="5" t="n">
        <v>5910</v>
      </c>
      <c r="C4" s="5" t="n">
        <v>3575</v>
      </c>
    </row>
    <row r="5">
      <c r="A5" s="4" t="inlineStr">
        <is>
          <t>Lease liabilities</t>
        </is>
      </c>
      <c r="B5" s="5" t="n">
        <v>2618</v>
      </c>
      <c r="C5" s="5" t="n">
        <v>2089</v>
      </c>
    </row>
    <row r="6">
      <c r="A6" s="4" t="inlineStr">
        <is>
          <t>Liability in respect of government grants</t>
        </is>
      </c>
      <c r="B6" s="5" t="n">
        <v>850</v>
      </c>
      <c r="C6" s="5" t="n">
        <v>1044</v>
      </c>
    </row>
    <row r="7">
      <c r="A7" s="4" t="inlineStr">
        <is>
          <t>Financial liabilities</t>
        </is>
      </c>
      <c r="B7" s="5" t="n">
        <v>10154</v>
      </c>
      <c r="C7" s="5" t="n">
        <v>7558</v>
      </c>
    </row>
    <row r="8">
      <c r="A8" s="4" t="inlineStr">
        <is>
          <t>First year [Member]</t>
        </is>
      </c>
    </row>
    <row r="9">
      <c r="A9" s="3" t="inlineStr">
        <is>
          <t>Financial Instruments (Details) - Schedule of repayment dates of financial liabilities [Line Items]</t>
        </is>
      </c>
    </row>
    <row r="10">
      <c r="A10" s="4" t="inlineStr">
        <is>
          <t>Trade payables</t>
        </is>
      </c>
      <c r="B10" s="5" t="n">
        <v>776</v>
      </c>
      <c r="C10" s="5" t="n">
        <v>850</v>
      </c>
    </row>
    <row r="11">
      <c r="A11" s="4" t="inlineStr">
        <is>
          <t>Other payables</t>
        </is>
      </c>
      <c r="B11" s="5" t="n">
        <v>5910</v>
      </c>
      <c r="C11" s="5" t="n">
        <v>3547</v>
      </c>
    </row>
    <row r="12">
      <c r="A12" s="4" t="inlineStr">
        <is>
          <t>Lease liabilities</t>
        </is>
      </c>
      <c r="B12" s="4" t="inlineStr">
        <is>
          <t xml:space="preserve"> </t>
        </is>
      </c>
      <c r="C12" s="4" t="inlineStr">
        <is>
          <t xml:space="preserve"> </t>
        </is>
      </c>
    </row>
    <row r="13">
      <c r="A13" s="4" t="inlineStr">
        <is>
          <t>Liability in respect of government grants</t>
        </is>
      </c>
      <c r="B13" s="4" t="inlineStr">
        <is>
          <t xml:space="preserve"> </t>
        </is>
      </c>
      <c r="C13" s="4" t="inlineStr">
        <is>
          <t xml:space="preserve"> </t>
        </is>
      </c>
    </row>
    <row r="14">
      <c r="A14" s="4" t="inlineStr">
        <is>
          <t>Financial liabilities</t>
        </is>
      </c>
      <c r="B14" s="5" t="n">
        <v>6686</v>
      </c>
      <c r="C14" s="5" t="n">
        <v>4397</v>
      </c>
    </row>
    <row r="15">
      <c r="A15" s="4" t="inlineStr">
        <is>
          <t>More than a year [Member]</t>
        </is>
      </c>
    </row>
    <row r="16">
      <c r="A16" s="3" t="inlineStr">
        <is>
          <t>Financial Instruments (Details) - Schedule of repayment dates of financial liabilities [Line Items]</t>
        </is>
      </c>
    </row>
    <row r="17">
      <c r="A17" s="4" t="inlineStr">
        <is>
          <t>Trade payables</t>
        </is>
      </c>
      <c r="B17" s="4" t="inlineStr">
        <is>
          <t xml:space="preserve"> </t>
        </is>
      </c>
      <c r="C17" s="4" t="inlineStr">
        <is>
          <t xml:space="preserve"> </t>
        </is>
      </c>
    </row>
    <row r="18">
      <c r="A18" s="4" t="inlineStr">
        <is>
          <t>Other payables</t>
        </is>
      </c>
      <c r="B18" s="4" t="inlineStr">
        <is>
          <t xml:space="preserve"> </t>
        </is>
      </c>
      <c r="C18" s="5" t="n">
        <v>28</v>
      </c>
    </row>
    <row r="19">
      <c r="A19" s="4" t="inlineStr">
        <is>
          <t>Lease liabilities</t>
        </is>
      </c>
      <c r="B19" s="5" t="n">
        <v>2618</v>
      </c>
      <c r="C19" s="5" t="n">
        <v>2089</v>
      </c>
    </row>
    <row r="20">
      <c r="A20" s="4" t="inlineStr">
        <is>
          <t>Liability in respect of government grants</t>
        </is>
      </c>
      <c r="B20" s="5" t="n">
        <v>850</v>
      </c>
      <c r="C20" s="5" t="n">
        <v>1044</v>
      </c>
    </row>
    <row r="21">
      <c r="A21" s="4" t="inlineStr">
        <is>
          <t>Financial liabilities</t>
        </is>
      </c>
      <c r="B21" s="6" t="n">
        <v>3468</v>
      </c>
      <c r="C21" s="6" t="n">
        <v>31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s>
  <sheetData>
    <row r="1">
      <c r="A1" s="1" t="inlineStr">
        <is>
          <t>Leases (Details) - USD ($)</t>
        </is>
      </c>
      <c r="B1" s="2" t="inlineStr">
        <is>
          <t>12 Months Ended</t>
        </is>
      </c>
    </row>
    <row r="2">
      <c r="B2" s="2" t="inlineStr">
        <is>
          <t>Dec. 31, 2020</t>
        </is>
      </c>
      <c r="C2" s="2" t="inlineStr">
        <is>
          <t>Dec. 31, 2019</t>
        </is>
      </c>
      <c r="D2" s="2" t="inlineStr">
        <is>
          <t>Dec. 31, 2018</t>
        </is>
      </c>
    </row>
    <row r="3">
      <c r="A3" s="3" t="inlineStr">
        <is>
          <t>Leases (Details) [Line Items]</t>
        </is>
      </c>
    </row>
    <row r="4">
      <c r="A4" s="4" t="inlineStr">
        <is>
          <t>Lease liability</t>
        </is>
      </c>
      <c r="B4" s="6" t="n">
        <v>2618000</v>
      </c>
      <c r="C4" s="6" t="n">
        <v>2089000</v>
      </c>
    </row>
    <row r="5">
      <c r="A5" s="4" t="inlineStr">
        <is>
          <t>Lease liability and right-of-use asset</t>
        </is>
      </c>
      <c r="B5" s="6" t="n">
        <v>3169000</v>
      </c>
      <c r="C5" s="5" t="n">
        <v>2673000</v>
      </c>
    </row>
    <row r="6">
      <c r="A6" s="4" t="inlineStr">
        <is>
          <t>Description of aforesaid lease agreements ends</t>
        </is>
      </c>
      <c r="B6" s="4" t="inlineStr">
        <is>
          <t>The Group leases offices in Ness- Ziona from Africa-Israel for a period of five years under a few different contracts for three different floors used for offices, labs and manufacturing facilities, at the same building. The contractual periods of the aforesaid lease agreements end in August 2021, August 2024 and December 2023. The Group has an option to extend two of the lease agreements for an additional five years for an additional monthly fee (10% increase). The Company expects to extend the lease agreement ended in August 2021 for an additional five years. The Group also leases offices in Hong-Kong. The contractual period of the aforesaid lease agreement ended in February 2021. The Group also leases offices in the U.S. for a contractual period of three years, which ends in August 2023.</t>
        </is>
      </c>
    </row>
    <row r="7">
      <c r="A7" s="4" t="inlineStr">
        <is>
          <t>Lease payments</t>
        </is>
      </c>
      <c r="B7" s="6" t="n">
        <v>1118000</v>
      </c>
      <c r="C7" s="5" t="n">
        <v>1095000</v>
      </c>
      <c r="D7" s="4" t="inlineStr">
        <is>
          <t xml:space="preserve"> </t>
        </is>
      </c>
    </row>
    <row r="8">
      <c r="A8" s="4" t="inlineStr">
        <is>
          <t>Hong-Kong [Member]</t>
        </is>
      </c>
    </row>
    <row r="9">
      <c r="A9" s="3" t="inlineStr">
        <is>
          <t>Leases (Details) [Line Items]</t>
        </is>
      </c>
    </row>
    <row r="10">
      <c r="A10" s="4" t="inlineStr">
        <is>
          <t>Lease liability</t>
        </is>
      </c>
      <c r="B10" s="5" t="n">
        <v>3660000</v>
      </c>
    </row>
    <row r="11">
      <c r="A11" s="4" t="inlineStr">
        <is>
          <t>Lease liability and right-of-use asset</t>
        </is>
      </c>
      <c r="B11" s="6" t="n">
        <v>3078000</v>
      </c>
    </row>
    <row r="12">
      <c r="A12" s="4" t="inlineStr">
        <is>
          <t>Vehicles [member]</t>
        </is>
      </c>
    </row>
    <row r="13">
      <c r="A13" s="3" t="inlineStr">
        <is>
          <t>Leases (Details) [Line Items]</t>
        </is>
      </c>
    </row>
    <row r="14">
      <c r="A14" s="4" t="inlineStr">
        <is>
          <t>Lease liability</t>
        </is>
      </c>
      <c r="C14" s="5" t="n">
        <v>106000</v>
      </c>
    </row>
    <row r="15">
      <c r="A15" s="4" t="inlineStr">
        <is>
          <t>Lease liability and right-of-use asset</t>
        </is>
      </c>
      <c r="C15" s="6" t="n">
        <v>91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lease liability and right of use asset - Leases of offices [Member] - USD ($) $ in Thousands</t>
        </is>
      </c>
      <c r="B1" s="2" t="inlineStr">
        <is>
          <t>12 Months Ended</t>
        </is>
      </c>
    </row>
    <row r="2">
      <c r="B2" s="2" t="inlineStr">
        <is>
          <t>Dec. 31, 2020</t>
        </is>
      </c>
      <c r="C2" s="2" t="inlineStr">
        <is>
          <t>Dec. 31, 2019</t>
        </is>
      </c>
    </row>
    <row r="3">
      <c r="A3" s="3" t="inlineStr">
        <is>
          <t>Leases (Details) - Schedule of lease liability and right of use asset [Line Items]</t>
        </is>
      </c>
    </row>
    <row r="4">
      <c r="A4" s="4" t="inlineStr">
        <is>
          <t>Balance</t>
        </is>
      </c>
      <c r="B4" s="6" t="n">
        <v>2673</v>
      </c>
      <c r="C4" s="6" t="n">
        <v>1891</v>
      </c>
    </row>
    <row r="5">
      <c r="A5" s="4" t="inlineStr">
        <is>
          <t>Depreciation</t>
        </is>
      </c>
      <c r="B5" s="5" t="n">
        <v>856</v>
      </c>
      <c r="C5" s="5" t="n">
        <v>842</v>
      </c>
    </row>
    <row r="6">
      <c r="A6" s="4" t="inlineStr">
        <is>
          <t>Additions</t>
        </is>
      </c>
      <c r="B6" s="5" t="n">
        <v>1421</v>
      </c>
      <c r="C6" s="5" t="n">
        <v>1624</v>
      </c>
    </row>
    <row r="7">
      <c r="A7" s="4" t="inlineStr">
        <is>
          <t>Disposals</t>
        </is>
      </c>
      <c r="B7" s="5" t="n">
        <v>69</v>
      </c>
    </row>
    <row r="8">
      <c r="A8" s="4" t="inlineStr">
        <is>
          <t>Balance</t>
        </is>
      </c>
      <c r="B8" s="5" t="n">
        <v>3169</v>
      </c>
      <c r="C8" s="5" t="n">
        <v>2673</v>
      </c>
    </row>
    <row r="9">
      <c r="A9" s="4" t="inlineStr">
        <is>
          <t>Buildings [member]</t>
        </is>
      </c>
    </row>
    <row r="10">
      <c r="A10" s="3" t="inlineStr">
        <is>
          <t>Leases (Details) - Schedule of lease liability and right of use asset [Line Items]</t>
        </is>
      </c>
    </row>
    <row r="11">
      <c r="A11" s="4" t="inlineStr">
        <is>
          <t>Balance</t>
        </is>
      </c>
      <c r="B11" s="5" t="n">
        <v>2506</v>
      </c>
      <c r="C11" s="5" t="n">
        <v>1687</v>
      </c>
    </row>
    <row r="12">
      <c r="A12" s="4" t="inlineStr">
        <is>
          <t>Depreciation</t>
        </is>
      </c>
      <c r="B12" s="5" t="n">
        <v>740</v>
      </c>
      <c r="C12" s="5" t="n">
        <v>706</v>
      </c>
    </row>
    <row r="13">
      <c r="A13" s="4" t="inlineStr">
        <is>
          <t>Additions</t>
        </is>
      </c>
      <c r="B13" s="5" t="n">
        <v>1312</v>
      </c>
      <c r="C13" s="5" t="n">
        <v>1525</v>
      </c>
    </row>
    <row r="14">
      <c r="A14" s="4" t="inlineStr">
        <is>
          <t>Disposals</t>
        </is>
      </c>
      <c r="B14" s="4" t="inlineStr">
        <is>
          <t xml:space="preserve"> </t>
        </is>
      </c>
    </row>
    <row r="15">
      <c r="A15" s="4" t="inlineStr">
        <is>
          <t>Balance</t>
        </is>
      </c>
      <c r="B15" s="5" t="n">
        <v>3078</v>
      </c>
      <c r="C15" s="5" t="n">
        <v>2506</v>
      </c>
    </row>
    <row r="16">
      <c r="A16" s="4" t="inlineStr">
        <is>
          <t>Vehicles [member]</t>
        </is>
      </c>
    </row>
    <row r="17">
      <c r="A17" s="3" t="inlineStr">
        <is>
          <t>Leases (Details) - Schedule of lease liability and right of use asset [Line Items]</t>
        </is>
      </c>
    </row>
    <row r="18">
      <c r="A18" s="4" t="inlineStr">
        <is>
          <t>Balance</t>
        </is>
      </c>
      <c r="B18" s="5" t="n">
        <v>167</v>
      </c>
      <c r="C18" s="5" t="n">
        <v>204</v>
      </c>
    </row>
    <row r="19">
      <c r="A19" s="4" t="inlineStr">
        <is>
          <t>Depreciation</t>
        </is>
      </c>
      <c r="B19" s="5" t="n">
        <v>116</v>
      </c>
      <c r="C19" s="5" t="n">
        <v>136</v>
      </c>
    </row>
    <row r="20">
      <c r="A20" s="4" t="inlineStr">
        <is>
          <t>Additions</t>
        </is>
      </c>
      <c r="B20" s="5" t="n">
        <v>109</v>
      </c>
      <c r="C20" s="5" t="n">
        <v>99</v>
      </c>
    </row>
    <row r="21">
      <c r="A21" s="4" t="inlineStr">
        <is>
          <t>Disposals</t>
        </is>
      </c>
      <c r="B21" s="5" t="n">
        <v>69</v>
      </c>
    </row>
    <row r="22">
      <c r="A22" s="4" t="inlineStr">
        <is>
          <t>Balance</t>
        </is>
      </c>
      <c r="B22" s="6" t="n">
        <v>91</v>
      </c>
      <c r="C22" s="6" t="n">
        <v>16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maturity analysis of the group's lease liabilities - USD ($) $ in Thousands</t>
        </is>
      </c>
      <c r="B1" s="2" t="inlineStr">
        <is>
          <t>Dec. 31, 2020</t>
        </is>
      </c>
      <c r="C1" s="2" t="inlineStr">
        <is>
          <t>Dec. 31, 2019</t>
        </is>
      </c>
    </row>
    <row r="2">
      <c r="A2" s="3" t="inlineStr">
        <is>
          <t>Leases (Details) - Schedule of maturity analysis of the group's lease liabilities [Line Items]</t>
        </is>
      </c>
    </row>
    <row r="3">
      <c r="A3" s="4" t="inlineStr">
        <is>
          <t>Total</t>
        </is>
      </c>
      <c r="B3" s="6" t="n">
        <v>3766</v>
      </c>
    </row>
    <row r="4">
      <c r="A4" s="4" t="inlineStr">
        <is>
          <t>Current maturities of lease liability</t>
        </is>
      </c>
      <c r="B4" s="5" t="n">
        <v>1148</v>
      </c>
      <c r="C4" s="6" t="n">
        <v>1055</v>
      </c>
    </row>
    <row r="5">
      <c r="A5" s="4" t="inlineStr">
        <is>
          <t>Long-term lease liability</t>
        </is>
      </c>
      <c r="B5" s="5" t="n">
        <v>2618</v>
      </c>
    </row>
    <row r="6">
      <c r="A6" s="4" t="inlineStr">
        <is>
          <t>Not later than one year [member]</t>
        </is>
      </c>
    </row>
    <row r="7">
      <c r="A7" s="3" t="inlineStr">
        <is>
          <t>Leases (Details) - Schedule of maturity analysis of the group's lease liabilities [Line Items]</t>
        </is>
      </c>
    </row>
    <row r="8">
      <c r="A8" s="4" t="inlineStr">
        <is>
          <t>Total</t>
        </is>
      </c>
      <c r="B8" s="5" t="n">
        <v>1148</v>
      </c>
    </row>
    <row r="9">
      <c r="A9" s="4" t="inlineStr">
        <is>
          <t>One to five years [Member]</t>
        </is>
      </c>
    </row>
    <row r="10">
      <c r="A10" s="3" t="inlineStr">
        <is>
          <t>Leases (Details) - Schedule of maturity analysis of the group's lease liabilities [Line Items]</t>
        </is>
      </c>
    </row>
    <row r="11">
      <c r="A11" s="4" t="inlineStr">
        <is>
          <t>Total</t>
        </is>
      </c>
      <c r="B11" s="6" t="n">
        <v>26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nsactions and balances with related parties (Details) - USD ($)</t>
        </is>
      </c>
      <c r="B1" s="2" t="inlineStr">
        <is>
          <t>Jul. 07, 2020</t>
        </is>
      </c>
      <c r="C1" s="2" t="inlineStr">
        <is>
          <t>Dec. 31, 2020</t>
        </is>
      </c>
    </row>
    <row r="2">
      <c r="A2" s="3" t="inlineStr">
        <is>
          <t>Transactions and balances with related parties (Details) [Line Items]</t>
        </is>
      </c>
    </row>
    <row r="3">
      <c r="A3" s="4" t="inlineStr">
        <is>
          <t>Share-based payment expenses</t>
        </is>
      </c>
      <c r="C3" s="6" t="n">
        <v>16666000</v>
      </c>
    </row>
    <row r="4">
      <c r="A4" s="4" t="inlineStr">
        <is>
          <t>Officers and directors [Member]</t>
        </is>
      </c>
    </row>
    <row r="5">
      <c r="A5" s="3" t="inlineStr">
        <is>
          <t>Transactions and balances with related parties (Details) [Line Items]</t>
        </is>
      </c>
    </row>
    <row r="6">
      <c r="A6" s="4" t="inlineStr">
        <is>
          <t>Grant of stock options</t>
        </is>
      </c>
      <c r="B6" s="5" t="n">
        <v>1000000</v>
      </c>
    </row>
    <row r="7">
      <c r="A7" s="4" t="inlineStr">
        <is>
          <t>Exercise price</t>
        </is>
      </c>
      <c r="B7" s="7" t="n">
        <v>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Receivables and Other Receivables</t>
        </is>
      </c>
      <c r="B1" s="2" t="inlineStr">
        <is>
          <t>12 Months Ended</t>
        </is>
      </c>
    </row>
    <row r="2">
      <c r="B2" s="2" t="inlineStr">
        <is>
          <t>Dec. 31, 2020</t>
        </is>
      </c>
    </row>
    <row r="3">
      <c r="A3" s="3" t="inlineStr">
        <is>
          <t>Trade and other receivables [Abstract]</t>
        </is>
      </c>
    </row>
    <row r="4">
      <c r="A4" s="4" t="inlineStr">
        <is>
          <t>Trade receivable and Other receivables</t>
        </is>
      </c>
      <c r="B4" s="4" t="inlineStr">
        <is>
          <t xml:space="preserve">Note 4.A Trade
receivables
December 31,
2019 2020
Thousands Thousands
Open balances 1,816 713 Note 4.B Other receivables
December 31,
2019 2020
Thousands Thousands
Government authorities 332 400
Prepaid expenses 221 696
Others 17 30
570 1,12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with related parties - USD ($) $ in Thousands</t>
        </is>
      </c>
      <c r="B1" s="2" t="inlineStr">
        <is>
          <t>Dec. 31, 2020</t>
        </is>
      </c>
      <c r="C1" s="2" t="inlineStr">
        <is>
          <t>Dec. 31, 2019</t>
        </is>
      </c>
    </row>
    <row r="2">
      <c r="A2" s="4" t="inlineStr">
        <is>
          <t>Related parties [Member]</t>
        </is>
      </c>
    </row>
    <row r="3">
      <c r="A3" s="3" t="inlineStr">
        <is>
          <t>Transactions and balances with related parties (Details) - Schedule of Balances with related parties [Line Items]</t>
        </is>
      </c>
    </row>
    <row r="4">
      <c r="A4" s="4" t="inlineStr">
        <is>
          <t>Other payables</t>
        </is>
      </c>
      <c r="B4" s="6" t="n">
        <v>207</v>
      </c>
      <c r="C4" s="6" t="n">
        <v>1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s>
  <sheetData>
    <row r="1">
      <c r="A1" s="1" t="inlineStr">
        <is>
          <t>Transactions and balances with related parties (Details) - Schedule of Shareholder and other related parties benefits $ in Thousands</t>
        </is>
      </c>
      <c r="B1" s="2" t="inlineStr">
        <is>
          <t>Dec. 31, 2020USD ($)</t>
        </is>
      </c>
      <c r="D1" s="2" t="inlineStr">
        <is>
          <t>Dec. 31, 2019USD ($)</t>
        </is>
      </c>
      <c r="E1" s="2" t="inlineStr">
        <is>
          <t>Dec. 31, 2018USD ($)</t>
        </is>
      </c>
    </row>
    <row r="2">
      <c r="A2" s="3" t="inlineStr">
        <is>
          <t>Schedule of Shareholder and other related parties benefits [Abstract]</t>
        </is>
      </c>
    </row>
    <row r="3">
      <c r="A3" s="4" t="inlineStr">
        <is>
          <t>Salaries and related expenses- related parties employed by the Group</t>
        </is>
      </c>
      <c r="B3" s="6" t="n">
        <v>18252</v>
      </c>
      <c r="C3" s="4" t="inlineStr">
        <is>
          <t>[1]</t>
        </is>
      </c>
      <c r="D3" s="6" t="n">
        <v>1047</v>
      </c>
      <c r="E3" s="6" t="n">
        <v>829</v>
      </c>
    </row>
    <row r="4">
      <c r="A4" s="4" t="inlineStr">
        <is>
          <t>Number of related parties</t>
        </is>
      </c>
      <c r="B4" s="5" t="n">
        <v>5</v>
      </c>
      <c r="D4" s="5" t="n">
        <v>4</v>
      </c>
      <c r="E4" s="5" t="n">
        <v>4</v>
      </c>
    </row>
    <row r="5">
      <c r="A5" s="4" t="inlineStr">
        <is>
          <t>Compensation for directors not employed by the Group</t>
        </is>
      </c>
      <c r="B5" s="6" t="n">
        <v>2204</v>
      </c>
      <c r="D5" s="6" t="n">
        <v>218</v>
      </c>
      <c r="E5" s="6" t="n">
        <v>311</v>
      </c>
    </row>
    <row r="6">
      <c r="A6" s="4" t="inlineStr">
        <is>
          <t>Number of directors</t>
        </is>
      </c>
      <c r="B6" s="5" t="n">
        <v>6</v>
      </c>
      <c r="D6" s="5" t="n">
        <v>6</v>
      </c>
      <c r="E6" s="5" t="n">
        <v>7</v>
      </c>
    </row>
    <row r="7"/>
    <row r="8">
      <c r="A8" s="4" t="inlineStr">
        <is>
          <t>[1]</t>
        </is>
      </c>
      <c r="B8" s="4" t="inlineStr">
        <is>
          <t>Includes share-based payment expenses of $16,666,000, see note 17.B regarding warrants issued to the CEO.</t>
        </is>
      </c>
    </row>
  </sheetData>
  <mergeCells count="3">
    <mergeCell ref="B1:C1"/>
    <mergeCell ref="A7:E7"/>
    <mergeCell ref="B8:E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s>
  <sheetData>
    <row r="1">
      <c r="A1" s="1" t="inlineStr">
        <is>
          <t>Events after the reporting date (Details) - USD ($)</t>
        </is>
      </c>
      <c r="B1" s="2" t="inlineStr">
        <is>
          <t>2 Months Ended</t>
        </is>
      </c>
    </row>
    <row r="2">
      <c r="B2" s="2" t="inlineStr">
        <is>
          <t>Feb. 28, 2021</t>
        </is>
      </c>
      <c r="C2" s="2" t="inlineStr">
        <is>
          <t>Jan. 31, 2021</t>
        </is>
      </c>
      <c r="D2" s="2" t="inlineStr">
        <is>
          <t>Dec. 31, 2020</t>
        </is>
      </c>
      <c r="E2" s="2" t="inlineStr">
        <is>
          <t>Dec. 31, 2019</t>
        </is>
      </c>
    </row>
    <row r="3">
      <c r="A3" s="3" t="inlineStr">
        <is>
          <t>Events after the reporting date (Details) [Line Items]</t>
        </is>
      </c>
    </row>
    <row r="4">
      <c r="A4" s="4" t="inlineStr">
        <is>
          <t>Ordinary shares issued</t>
        </is>
      </c>
      <c r="B4" s="5" t="n">
        <v>74100000</v>
      </c>
      <c r="C4" s="5" t="n">
        <v>74100000</v>
      </c>
      <c r="D4" s="5" t="n">
        <v>4179</v>
      </c>
      <c r="E4" s="5" t="n">
        <v>1931</v>
      </c>
    </row>
    <row r="5">
      <c r="A5" s="4" t="inlineStr">
        <is>
          <t>Gross proceeds from the offering (in Dollars)</t>
        </is>
      </c>
      <c r="B5" s="6" t="n">
        <v>833000000</v>
      </c>
    </row>
    <row r="6">
      <c r="A6" s="4" t="inlineStr">
        <is>
          <t>Warrants [Member]</t>
        </is>
      </c>
    </row>
    <row r="7">
      <c r="A7" s="3" t="inlineStr">
        <is>
          <t>Events after the reporting date (Details) [Line Items]</t>
        </is>
      </c>
    </row>
    <row r="8">
      <c r="A8" s="4" t="inlineStr">
        <is>
          <t>Ordinary shares issued</t>
        </is>
      </c>
      <c r="B8" s="5" t="n">
        <v>1137500</v>
      </c>
      <c r="C8" s="5" t="n">
        <v>1137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07:37:01Z</dcterms:created>
  <dcterms:modified xmlns:dcterms="http://purl.org/dc/terms/" xmlns:xsi="http://www.w3.org/2001/XMLSchema-instance" xsi:type="dcterms:W3CDTF">2021-03-11T07:37:01Z</dcterms:modified>
</cp:coreProperties>
</file>